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basis "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Spectrum repacking reimbursemen" sheetId="19" state="visible" r:id="rId19"/>
    <sheet xmlns:r="http://schemas.openxmlformats.org/officeDocument/2006/relationships" name="Other matters" sheetId="20" state="visible" r:id="rId20"/>
    <sheet xmlns:r="http://schemas.openxmlformats.org/officeDocument/2006/relationships" name="Subsequent Event" sheetId="21" state="visible" r:id="rId21"/>
    <sheet xmlns:r="http://schemas.openxmlformats.org/officeDocument/2006/relationships" name="Description of business, basi_2" sheetId="22" state="visible" r:id="rId22"/>
    <sheet xmlns:r="http://schemas.openxmlformats.org/officeDocument/2006/relationships" name="Description of business, basi_3" sheetId="23" state="visible" r:id="rId23"/>
    <sheet xmlns:r="http://schemas.openxmlformats.org/officeDocument/2006/relationships" name="Goodwill and other intangible_2" sheetId="24" state="visible" r:id="rId24"/>
    <sheet xmlns:r="http://schemas.openxmlformats.org/officeDocument/2006/relationships" name="Investments and other assets (T"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Retirement plans (Tables)" sheetId="28" state="visible" r:id="rId28"/>
    <sheet xmlns:r="http://schemas.openxmlformats.org/officeDocument/2006/relationships" name="Leases (Tables)" sheetId="29" state="visible" r:id="rId29"/>
    <sheet xmlns:r="http://schemas.openxmlformats.org/officeDocument/2006/relationships" name="Fair value measurement (Tables)" sheetId="30" state="visible" r:id="rId30"/>
    <sheet xmlns:r="http://schemas.openxmlformats.org/officeDocument/2006/relationships" name="Shareholders' equity (Tables)" sheetId="31" state="visible" r:id="rId31"/>
    <sheet xmlns:r="http://schemas.openxmlformats.org/officeDocument/2006/relationships" name="Spectrum repacking reimbursem_2" sheetId="32" state="visible" r:id="rId32"/>
    <sheet xmlns:r="http://schemas.openxmlformats.org/officeDocument/2006/relationships" name="Other matters (Tables)" sheetId="33" state="visible" r:id="rId33"/>
    <sheet xmlns:r="http://schemas.openxmlformats.org/officeDocument/2006/relationships" name="Description of business, basi_4" sheetId="34" state="visible" r:id="rId34"/>
    <sheet xmlns:r="http://schemas.openxmlformats.org/officeDocument/2006/relationships" name="Description of business, basi_5"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Investments and other assets - " sheetId="40" state="visible" r:id="rId40"/>
    <sheet xmlns:r="http://schemas.openxmlformats.org/officeDocument/2006/relationships" name="Investments and other assets _2" sheetId="41" state="visible" r:id="rId41"/>
    <sheet xmlns:r="http://schemas.openxmlformats.org/officeDocument/2006/relationships" name="Income taxes - Provision (Benef" sheetId="42" state="visible" r:id="rId42"/>
    <sheet xmlns:r="http://schemas.openxmlformats.org/officeDocument/2006/relationships" name="Income taxes - Reconciliation o" sheetId="43" state="visible" r:id="rId43"/>
    <sheet xmlns:r="http://schemas.openxmlformats.org/officeDocument/2006/relationships" name="Income taxes - Deferred Tax Lia" sheetId="44" state="visible" r:id="rId44"/>
    <sheet xmlns:r="http://schemas.openxmlformats.org/officeDocument/2006/relationships" name="Income taxes - Narrative (Detai" sheetId="45" state="visible" r:id="rId45"/>
    <sheet xmlns:r="http://schemas.openxmlformats.org/officeDocument/2006/relationships" name="Income taxes - Valuation Allowa" sheetId="46" state="visible" r:id="rId46"/>
    <sheet xmlns:r="http://schemas.openxmlformats.org/officeDocument/2006/relationships" name="Income taxes - Activity Related" sheetId="47" state="visible" r:id="rId47"/>
    <sheet xmlns:r="http://schemas.openxmlformats.org/officeDocument/2006/relationships" name="Long-term debt - Long-term debt" sheetId="48" state="visible" r:id="rId48"/>
    <sheet xmlns:r="http://schemas.openxmlformats.org/officeDocument/2006/relationships" name="Long-term debt - Narrative (Det" sheetId="49" state="visible" r:id="rId49"/>
    <sheet xmlns:r="http://schemas.openxmlformats.org/officeDocument/2006/relationships" name="Long-term debt - Annual Maturit" sheetId="50" state="visible" r:id="rId50"/>
    <sheet xmlns:r="http://schemas.openxmlformats.org/officeDocument/2006/relationships" name="Retirement plans - Pension Cost" sheetId="51" state="visible" r:id="rId51"/>
    <sheet xmlns:r="http://schemas.openxmlformats.org/officeDocument/2006/relationships" name="Retirement plans - Reconciliati" sheetId="52" state="visible" r:id="rId52"/>
    <sheet xmlns:r="http://schemas.openxmlformats.org/officeDocument/2006/relationships" name="Retirement plans - Narrative (D" sheetId="53" state="visible" r:id="rId53"/>
    <sheet xmlns:r="http://schemas.openxmlformats.org/officeDocument/2006/relationships" name="Retirement plans - Funded Statu" sheetId="54" state="visible" r:id="rId54"/>
    <sheet xmlns:r="http://schemas.openxmlformats.org/officeDocument/2006/relationships" name="Retirement plans - Accumulated " sheetId="55" state="visible" r:id="rId55"/>
    <sheet xmlns:r="http://schemas.openxmlformats.org/officeDocument/2006/relationships" name="Retirement plans - Projected Be" sheetId="56" state="visible" r:id="rId56"/>
    <sheet xmlns:r="http://schemas.openxmlformats.org/officeDocument/2006/relationships" name="Retirement plans - Amounts Reco" sheetId="57" state="visible" r:id="rId57"/>
    <sheet xmlns:r="http://schemas.openxmlformats.org/officeDocument/2006/relationships" name="Retirement plans - Other Change" sheetId="58" state="visible" r:id="rId58"/>
    <sheet xmlns:r="http://schemas.openxmlformats.org/officeDocument/2006/relationships" name="Retirement plans - Assumptions " sheetId="59" state="visible" r:id="rId59"/>
    <sheet xmlns:r="http://schemas.openxmlformats.org/officeDocument/2006/relationships" name="Retirement plans - Assumption_2" sheetId="60" state="visible" r:id="rId60"/>
    <sheet xmlns:r="http://schemas.openxmlformats.org/officeDocument/2006/relationships" name="Retirement plans - Asset Alloca" sheetId="61" state="visible" r:id="rId61"/>
    <sheet xmlns:r="http://schemas.openxmlformats.org/officeDocument/2006/relationships" name="Retirement plans - Estimated Be" sheetId="62" state="visible" r:id="rId62"/>
    <sheet xmlns:r="http://schemas.openxmlformats.org/officeDocument/2006/relationships" name="Leases - Narrative (Details)" sheetId="63" state="visible" r:id="rId63"/>
    <sheet xmlns:r="http://schemas.openxmlformats.org/officeDocument/2006/relationships" name="Leases - Lease Related Assets a" sheetId="64" state="visible" r:id="rId64"/>
    <sheet xmlns:r="http://schemas.openxmlformats.org/officeDocument/2006/relationships" name="Leases - Future Rent Payments (" sheetId="65" state="visible" r:id="rId65"/>
    <sheet xmlns:r="http://schemas.openxmlformats.org/officeDocument/2006/relationships" name="Fair value measurement - Narrat" sheetId="66" state="visible" r:id="rId66"/>
    <sheet xmlns:r="http://schemas.openxmlformats.org/officeDocument/2006/relationships" name="Fair value measurement - Fair V" sheetId="67" state="visible" r:id="rId67"/>
    <sheet xmlns:r="http://schemas.openxmlformats.org/officeDocument/2006/relationships" name="Shareholders' equity - Narrativ" sheetId="68" state="visible" r:id="rId68"/>
    <sheet xmlns:r="http://schemas.openxmlformats.org/officeDocument/2006/relationships" name="Shareholders' equity - Earnings" sheetId="69" state="visible" r:id="rId69"/>
    <sheet xmlns:r="http://schemas.openxmlformats.org/officeDocument/2006/relationships" name="Shareholders' equity - Stock-Ba" sheetId="70" state="visible" r:id="rId70"/>
    <sheet xmlns:r="http://schemas.openxmlformats.org/officeDocument/2006/relationships" name="Shareholders' equity - Restrict" sheetId="71" state="visible" r:id="rId71"/>
    <sheet xmlns:r="http://schemas.openxmlformats.org/officeDocument/2006/relationships" name="Shareholders' equity - Performa" sheetId="72" state="visible" r:id="rId72"/>
    <sheet xmlns:r="http://schemas.openxmlformats.org/officeDocument/2006/relationships" name="Shareholders' equity - Accumula" sheetId="73" state="visible" r:id="rId73"/>
    <sheet xmlns:r="http://schemas.openxmlformats.org/officeDocument/2006/relationships" name="Shareholders' equity - Reclassi" sheetId="74" state="visible" r:id="rId74"/>
    <sheet xmlns:r="http://schemas.openxmlformats.org/officeDocument/2006/relationships" name="Spectrum repacking reimbursem_3" sheetId="75" state="visible" r:id="rId75"/>
    <sheet xmlns:r="http://schemas.openxmlformats.org/officeDocument/2006/relationships" name="Spectrum repacking reimbursem_4" sheetId="76" state="visible" r:id="rId76"/>
    <sheet xmlns:r="http://schemas.openxmlformats.org/officeDocument/2006/relationships" name="Other matters - Narrative (Deta" sheetId="77" state="visible" r:id="rId77"/>
    <sheet xmlns:r="http://schemas.openxmlformats.org/officeDocument/2006/relationships" name="Other matters - Schedule of Fut"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961</t>
        </is>
      </c>
    </row>
    <row r="10">
      <c r="A10" s="4" t="inlineStr">
        <is>
          <t>Entity Registrant Name</t>
        </is>
      </c>
      <c r="B10" s="4" t="inlineStr">
        <is>
          <t>TEGNA INC.</t>
        </is>
      </c>
    </row>
    <row r="11">
      <c r="A11" s="4" t="inlineStr">
        <is>
          <t>Entity Incorporation, State or Country Code</t>
        </is>
      </c>
      <c r="B11" s="4" t="inlineStr">
        <is>
          <t>DE</t>
        </is>
      </c>
    </row>
    <row r="12">
      <c r="A12" s="4" t="inlineStr">
        <is>
          <t>Entity Tax Identification Number</t>
        </is>
      </c>
      <c r="B12" s="4" t="inlineStr">
        <is>
          <t>16-0442930</t>
        </is>
      </c>
    </row>
    <row r="13">
      <c r="A13" s="4" t="inlineStr">
        <is>
          <t>Entity Address, Address Line One</t>
        </is>
      </c>
      <c r="B13" s="4" t="inlineStr">
        <is>
          <t>8350 Broad Street,</t>
        </is>
      </c>
    </row>
    <row r="14">
      <c r="A14" s="4" t="inlineStr">
        <is>
          <t>Entity Address, Address Line Two</t>
        </is>
      </c>
      <c r="B14" s="4" t="inlineStr">
        <is>
          <t>Suite 2000,</t>
        </is>
      </c>
    </row>
    <row r="15">
      <c r="A15" s="4" t="inlineStr">
        <is>
          <t>Entity Address, City or Town</t>
        </is>
      </c>
      <c r="B15" s="4" t="inlineStr">
        <is>
          <t>Tysons,</t>
        </is>
      </c>
    </row>
    <row r="16">
      <c r="A16" s="4" t="inlineStr">
        <is>
          <t>Entity Address, State or Province</t>
        </is>
      </c>
      <c r="B16" s="4" t="inlineStr">
        <is>
          <t>VA</t>
        </is>
      </c>
    </row>
    <row r="17">
      <c r="A17" s="4" t="inlineStr">
        <is>
          <t>Entity Address, Postal Zip Code</t>
        </is>
      </c>
      <c r="B17" s="4" t="inlineStr">
        <is>
          <t>22102-5151</t>
        </is>
      </c>
    </row>
    <row r="18">
      <c r="A18" s="4" t="inlineStr">
        <is>
          <t>City Area Code</t>
        </is>
      </c>
      <c r="B18" s="4" t="inlineStr">
        <is>
          <t>(703)</t>
        </is>
      </c>
    </row>
    <row r="19">
      <c r="A19" s="4" t="inlineStr">
        <is>
          <t>Local Phone Number</t>
        </is>
      </c>
      <c r="B19" s="4" t="inlineStr">
        <is>
          <t>873-6600</t>
        </is>
      </c>
    </row>
    <row r="20">
      <c r="A20" s="4" t="inlineStr">
        <is>
          <t>Title of 12(b) Security</t>
        </is>
      </c>
      <c r="B20" s="4" t="inlineStr">
        <is>
          <t>Common Stock, par value $1.00 per share</t>
        </is>
      </c>
    </row>
    <row r="21">
      <c r="A21" s="4" t="inlineStr">
        <is>
          <t>Trading Symbol</t>
        </is>
      </c>
      <c r="B21" s="4" t="inlineStr">
        <is>
          <t>TGN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19610543</v>
      </c>
    </row>
    <row r="33">
      <c r="A33" s="4" t="inlineStr">
        <is>
          <t>Entity Common Stock, Shares Outstanding</t>
        </is>
      </c>
      <c r="C33" s="6" t="n">
        <v>221543635</v>
      </c>
    </row>
    <row r="34">
      <c r="A34" s="4" t="inlineStr">
        <is>
          <t>Documents Incorporated by Reference</t>
        </is>
      </c>
      <c r="B34" s="4" t="inlineStr">
        <is>
          <t>Information pertaining to Part III of this Form 10-K is incorporated by reference to our 2022 definitive proxy statement or, if not filed within 120 days of December 31, 2021, as an amended report on Form 10-K/A filed in the same time period.</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0398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 We are an innovative media company serving the greater good of our communities. Our business includes 64 television stations operating and two radio stations in 51 U.S. markets, offering high-quality television programming and digital content. We also own leading multicast networks True Crime Network, Twist and Quest. Each television station also has a robust digital presence across online, mobile and social platforms, reaching consumers on all devices and platforms they use to consume news content. Through TEGNA Marketing Solutions (TMS), our integrated sales and back-end fulfillment operations, we deliver results for advertisers across television, digital and over-the-top (OTT) platforms, including Premion, our OTT advertising network.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 COVID-19 pandemic : Since early 2020, the world has been, and continues to be, impacted by the novel coronavirus (COVID-19) and its variants. The COVID-19 pandemic has brought unprecedented challenges including widespread economic and social change throughout the United States. The U.S. economy continued on a path to recovery during 2021 with millions of Americans receiving COVID-19 vaccines, states/municipalities increasingly reopening and continued growth in employment. In addition, the U.S. federal government continued to enact policies to provide fiscal stimulus to the economy and relief to those affected by the pandemic, with the stimulus bolstering household finances as well as those of small businesses, states and municipalities. Our AMS revenues were most negatively impacted by the pandemic in the second quarter of 2020 but since then AMS has improved as steps toward economic re-opening were implemented and as federal government stimulus programs were enacted. However, there continues to be considerable uncertainty regarding how current and future health and safety measures implemented in response to the pandemic will impact our business. The impact of COVID-19 and the extent of its adverse impact on our financial and operating results will be dictated by the degree to which the pandemic continues to affect our advertising customers. This will depend on future pandemic-related developments including the severity of COVID-19 variants, disruptions to our customers’ supply chains and impacts to their advertising and marketing purchasing patterns, the effectiveness, distribution and acceptance of COVID-19 vaccines and booster shots, consumer confidence; and U.S. government actions to prevent and manage the virus spread, all of which are uncertain and cannot be predicted. While we use the best information available in developing significant estimates included in our financial statements, the effects of the pandemic on our operations may not be fully realized, or reflected in our financial results, until future periods. As such, actual results could differ from our estimates and these differences resulting from changes in facts and circumstances could be material.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 In 2021, we reclassified amounts previously recorded as noncurrent "Income taxes" to "Other noncurrent liabilities" in the Consolidated Balance Sheets and, as a result, the prior year balance has been reclassified to conform to current year presentation. Segment presentation: We operate one operating and reportable segment, which primarily consists of our 64 television stations and two radio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our products and services, including the impacts of the COVID-19 pandemic on these trends. We monitor the credit quality of our customers and their ability to pay through the use of analytics and communication with individual customers. Bad debt expense is included in “Business units - Selling, general and administrative expenses” on our Consolidated Statements of Income. In 2021, we had a net reversal of bad debt expense of $0.7 million, resulting from improved collections during 2021. We had bad debt expense of $8.0 million in 2020 and $2.4 million in 2019. Write-offs of trade receivables (net of recoveries) were $1.9 million in 2021, $4.7 million in 2020 and $3.0 million in 2019. Property and equipment: Property and equipment are recorded at cost, and depreciation expense is recorded generally on a straight-line basis over the estimated useful lives of the assets. The estimated useful lives are generally: buildings and improvements, 10 to 40 years; and machinery, equipment and fixtures, 3 to 25 years. Expenditures for maintenance and repairs are expensed as incurred. During 2021, 2020 and 2019, we had expenditures related to the Federal Communication Commission’s (FCC) repack project. See Note 11 for further discussion.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21 and 2019 related to long-lived assets. See Note 10 for further discussion. 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Our goodwill balance was $2.98 billion and $2.97 billion as of December 31, 2021 and 2020, respectively. Goodwill is tested for impairment on an annual basis (first day of our fourth quarter) or between annual tests if events or changes in circumstances indicate that the fair value of our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 nt, then we are required to perform the quantitative test. Otherwise, the quantitative test is not required. In 2021 ,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21, we completed our annual goodwill impairment test for our reporting unit. The results of the test indicated that the estimated fair value of our reporting unit significantly exceeded the carrying value. We also have significant intangible assets with indefinite lives associated with FCC broadcast licenses related to our acquisitions of television and radio stations. The FCC broadcast licenses are recorded at their estimated fair value at the date of acquisition. Fair value is estimated using an income approach called the Greenfield method, which utilizes a discounted cash flow model that incorporates several key assumptions, including market revenues, long-term growth projections, estimated market share for a typical market participant, estimated profit margins based on market size and station type, and a discount rate (determined using a weighted average cost of capital). Since these licenses are considered indefinite lived intangible assets we do not amortize them, rather they are tested for impairment annually (first day of our fourth quarter), or more often if circumstances dictate, for impairment and written down to fair value as required. We have the option to first perform a qualitative assessment to determine if it is more likely than not that the fair value of the indefinite lived asset is more than its carrying amount. If that is the case, then we do not need to perform the quantitative analysis. The qualitative assessment considers trends in macroeconomic conditions, industry and market conditions, cost factors and overall financial performance of the indefinite lived asset. In 2021, we elected to perform the quantitative assessment for all of our FCC licenses. We have FCC licenses acquired in the KFMB acquisition as well as those acquired in our 2019 acquisitions (Gray stations, Dispatch stations, and Nexstar stations), which represented an aggregate carrying value of $897.7 million. These licenses have more limited headroom due to the fact that we recently recorded them at fair value upon their respective acquisition, and as a result are more susceptible to the risk of impairment due to changes in underlying market factors. To estimate the fair values for the FCC broadcast licenses, we applied an income approach, using the Greenfield method. The results of our 2021 annual impairment test of FCC broadcast licenses indicated the fair value of each license exceeded its carrying amount; and therefore, no impairment charge was recorded. However, material adverse changes in any of the significant valuation inputs, including changes as a result of the uncertainty surrounding the COVID-19 pandemic, could result in future declines in the fair value of these FCC license assets, and could result in non-cash impairment charges which could have a material adverse impact on our on future results from operations. 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gains of $19.7 million on the sale of four such investments in 2019. Investments in the equity of non-public businesses that do not have readily determinable pricing, and for which we do not have control or do not exert significant influence, are carried at cost less impairments, if any, plus or minus changes in observable prices for those investments. Gains or losses resulting from changes in the carrying value of these investments are included as a non-operating expense on our Consolidated Statements of Income. As of December 31, 2021 and 2020, such investments totaled $20.3 million. During 2021, we recorded a $1.9 million gain one of these investments and a $1.9 million impairment on a different investment. During 2020, we recorded a $9.2 million impairment related to the decline in fair value of one or our investees. During 2019, we recorded gains of $5.9 million due to an observable price increase in two such investments. We also hold a debt security investment issued by MadHive, Inc. (MadHive), that we classify as an available-for-sale investment. Under the terms of our investment agreement, our debt investment may converted into an equity investment based on the occurrence of certain specified events. This investment is carried at fair value. Unrealized gains/losses on this investment are included within “Accumulated other comprehensive loss” on the Condensed Consolidated Balance Sheet. Gains and losses will be recognized in our Consolidated Statements of Income when realized. See Note 3, Note 8 and Note 11 for additional information.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on when the programming is expected to air. Expense is recognized on a straight line basis which appropriately matches the cost of the programs with the revenues associated with them. During 2021, 2020 and 2019, we incurred programming expense of $70.7 million, $71.1 million and $60.8 million, respectively. Programming expense is included in “Cost of revenues” within our Consolidated Statements of Income. As of December 31, 2021, $53.1 million of programming assets existed which we expect to be expensed within the next twelve months. The liability for these contracts is classified as current or noncurrent in accordance with the payment terms of the contracts. The payment period generally coincides with the period of telecast for the programs, but may be shorter. We evaluate the net realizable value of our program broadcasting contract assets when a triggering event occurs, such as a change in our intended usage, or sustained lower than expected ratings for the program. Impairment analysis are performed at the syndicated program level (across all stations that utilize the program). We determine the net realizable value based on a projection of the estimated revenues less projected direct costs associated with the syndicated program (which is classified as Level 3 in the fair value hierarchy). If the future direct costs exceed expected revenues, impairment of the program asset may be required. No impairment charges were recognized in 2021, 2020 or 2019. Redeemable Noncontrolling interest: Our Premion business operates an advertising network for over-the-top (OTT) streaming and connected television platforms. In March 2020, we sold a minority interest in Premion to an affiliate of Gray Television (Gray) and entered into a three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 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hat there are previously recorded gains to offset the losses. If there are no treasury stock gains in APIC, the losses upon re-issuance of treasury stock are recorded as a reduction of retained earnings in our Consolidated Balance Sheets.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our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generally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tower rental income and distribution of our local news content.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 Revenue earned by categories in 2021, 2020 and 2019 are shown below (amounts in thousands): 2021 2020 2019 Subscription $ 1,466,433 $ 1,286,611 $ 1,005,030 Advertising &amp; Marketing Services 1,428,082 1,174,774 1,226,607 Political 60,573 445,535 38,478 Other 36,005 30,860 29,382 Total revenues $ 2,991,093 $ 2,937,780 $ 2,299,497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When annually adjusting to recognize the funded status of the plan,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s) and performance shares to employees as a form of compensation. The expense for the RSUs is based on the grant date fair value of the award and is generally recognized on a straight-line basis. Expense related to the performance share program is marked to market each month over the first two-year performance period, as the award provides the Leadership Development and Compensation Committee with limited discretion to make adjustments to the financial targets to ensure consistent year-to-year comparison for the performance criteria. Expense under these programs is recognized over the requisite service period, which is typically a four-year period for RSUs and a three-year period for performance shares. Performance share expense for participants meeting certain retirement eligible criteria as defined in the plan is recognized using the accelerated attribution method. See Note 9 for further discussion. Advertising and marketing costs : We expense advertising and marketing costs, such as costs to promote our brands, as they are incurred. Advertising expense was $9.8 million in 2021, $5.8 million in 2020 and $9.4 million in 2019, and are included in “Selling, general and administrative expenses” on the Consolidated Statements of Income. London Interbank Offered Rate (LIBOR) Interest Rates: Effective after December 31, 2021 no new LIBOR based interest rate benchmarks will be originated for one week or two month durations. Rates for one day, one month, three month, six month and twelve month durations will continue be originated through June 2023. Under our revolving credit agreement we have the ability to draw loans based on two different interest rate indices, one of which is LIBOR based. We are able to draw loans based on the durations that continue to be originated through June 2023. We are working with our lenders to establish alternative interest rate measurements for periods subsequent to June 2023.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Accounting guidance adopted in 2021: We did not adopt any new accounting guidance in 2021 that had a material impact on our consolidated financial statements or disclosures. New accounting guidance not yet adopted: There is no accounting guidance currently pending that we expect to have a material impact on our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We operate as one operating and reportable segment which includes the goodwill balances as of December 31, 2021 and 2020 shown below (in thousands): Goodwill Balance as of Dec. 31, 2019 $ 2,950,587 Adjustments 18,106 Balance as of Dec. 31, 2020 2,968,693 Business acquisition 12,894 Balance as of Dec. 31, 2021 $ 2,981,587 The following table displays indefinite-lived intangible assets and amortizable intangible assets as of December 31, 2021 and 2020 (in thousands): Gross Accumulated Amortization Net Dec. 31, 2021 Indefinite-lived intangibles: Television and radio station FCC broadcast licenses $ 2,123,898 $ — $ 2,123,898 Amortizable intangible assets: Retransmission agreements 235,215 (168,439) 66,776 Network affiliation agreements 309,503 (97,195) 212,308 Other 71,465 (32,959) 38,506 Total indefinite-lived and amortizable intangible assets $ 2,740,081 $ (298,593) $ 2,441,488 Dec. 31, 2020 Indefinite-lived intangibles: Television and radio station FCC broadcast licenses $ 2,123,898 $ — $ 2,123,898 Amortizable intangible assets: Retransmission agreements 235,215 (138,928) 96,287 Network affiliation agreements 309,503 (72,694) 236,809 Other 70,610 (23,960) 46,650 Total indefinite-lived and amortizable intangible assets $ 2,739,226 $ (235,582) $ 2,503,644 Our retransmission agreements and network affiliation agreements are amortized on a straight-line basis over their estimated useful lives. Other intangibles primarily include distribution agreements from our multicast networks acquisition and brand names which are also amortized on a straight-line basis over their useful lives. On January 27, 2021, we acquired Locked On Podcast Network LLC for $13.3 million, which consisted of a base purchase price of $13.8 million and a working capital adjustment of $0.5 million. Locked On produces daily podcasts for every team across the four major professional sports leagues, as well as for major college sports teams. In connection with this acquisition, we recorded goodwill and trade name assets of $12.9 million and $0.9 million, respectively. The goodwill is calculated as the excess of the purchase price over the net fair value of the identifiable assets acquired and liabilities assumed, and represents the future economic benefits expected to arise from the acquisition that do not qualify for separate recognition, including assembled workforce, as well as future synergies that we expect to generate. The goodwill recognized is deductible for tax purposes. The following table shows the projected annual amortization expense related to amortizable intangible assets existing as of December 31, 2021 (in thousands): 2022 $ 59,882 2023 53,467 2024 47,293 2025 28,468 2026 24,431 Thereafter 104,049 Total $ 317,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t>
        </is>
      </c>
      <c r="B1" s="2" t="inlineStr">
        <is>
          <t>12 Months Ended</t>
        </is>
      </c>
    </row>
    <row r="2">
      <c r="B2" s="2" t="inlineStr">
        <is>
          <t>Dec. 31, 2021</t>
        </is>
      </c>
    </row>
    <row r="3">
      <c r="A3" s="3" t="inlineStr">
        <is>
          <t>Investments, All Other Investments [Abstract]</t>
        </is>
      </c>
    </row>
    <row r="4">
      <c r="A4" s="4" t="inlineStr">
        <is>
          <t>Investments and other assets</t>
        </is>
      </c>
      <c r="B4" s="4" t="inlineStr">
        <is>
          <t>Investments and other assets Our investments and other assets consisted of the following as of December 31, 2021 and 2020 (in thousands): Dec. 31, 2021 2020 Cash value life insurance 53,189 52,883 Available-for-sale debt security $ 23,800 $ 3,000 Equity method investments 21,986 32,067 Other equity investments 20,331 20,271 Deferred debt issuance costs 5,805 9,378 Other long-term assets 27,397 18,620 Total $ 152,508 $ 136,219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supplemental executive retirement plan. Gains and losses on these investments are included in “Other non-operating items, net” within our Consolidated Statements of Income and were not material for all periods presented. Available-for-sale debt security: Available-for-sale debt securities are required to be carried at their fair value, with unrealized gains and losses (net of income taxes) that are considered temporary in nature recorded in “Accumulated other comprehensive loss” on the Consolidated Balance Sheet. As of December 31, 2021, we performed a market based fair value analysis which resulted in a fair value of $23.8 million for the debt security issued by MadHive that we hold. This available-for-sale debt security includes features that allow us to convert our investment into equity ownership upon the occurrence of certain events. The associated unrealized gain has been recorded in “Accumulated other comprehensive loss” on the Consolidated Balance Sheet. See Note 8 and Note 11 for additional information.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2021, we recognized a $1.9 million gain on one of these investments due to an observable price increase in the fair value of the investment. Also in 2021, we recorded a $1.9 million impairment charge, due to the decline in the fair value of a different investment. In 2020, we recorded a $9.2 million impairment charge due to the decline in the fair value of one of our investees. The impairment charges and gains were recorded within “Other non-operating items, net”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consists of the following (in thousands): 2021 Current Deferred Total Federal $ 114,255 $ 15,400 $ 129,655 State and other 11,310 (5,484) 5,826 Total $ 125,565 $ 9,916 $ 135,481 2020 Current Deferred Total Federal $ 123,882 $ 4,532 $ 128,414 State and other 21,878 4,001 25,879 Total $ 145,760 $ 8,533 $ 154,293 2019 Current Deferred Total Federal $ 59,791 $ 21,345 $ 81,136 State and other 7,567 719 8,286 Total $ 67,358 $ 22,064 $ 89,422 Income before income taxes attributable to TEGNA Inc. consists entirely of domestic income. The provision for income taxes varies from the U.S. federal statutory tax rate as a result of the following differences: 2021 2020 2019 U.S. statutory tax rate 21.0% 21.0% 21.0% Increase (decrease) in taxes resulting from: State taxes (net of federal income tax benefit) 2.6 3.3 3.1 Uncertain tax positions, settlements and lapse of statutes of limitations 0.3 (0.1) (1.6) Other valuation allowances, tax rate changes, &amp; deferred adjustments (1.7) (0.1) (1.7) Valuation allowance on equity method investment — 0.4 1.7 Non-deductible transactions costs 0.1 — 0.3 Net excess benefits or expense on share-based payments (0.2) (0.1) 0.4 Other, net — (0.2) 0.6 Effective tax rate 22.1% 24.2% 23.8%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Deferred tax liabilities and assets were composed of the following as of December 31, 2021 and 2020 (in thousands): Dec. 31, 2021 2020 Deferred tax liabilities Accelerated depreciation $ 67,697 $ 67,479 Accelerated amortization of deductible intangibles 534,438 536,740 Right-of-use assets for operating leases 21,648 24,220 Other 3,792 3,322 Total deferred tax liabilities 627,575 631,761 Deferred tax assets Accrued compensation costs 24,147 18,559 Pension and post-retirement medical and life 17,400 25,523 Loss carryforwards 31,841 38,348 Operating lease liabilities 22,582 25,319 Other 25,160 37,239 Total deferred tax assets 121,130 144,988 Deferred tax asset valuation allowance 41,929 43,467 Total net deferred tax (liabilities) $ (548,374) $ (530,240) As of December 31, 2021, we had approximately $74.0 million of capital loss carryforwards for federal and state purposes including $73.0 million of which will expire if not used prior to 2023, and the remainder of which will expire if not used prior to 2027. Capital loss carryforwards can only be utilized to the extent capital gains are recognized. As of December 31, 2021, we have established a valuation allowance on all federal and state capital loss carryforwards. As of December 31, 2021, we also had approximately $10.3 million of state net operating loss carryovers that, if not utilized, will expire in various amounts beginning in 2022 through 2040 and $6.8 million of state interest disallowance carryovers that do not expire. Included in total deferred tax assets are valuation allowances of approximately $41.9 million as of December 31, 2021 and $43.5 million as of December 31, 2020, primarily related to federal and state capital losses, accrued compensation costs, minority investments, state interest disallowance carryovers, and state net operating losses available for carry forward to future years. If, in the future, we believe that it is more likely than not that these deferred tax assets will be realized, the valuation allowances will be reversed in the Consolidated Statements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he following table summarizes the activity related to deferred tax asset valuation allowances (in thousands): 2021 2020 2019 Beginning at beginning of period $ 43,467 $ 45,661 $ 125,894 Additions to valuation allowance 6,108 3,719 9,545 Reductions to valuation allowance (7,646) (5,913) (89,778) Balance at the end of the period $ 41,929 $ 43,467 $ 45,661 Tax Matters Agreements Prior to the May 31, 2017 spin-off of the Cars.com business, we entered into a Tax Matters Agreement with Cars.com Inc. that governs each company’s respective rights, responsibilities, and obligations with respect to tax liabilities and benefits, tax attributes, tax contests and other matters regarding income taxes, non-income taxes and related tax returns. The agreement provides that we will generally indemnify Cars.com against taxes attributable to assets or operations for all tax periods or portions thereof prior to the spin-off date including separately-filed U.S. federal, state, and foreign taxes. Our, 2017 tax year is currently under examination by the Internal Revenue Service and the relevant federal statute of limitations remains open until December 31, 2022. Uncertain Tax Positions The following table summarizes the activity related to unrecognized tax benefits, excluding the federal tax benefit of state tax deductions (in thousands): 2021 2020 2019 Change in unrecognized tax benefits Balance at beginning of year $ 7,435 $ 8,050 $ 12,843 Additions for tax positions of prior years 1,363 630 — Reductions for tax positions of prior years — — (959) Settlements — — (288) Reductions due to lapse of statutes of limitations (602) (1,245) (3,546) Balance as of end of year $ 8,196 $ 7,435 $ 8,050 The total amount of unrecognized tax benefits that, if recognized, would impact the effective tax rate was $6.8 million as of December 31, 2021, and $6.0 million as of December 31, 2020.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expense from interest for uncertain tax positions of $0.7 million in 2021 while recording income of $1.7 million in 2019. We did not recognize income or expense in 2020. The amount of accrued interest expense and penalties payable related to unrecognized tax benefits was $0.7 million as of December 31, 2021 and $0.1 million as of December 31, 2020. We file income tax returns in the U.S. and various state jurisdictions. The 2016 through 2021 tax years remain subject to examination by the Internal Revenue Service and state authorities. Tax years before 2016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0.5 million within the next 12 months primarily due to lapses of statutes of limitations and settlement of ongoing audits in various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Our long-term debt is summarized below (in thousands): Dec. 31, 2021 2020 Borrowings under revolving credit facility expiring August 2024 $ 166,000 $ 355,000 Unsecured notes bearing fixed rate interest at 5.50% due September 2024 — 137,000 Unsecured notes bearing fixed rate interest at 4.75%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256,000 3,582,000 Debt issuance costs (31,378) (36,595) Unamortized premiums and discounts, net 7,348 7,815 Total long-term debt $ 3,231,970 $ 3,553,220 On December 3, 2021 we utilized available cash and our revolving credit facility to repay the remaining $137 million of our 5.500% unsecured senior notes, which were due in September 2024. We incurred $1.3 million of early redemption fees and wrote off $1.2 million of unamortized financing fees and discounts related to this early payoff of the 2024 notes. These charges were recorded in “Other non-operating items, net” line item within our Consolidated Statements of Income. As of December 31, 2021, we had unused borrowing capacity of $1.33 billion under our revolving credit facility. As of December 31, 2021, we were in compliance with all covenants contained in our debt agreements and credit facility, including the leverage ratio (our one financial covenant) contained in our debt agreements and revolving credit facility. We believe that we will remain compliant with all covenants for the foreseeable future. Our debt maturities may be repaid with cash flow from operating activities, accessing capital markets or a combination of both. The following schedule discloses annual maturities of the principal amount of total debt due (in thousands): Repayment schedule of principal long-term debt as of Dec. 31, 2021 2022 $ — 2023 — 2024 (1) 166,000 2025 — 2026 550,000 Thereafter 2,540,000 Total $ 3,2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We have various defined benefit retirement plans. Our principal defined benefit pension plan is the TEGNA Retirement Plan (TRP). The disclosure tables presented below include the assets and obligations of the TRP and the TEGNA Supplemental Retirement Plan (SERP). We use a December 31 measurement date convention for our retirement plans. Pension costs, which primarily include costs for our qualified TRP and non-qualified SERP, are presented in the following table (in thousands): 2021 2020 2019 Service cost-benefits earned during the period $ 2 $ 7 $ 8 Interest cost on benefit obligation 15,887 19,487 23,066 Expected return on plan assets (34,679) (31,058) (26,320) Amortization of prior service cost 90 90 90 Amortization of actuarial loss 4,952 6,207 6,123 Pension payment timing related charge 946 — 686 (Income from) expense for company-sponsored retirement plans $ (12,802) $ (5,267) $ 3,653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1 2020 Change in benefit obligations Benefit obligations as of beginning of year $ 646,662 $ 613,695 Service cost 2 7 Interest cost 15,887 19,487 Actuarial (gain)/loss (18,246) 48,491 Benefits paid (35,874) (35,018) Settlements (1) (2,597) — Benefit obligations as of end of year $ 605,834 $ 646,662 Change in plan assets Fair value of plan assets as of beginning of year $ 552,996 $ 479,735 Actual gains return on plan assets 20,896 103,146 Employer contributions 6,337 5,133 Benefits paid (35,874) (35,018) Settlements (1) (2,597) — Fair value of plan assets as of end of year $ 541,758 $ 552,996 Funded status as of end of year $ (64,076) $ (93,666) Amounts recognized in Consolidated Balance Sheets Accrued liabilities other—current $ (6,013) $ (7,758) Pension liabilities—non-current $ (58,063) $ (85,908)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 The actuarial gain in 2021 of $18.2 million was primarily due to an increase in the discount rate used to calculate the benefit obligations (which increased from 2.54% at December 31, 2020 to 2.89% as of December 31, 2021) which resulted in an actuarial gain of $22.1 million. The actuarial loss in 2020 of $48.5 million was primarily due to decline in the discount rate used to calculate the benefit obligations (which declined from 3.29% at December 31, 2019 to 2.54% as of December 31, 2020) which resulted in an actuarial loss of $49.3 million. The funded status (on a projected benefit obligation basis) of our principal retirement plans as of December 31, 2021, is as follows (in thousands): Fair Value of Plan Assets Benefit Obligation Funded Status TRP $ 541,758 $ 543,029 $ (1,271) SERP (1) 62,444 (62,444) All other 361 (361) Total $ 541,758 $ 605,834 $ (64,076) (1) The SERP is an unfunded, unsecured liability. The accumulated benefit obligation for all defined benefit pension plans was $605.8 million as of December 31, 2021 and $646.6 million as of December 31, 2020. In December of 2019, a discretionary contribution was made to TRP o f $12 million . No additional contributions were required in 2020 and 2021. We made payments to SERP participants of $6.3 million in 2021. Based on actuarial projections, we do not expect to make any contributions to the TRP in 2022. Cash payments of $5.9 million are expected to be made to our SERP participants in 2022. The following table presents information for our retirement plans for which accumulated benefit obligation exceed assets (in thousands): Dec. 31, 2021 2020 Accumulated benefit obligation $ 605,817 $ 646,644 Fair value of plan assets $ 541,758 $ 552,996 The following table presents information for our retirement plans for which projected benefit obligations exceed assets (in thousands): Dec. 31, 2021 2020 Projected benefit obligation $ 605,834 $ 646,662 Fair value of plan assets $ 541,758 $ 552,996 The following table summarizes the pre-tax amounts recorded in accumulated other comprehensive loss that have not yet been recognized as a component of pension expense (in thousands): Dec. 31, 2021 2020 Net actuarial losses $ (148,696) $ (159,057) Prior service cost (1,617) (1,707) Amounts in accumulated other comprehensive loss $ (150,313) $ (160,764) Other changes in plan assets and benefit obligations recognized in other comprehensive income (loss), pre-tax, consist of the following (in thousands): 2021 2020 2019 Current year net actuarial gain (loss) $ 4,463 $ 23,597 $ (13,060) Amortization of actuarial loss 4,952 6,207 6,123 Amortization of previously deferred prior service costs 90 91 90 Pension payment timing related charges 946 — 686 Total $ 10,451 $ 29,895 $ (6,161) Pension costs: The following assumptions were used to determine net pension costs: 2021 2020 2019 Discount rate 2.54% 3.29% 4.34% Expected return on plan assets 6.50% 6.75% 6.75% The expected return on plan assets assumption was determined based on plan asset allocations, a review of historical capital market performance, historical plan asset performance and a forecast of expected future plan asset returns. Benefit obligations and funded status: The following assumptions were used to determine the year-end benefit obligations: Dec. 31, 2021 2020 Discount rate 2.89% 2.54% Plan assets: The asset allocation for the TRP as of the end of 2021 and 2020, and target allocations for 2022, by asset category, are presented in the table below: Target Allocation Allocation of Plan Assets 2022 2021 2020 Equity securities 14 % 10 % 47 % Debt securities 86 % 86 % 50 % Other (including hedge funds and private real estate) — % 4 % 3 % Total 100 % 100 % 100 % The primary objective of company-sponsored retirement plans is to provide eligible employees with scheduled pension benefits. Consistent with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Risk characteristics are measured and compared with an appropriate benchmark quarterly; periodic reviews are made of the investment objectives and the investment managers. The target asset allocation represents the long-term perspective. Retirement plan assets will be rebalanced periodically to align them with the target asset allocations. Target asset allocations are based on the funded status of the TRP (fair value of pension assets as a percentage of the projected pension obligation). During the fourth quarter of 2021, the target allocation was lowered for equity securities to 14% and increased debt securities to 86%. This was a result of the recent improvement in the funded status of the plan. In early 2022, we elected to switch our investment portfolio from being mostly actively managed to a passive (or indexed) investment strategy. Our actual investment return on our TRP assets was 4.5% for 2021, 23.5% for 2020 and 23.6% for 2019. Cash flows: We estimate we will make the following benefit payments from either retirement plan assets or directly from our funds (in thousands): 2022 $ 42,856 2023 $ 39,907 2024 $ 39,852 2025 $ 40,302 2026 $ 39,965 2027 through 2031 $ 184,331 401(k) savings plan Substantially all our employees (other than those covered by a collective bargaining agreement) are eligible to participate in our principal defined contribution plan, The TEGNA 401(k) Savings Plan. Employees can elect to contribute up to 50% of their compensation to the plan subject to certain limits. For most participants, the plan’s 2021 matching formula is 100% of the first 4% of compensation that an employee contributes. We also make additional employer contributions on behalf of certain long-term employees. Compensation expense related to 401(k) contributions was $17.1 million in 2021, $16.5 million in 2020 and $14.6 million in 2019. During 2021 and 2020, we settled the 401(k) employee company stock match obligation by issuing our common stock from treasury stock and depositing it in the participants’ accounts. During 2019, we settled the 401(k) employee company stock match obligation through a combination of buying our stock in the open market and issuing our common stock from treasury stock and depositing it in the participants’ accounts. Multi-employer plan We contribute to the AFTRA Retirement Plan (AFTRA Plan), a multi-employer defined benefit pension plan, under the terms of collective-bargaining agreements (CBA) that cover certain union-represented employees. The Employee Identification Number (EIN) and three-digit plan number of the AFTRA Plan is 13-6414972/001. The AFTRA Plan reports for plan year (December 1, 2019 to November 30, 2020) that the AFTRA Plan was neither in endangered, critical, or critical and declining status in the Plan Year (e.g. 78% funded). A financial improvement plan or a rehabilitation plan is neither pending nor has one been implemented for the AFTRA Plan. We make all required contributions to the AFTRA plan as determined under the respective CBAs. We contributed $2.9 million in 2021 and $2.4 million in each of 2020 and 2019. Our contribution to the AFTRA Retirement Plan represented less than 5% of total contributions to the plan. This calculation is based on the plan financial statements issued for the period ending November 30, 2020. Expiration dates of the CBAs in place range from January 26, 2022 to May 16, 2023. The AFTRA Plan has elected to utilize special amortization provisions provided under the Preservation of Access to Care for Medicare Beneficiaries and Pension Relief Act of 2010. We incurred no expenses for multi-employer withdrawal liabilities for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determine if an arrangement contains a lease at the agreement’s inception. Our portfolio of leases primarily consists of leases for the use of corporate offices, station facilities, equipment and for antenna/transmitter sites. Our lease portfolio consists entirely of operating leases, with most of our leases having remaining terms of less than 15 years. Operating lease balances are included in our right-of-use assets for operating leases, other accrued liabilities and operating lease liabilities on our Consolidated Balance Sheet. Lease liabilities are calculated as of the lease commencement date based on the present value of lease payments to be made over the term of the lease. Our lease agreements often contain lease and non-lease components (e.g., common-area maintenance or other executory cost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The interest rate implicit in our lease contracts is typically not readily determinable. As a result, we use our estimated incremental borrowing rate in determining the present value of future payments, which reflects the fixed rate at which we could borrow on a collateralized basis the amount of the lease payments for a similar term. The operating lease right-of-use asset as of the lease commencement date is calculated based on the amount of the operating lease liability, less any lease incentive. Some of our lease agreements include options to renew for additional terms or provide us with the ability terminate the lease early. In determining the term of the lease, we consider whether or not we are reasonably certain to exercise these options. Lease expense for fixed lease payments is recognized on a straight-line basis over the lease term. The following table presents lease related assets and liabilities on the Consolidated Balance Sheets as of December 31, 2021 and 2020 (in thousands): Dec. 31, 2021 2020 Assets Right-of-use assets for operating leases $ 87,279 $ 97,190 Liabilities Operating lease liabilities (current) 1 $ 11,867 $ 12,250 Operating lease liabilities (non-current) 88,970 99,337 Total operating lease liabilities $ 100,837 $ 111,587 (1) Current operating lease liabilities are included within the other accrued liabilities line item of the Consolidated Balance Sheets. As of December 31, 2021, the weighted-average remaining lease term for our lease portfolio was 8.7 years and the weighted average discount rate used to calculate the present value of our lease liabilities was 4.9%. For the years ended December 31, 2021, 2020 and 2019, we recognized lease expense of $17.8 million, $18.0 million, and $13.9 million respectively. In addition, in 2021, 2020 and 2019, we made cash payments for operating leases of $18.5 million, $17.1 million and $11.0 million, respectively, which are included in cash flows from operating activities on Consolidated Statements of Cash Flows. The table below reconciles future lease payments for each of the next five years and remaining years thereafter, in aggregate, to the lease liabilities recorded on the Consolidated Balance Sheets as of December 31, 2021 (in thousands): Future Period Cash Payments 2022 $ 17,445 2023 16,485 2024 14,596 2025 12,197 2026 11,543 Thereafter 55,459 Total lease payments 127,725 Less: amount of lease payments representing interest 26,888 Present value of lease liabilities $ 100,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Equity investments in private companies that we do not significantly influence are recorded at cost, less impairments, if any, plus or minus changes resulting from observable price changes in orderly transactions for the identical or a similar investment. In 2021, we recognized a $1.9 million gain on one such investment and a $1.9 million impairment charge on another, which related to fair value changes. These adjustments were a result of observable price changes in their fair values (Level 2). In 2020, we recorded a $9.2 million impairment charge due to the decline in the fair value of one of our investees. The fair value was determined using a market approach which was based significant inputs not observable in the market, and thus represented a Level 3 fair value measurement. In 2021, we recorded an unrealized gain of $20.8 million due to the increase in the fair value of an available-for-sale debt security, which includes features that allow us to convert the investment into equity ownership upon the occurrence of certain events. The fair value of the available for sale debt security was determined to be $23.8 million. The valuation utilized a market based fair value approach relying on observable market data (Level 3). The unrealized gain has been recorded in "Accumulated other comprehensive loss” on the Consolidated Balance Sheet. We additionally hold other financial instruments, including cash and cash equivalents, receivables, accounts payable and long-term debt. The carrying amounts for cash and cash equivalents, receivables and accounts payable approximated their fair values due to the short-term nature of these instruments. The fair value of our total long-term debt, determined based on the bid and ask quotes for the related debt (Level 2), totaled $3.40 billion as of December 31, 2021 and $3.79 billion as of December 31, 2020. The below fair value tables relate to our TRP pension plan assets (in thousands): Pension Plan Assets Fair value measurement as of Dec. 31, 2021 Level 1 Level 2 Level 3 Total Assets: Cash and other $ 544 $ — $ — $ 544 Corporate stock 25,324 — — 25,324 Interest in registered investment companies 6,239 — — 6,239 Total $ 32,107 $ — $ — $ 32,107 Pension plan investments valued using net asset value as a practical expedient: Common collective trust - equities $ 22,356 Common collective trust - fixed income 465,842 Hedge fund 19,156 Partnership/joint venture interests 2,297 Total fair value of plan assets $ 541,758 Fair value measurement as of Dec. 31, 2020 Level 1 Level 2 Level 3 Total Assets: Cash and other $ 1,310 $ — $ — $ 1,310 Corporate stock 109,088 — — 109,088 Interest in registered investment companies 71,000 — — 71,000 Total $ 181,398 $ — $ — $ 181,398 Pension plan investments valued using net asset value as a practical expedient: Common collective trust - equities $ 96,447 Common collective trust - fixed income 252,426 Hedge fund 18,033 Partnership/joint venture interests 4,692 Total fair value of plan assets $ 552,996 Valuation methodologies used for TRP pension assets measured at fair value are as follows: Corporate stock classified as Level 1 is valued primarily at the closing price reported on the active market on which the individual securities are traded. Interest in registered investment companies is valued using the published net asset values as quoted through publicly available pricing sources. These investments are redeemable on request. Interest in common/collective trusts are valued using the net asset value as provided monthly by the investment manager or fund company. Five of the investments in collective trusts are fixed income funds, whose strategy is to use individual subfunds to efficiently add a representative sample of securities in individual market sectors to the portfolio. The remaining three in 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 ted to these types of funds.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day notice, subject to a withdrawal charge equal to 0.45% of the amount redeemed. Future funding commitments to our partnership investments totaled $0.7 million as of December 31, 2021 and 2020 . As of December 31, 2021, pension plan assets inclu de one hedge fund which is a fund of hedge funds whose objective is to produce a return that is uncorrelated with market movements. Investments in the hedge fund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As of December 31, 2021, and 2020, our authorized capital was comprised of 800 million shares of common stock and 2 million shares of preferred stock. As of December 31, 2021, shareholders’ equity of TEGNA included 221.4 million shares that were outstanding (net of 103.0 million shares of common stock held in treasury). As of December 31, 2020, shareholders’ equity of TEGNA included 219.5 million shares that were outstanding (net of 104.9 million shares of common stock held in treasury). No shares of preferred stock were issued and outstanding as of December 31, 2021, or 2020.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issuance of performance shares and restricted stock units and exercise of stock options. Our earnings per share (basic and diluted) for 2021, 2020, and 2019 are presented below (in thousands, except per share amounts): 2021 2020 2019 Net income $ 478,197 $ 482,763 $ 286,235 Net (income) loss attributable to noncontrolling interest (1,242) 15 — Adjustment of redeemable noncontrolling interest to redemption value 46 (948) — Earnings available to common shareholders $ 477,001 $ 481,830 $ 286,235 Weighted average number of common shares outstanding - basic 221,504 219,232 217,138 Effect of dilutive securities Restricted stock 736 246 461 Performance share units 230 254 346 Stock options 1 1 32 Weighted average number of common shares outstanding - diluted 222,471 219,733 217,977 Earnings per share - basic $ 2.15 $ 2.20 $ 1.32 Earnings per share - diluted $ 2.14 $ 2.19 $ 1.31 Our calculation of diluted earnings per share includes the dilutive effects for the assumed vesting of outstanding restricted stock units and performance share units . Share repurchase program In December 2020, our Board of Directors authorized a new share repurchase program for up to $300.0 million of our common stock over the next three years. From 2019 through 2021, no shares were repurchased. Certain of the shares we previously acquired have been reissued in settlement of employee stock awards. As a result of the announcement of the Merger Agreement on February 22, 2022, we have suspended share repurchases under this program. Stock-Based Compensation Plans In May 2001, our shareholders approved the adoption of the 2001 Omnibus Incentive Compensation Plan. This plan was amended and restated as of May 4, 2010, to increase the number of shares reserved for issuance to 60.0 million shares of our common stock. In April 2020, our shareholders approved the adoption of the 2020 Omnibus Incentive Compensation Plan (the Plan). The Plan reserved the issuance of an additional 20.0 million shares or our common stock. The Plan provides for the granting of stock options, stock appreciation rights, restricted stock, restricted stock units (RSUs), performance share units, performance share awards, and other equity-based and cash-based awards. Awards may be granted to our employees and members of the Board of Directors. The Plan provides that shares of common stock subject to awards granted become available again for issuance if such awards are canceled or forfeited. Performance share program - The Leadership Development and Compensation Committee (LDCC) of the Board of Directors has established a long-term incentive performance share program for our executives under the Plan. The number of shares earned under the performance share awards (PSAs) program is determined based on the achievement of certain financial performance criteria (adjusted EBITDA and free cash flow as defined by the PSA agreement) over a two-year cumulative financial performance period. If the financial performance criteria are met and certified by the LDCC, the shares earned under the PSA will be subject to an additional one year service period before the common stock is released to the employees. The PSAs do not pay dividends or allow voting rights during the three-year incentive period. Therefore, the fair value of the PSA is the quoted market value of our stock on the grant date less the present value of the expected dividends not received during the relevant performance period. The PSA provides the LDCC with limited discretion to make adjustments to the financial targets to ensure consistent year-to-year comparison for the performance criteria. For expense recognition, in the period it becomes probable that the minimum performance criteria specified in the PSA will be achieved, we recognize expense, net of estimated forfeitures, for the proportionate share of the total fair value of the shares subject to the PSA related to the vesting period that has already lapsed. Each reporting period during the two-year performance period, we adjust the fair value of the PSAs to the quoted market value of our stock price. In the event we determine it is no longer probable that we will achieve the minimum performance criteria specified in the PSA, we reverse all of the previously recognized compensation expense in the period such a determination is made. RSU program - We also issue stock-based compensation to employees in the form of RSUs. These awards generally entitle employees to receive at the end of a specified vesting period one share of common stock for each RSU granted, conditioned on continued employment for the relevant vesting period. RSUs vest 25%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Total shareholder return program - Prior to 2018, senior executives participated in a performance share award plan (PSU) in which the number of shares that an executive receives is determined based upon how our total shareholder return (TSR) compares to the TSR of a peer group of companies during the three-year period. For this PSU award, we recognized the grant date fair value of each PSU, less estimated forfeitures, as compensation expense ratably over the incentive period. Fair value was determined by using a Monte Carlo valuation model. Each PSU is equal to and paid in one share of our common stock, but carries no voting or dividend rights. The number of shares ultimately issued for each PSU award ranged from 0% to 200% of the award’s target. No PSUs were granted in 2021, 2020, and 2019. We generally grant both RSUs and performance share awards annually to employees on March 1. Stock-based Compensation Expense: The following table shows the stock-based compensation related amounts recognized in the Consolidated Statements of Income for equity awards (in thousands): 2021 2020 2019 RSUs $ 12,806 $ 11,686 $ 9,699 PSAs 18,709 8,620 9,277 PSUs — — 1,170 Total stock-based compensation 31,515 20,306 20,146 Total income tax benefit 8,082 4,297 4,354 Stock-based compensation net of tax $ 23,433 $ 16,009 $ 15,792 RSUs: As of December 31, 2021, there was $26.3 million of unrecognized compensation cost related to non-vested restricted stock and RSUs. This amount will be adjusted for future changes in estimated forfeitures and recognized on a straight-line basis over a weighted average period of 2.5 years. A summary of RSU awards is presented below: 2021 2020 2019 RSU Activity Shares Weighted average fair value Shares Weighted average fair value Shares Weighted average fair value Unvested at beginning of year 2,614,654 $ 13.09 2,132,936 $ 13.22 1,567,704 $ 14.65 Granted 1,282,636 17.83 1,416,300 13.39 1,356,848 13.09 Vested (899,282) 13.21 (738,159) 14.03 (581,479) 16.31 Canceled (155,720) 14.56 (196,423) 13.14 (210,137) 14.53 Unvested at end of year 2,842,288 $ 15.11 2,614,654 $ 13.09 2,132,936 $ 13.22 PSAs: The PSAs were first granted in 2018. As of December 31, 2021, there was $8.1 million of unrecognized compensation cost related to non-vested PSAs (holding valuation inputs as of December 31, 2021 constant). This amount will be recognized as expense over a weighted average period of 1.7 years. A summary for the PSAs activity is presented below: 2021 2020 2019 PSAs Activity Target number of shares Weighted average fair value Target number of shares Weighted average fair value Target number of shares Weighted average fair value Unvested at beginning of year 1,142,879 $ 12.87 698,482 $ 12.26 450,085 $ 12.05 Granted 553,090 17.48 673,127 13.47 567,356 12.36 Vested (646,635) 13.22 (151,511) 13.40 (261,286) 12.16 Canceled (33,901) 14.20 (77,219) 12.50 (57,673) 12.08 Unvested at end of year 1,015,433 $ 15.04 1,142,879 $ 12.87 698,482 $ 12.26 PSUs: As of December 31, 2019, there was no unrecognized compensation cost related to non-vested PSUs as the last awards fully vested as of December 31, 2019. A summary of our PSUs is presented below: 2019 PSUs Activity Target number of shares Weighted average fair value Unvested at beginning of year 250,840 $ 23.92 Granted — — Vested (228,287) 23.92 Canceled (22,553) 23.92 Unvested at end of year — $ — Accumulated other comprehensive loss The elements of our Accumulated Other Comprehensive Loss (AOCL) principally consisted of pension, retiree medical and life insurance liabilities, foreign currency translation and an unrealized gain on our available-for-sale investment. The following tables summarize the components of, and changes in AOCL, net of tax (in thousands): 2021 Retirement Plans Foreign Currency Translation (1) Available-For-Sale Investment Total Balance at beginning of year $ (120,979) $ (97) — $ (121,076) Other comprehensive gain before reclassifications 3,316 552 15,419 19,287 Amounts reclassified from AOCL 4,573 — — 4,573 Balance at end of year $ (113,090) $ 455 $ 15,419 $ (97,216) 2020 Retirement Plans Foreign Currency Translation (1) Total Balance at beginning of year $ (142,398) $ (199) $ (142,597) Other comprehensive gain before reclassifications 16,779 102 16,881 Amounts reclassified from AOCL 4,640 — 4,640 Balance at end of year $ (120,979) $ (97) $ (121,076) 2019 Retirement Plans Foreign Currency Translation (1) Total Balance at beginning of year $ (136,893) $ 382 $ (136,511) Other comprehensive income (loss) before reclassifications (10,339) (581) (10,920) Amounts reclassified from AOCL 4,834 — 4,834 Balance at end of year $ (142,398) $ (199) $ (142,597) (1) Our entire foreign currency translation adjustment is related to our CareerBuilder investment. We record our share of foreign currency translation adjustments through our equity method investment. AOCL components are included in the computation of net periodic post-retirement costs which include pension costs discussed in Note 6 and our other post-retirement benefits (health care and life insurance benefits). Reclassifications out of AOCL related to these post-retirement plans included the following (in thousands): 2021 2020 2019 Amortization of prior service (credit) cost $ (481) $ (481) $ (481) Amortization of actuarial loss 5,698 6,690 6,246 Pension payment timing related charges 946 — 686 Total reclassifications, before tax 6,163 6,209 6,451 Income tax effect (1,590) (1,569) (1,617) Total reclassifications, net of tax $ 4,573 $ 4,640 $ 4,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trum repacking reimbursements and other, net</t>
        </is>
      </c>
      <c r="B1" s="2" t="inlineStr">
        <is>
          <t>12 Months Ended</t>
        </is>
      </c>
    </row>
    <row r="2">
      <c r="B2" s="2" t="inlineStr">
        <is>
          <t>Dec. 31, 2021</t>
        </is>
      </c>
    </row>
    <row r="3">
      <c r="A3" s="3" t="inlineStr">
        <is>
          <t>Unusual or Infrequent Items, or Both [Abstract]</t>
        </is>
      </c>
    </row>
    <row r="4">
      <c r="A4" s="4" t="inlineStr">
        <is>
          <t>Spectrum repacking reimbursements and other, net</t>
        </is>
      </c>
      <c r="B4" s="4" t="inlineStr">
        <is>
          <t xml:space="preserve">Spectrum repacking reimbursements and other, net As events occur, or circumstances change, we may recognize non-cash impairment charges to reduce the book value of goodwill, other intangible assets and other long-lived assets or to record charges (gains) related to spectrum repacking reimbursements and other efforts, or unique events. A summary of these items by year (pre-tax basis) is presented below (in thousands): 2021 2020 2019 Reimbursement of spectrum repacking $ (4,942) $ (13,180) $ (16,974) Property and equipment impairments (gains) 1,095 — (2,880) Intangible asset impairments and other charges — 3,225 9,063 Contract termination and other costs related to national sales 1,540 — 5,456 Total spectrum repacking reimbursements and other, net $ (2,307) $ (9,955) $ (5,335) Reimbursement of spectrum repacking: Some of our stations have had to purchase new equipment in order to comply with the FCC spectrum repacking initiative. As part of this initiative, the FCC is reimbursing companies for costs incurred to comply with the new requirements. In 2021, 2020 and 2019, we received $4.9 million , $13.2 million, $17.0 million of such reimbursements, which we have recorded as contra expense. All of our repacked stations have completed their transitions to their new channels. Property and equipment impairments (gains) : During 2021, we recorded $1.1 million impairment charges associated with the disposal of operating assets at several of our television stations. In 2019, we recognized a $2.9 million gain related to sale of one of our real estate properties. Intangible asset impairments and other charges: In 2020, as a result of our annual impairment analysis we determined that a radio FCC license experienced a decline in value which resulted in a $1.1 million impairment charge. Also in 2020, we recognized a $2.1 million impairment charge in connection with eliminating the use of the Justice Network brand name and re-establishing the business under a new brand name called True Crime Network. In 2019, we recognized $9.1 million of impairment charges, related to assets classified as held-for sale. Contract termination and other costs related to national sales: In 2021 and 2019, we incurred $1.5 million and $5.5 million charges associated with contr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ters</t>
        </is>
      </c>
      <c r="B1" s="2" t="inlineStr">
        <is>
          <t>12 Months Ended</t>
        </is>
      </c>
    </row>
    <row r="2">
      <c r="B2" s="2" t="inlineStr">
        <is>
          <t>Dec. 31, 2021</t>
        </is>
      </c>
    </row>
    <row r="3">
      <c r="A3" s="3" t="inlineStr">
        <is>
          <t>Commitments and Contingencies Disclosure [Abstract]</t>
        </is>
      </c>
    </row>
    <row r="4">
      <c r="A4" s="4" t="inlineStr">
        <is>
          <t>Other matters</t>
        </is>
      </c>
      <c r="B4" s="4" t="inlineStr">
        <is>
          <t xml:space="preserve">Other matters Litigation: In the third quarter of 2018, certain national media outlets reported the existence of a confidential investigation by the United States Department of Justice Antitrust Division (DOJ) into the local television advertising sales practices of station owners. We received a Civil Investigative Demand (CID) in connection with the DOJ’s investigation. On November 13 and December 13, 2018, the DOJ and seven other broadcasters settled a DOJ complaint alleging the exchange of competitively sensitive information in the broadcast television industry. In June 2019, we and four other broadcasters entered into a substantially identical agreement with DOJ, which was entered by the court on December 3, 2019.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elevision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In re Local Television Advertising Litigation, 1:18-cv-06785,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OJ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On November 6, 2020, the court denied the motion to dismiss. Fact discovery is now underway and, under the current schedule, is expected to be completed by December 30, 2022.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Commitments : The following table summarizes the expected cash outflow related to our commitments related to licensed broadcast agreements that are not recorded on our balance sheet as of December 31, 2021. Such obligations include future payments related to our programming contracts (in thousands). See Note 7 for further information on our lease commitments. We have $1.35 billion of commitments under programming contracts that include syndicated television station commitments to purchase programming to be produced in future years. This also includes amounts related to our network affiliation agreements. Certain network affiliation agreements include variable fee components such as a rate per number of subscribers, which in have been estimated based on current subscriber levels and reflected in the table below. Year Programming Contracts 2022 $ 808,378 2023 527,113 2024 10,224 2025 4,371 2026 2,823 Thereafter 398 Total $ 1,353,307 Major Customers: Customers that purchase our advertising and marketing services are comprised of local, regional, and national advertisers across our markets. Our subscription revenue customers include cable operators and satellite providers for carriage of our television stations. In 2021, two customers purchased both advertising and marketing services and paid us compensation related to retransmission consent agreements, which payments in the aggregate represented more than 10% of consolidated revenues in 2021. These customers represented $410.8 million and $399.7 million of consolidated revenue in fiscal year ended December 31, 2021. In 2020 we had one major customer that purchased more than 10% of our revenue with $393.4 million, while we had two customers that purchased more than 10% of our revenue with $270.3 million and $251.2 million in 2019. Related Party Transactions: We have an equity and debt investment in MadHive which is a related party of TEGNA. In addition to our investment, we also have commercial agreements with MadHive where they support our Premion business in acquiring OTT advertising inventory, as well as delivering and tracking the ad impressions. During the year ended December 31, 2021, we incurred expenses of $80.3 million as a result of the commercial agreements with MadHive. During the years ended December 31, 2020 and 2019, we incurred $55.1 million and $34.3 million of expenses respectively, under the commercial agreements. These expenses are recorded as “Cost of revenue” on our Consolidated Statements of Income. As of December 31, 2021 and 2020 we had accounts payable and accrued liabilities of $8.9 million and $13.5 million, respectively. In December 2021, we renewed our two existing commercial agreements with MadHive. Simultaneously with the commercial agreement renewals, we also amended the terms of our existing available-for-sale convertible debt security with MadHive, which became effective on January 3, 2022. The amendments to the convertible debt agreement modified several items, including the conversion rights as well as the maturity date of the note. In exchange for the convertible debt modifications, we received favorable rates in our renewed commercial agreements. We estimated the fair value of our available-for-sale security at December 31, 2021 using a market fair value approach based on the cash we expect to receive upon maturity of the note and the estimated cash savings that the favorable contract rates will provide over the term of the commercial agreements. We expect to record a gain of $20.8 million in “Other non-operating items, net” in the Consolidated Statements of Income in the first quarter of 2022, when the terms of the amended convertible debt security become effective. In January 2022, we will also record an intangible contract asset for $20.8 million which will be amortized to expense over the noncancellable term of the commercial agreements of two years. Sale of minority ownership interest in Premion : On March 2, 2020, we sold a minority ownership interest in Premion, LLC (Premion) for $14.0 million to an affiliate of Gray Television (Gray). In connection with that transaction, Premion and Gray entered into a commercial arrangement under which Gray resells Premion services across all of Gray’s 113 television markets. Our TEGNA stations and Gray each have the right to independently sell Premion’s inventory in markets where we both operate a local television station. The sale of spot television advertising is not part of this agreement, and Gray and our TEGNA stations continue to sell spot advertising for our respective stations without any involvement from the other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Merger Agreement On February 22, 2022, TEGNA Inc., a Delaware corporation (the Company), entered into an Agreement and Plan of Merger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 Parent, Merger Sub, the other subsidiaries of Parent, those affiliates of Standard General, CMG and those subsidiaries of CMG, are collectively, referred to as the “Parent Restructuring Entities.” The Merger Agreement provides, among other things and subject to the terms and conditions set forth therein, that Merger Sub will be merged with and into the Company (the Merger), with the Company continuing as the surviving corporation and as an indirect wholly owned subsidiary of Parent. The Merger Agreement provides that each share of common stock, par value $1.00 per share, of the Company (the Common Stock) outstanding immediately prior to the effective time of the Merger (the Effective Time), other than certain excluded shares, will at the Effective Time automatically be converted into the right to receive (i) $24.00 per share of Common Stock in cash, without interest, plus (ii) additional amounts in cash, without interest, if the Merger does not close within a certain period of time after the date of the Merger Agreement. The Merger is subject to the approval of the Merger Agreement by the stockholders of the Company and the satisfaction of customary closing conditions, including receipt of applicable regulatory approvals, and is expected to close in the second half of 2022. The Merger Agreement contains certain termination rights and provides that, upon termination of the Merger Agreement under certain specified circumstances, the Company will be required to pay Parent a termination fee of $163,000,000, and Parent will be required to pay the Company a termination fee of (i) $136,000,000 or (ii) $272,000,000, in each case under certain specified circumstances. The Company has made customary representations, warranties and covenants in the Merger Agreement. If the Merger is consummated, the shares of Common Stock will be delisted from the New York Stock Exchange and deregistered under the Securities Exchange Act of 19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Significant estimates include, but are not limited to, evaluation of goodwill and other intangible assets for impairment, allocation of purchase price to assets and liabilities in business combinations, fair value measurements, post-retirement benefit plans, income taxes including deferred tax assets, and contingencies.</t>
        </is>
      </c>
    </row>
    <row r="5">
      <c r="A5" s="4" t="inlineStr">
        <is>
          <t>Basis of Presentation</t>
        </is>
      </c>
      <c r="B5" s="4" t="inlineStr">
        <is>
          <t>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in unconsolidated investments, net” in the Consolidated Statements of Income. In 2021, we reclassified amounts previously recorded as noncurrent "Income taxes" to "Other noncurrent liabilities" in the Consolidated Balance Sheets and, as a result, the prior year balance has been reclassified to conform to current year presentation.</t>
        </is>
      </c>
    </row>
    <row r="6">
      <c r="A6" s="4" t="inlineStr">
        <is>
          <t>Segment presentation</t>
        </is>
      </c>
      <c r="B6" s="4" t="inlineStr">
        <is>
          <t>Segment presentation: We operate one operating and reportable segment, which primarily consists of our 64 television stations and two radio stations operating in 51 markets. Our reportable segment structure has been determined based on our management and internal reporting structure, the nature of products and services we offer, and the financial information that is evaluated regularly by our chief operating decision maker.</t>
        </is>
      </c>
    </row>
    <row r="7">
      <c r="A7" s="4" t="inlineStr">
        <is>
          <t>Cash and cash equivalents</t>
        </is>
      </c>
      <c r="B7" s="4" t="inlineStr">
        <is>
          <t>Cash and cash equivalents: Cash and cash equivalents consist of cash and highly liquid short-term investments with original maturities of three months or less. Cash and cash equivalents are carried at cost plus accrued interest, which approximates fair value.</t>
        </is>
      </c>
    </row>
    <row r="8">
      <c r="A8" s="4" t="inlineStr">
        <is>
          <t>Trade receivables and allowances for doubtful accounts</t>
        </is>
      </c>
      <c r="B8" s="4" t="inlineStr">
        <is>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Our allowance also takes into account expected future trends which may impact our customers’ ability to pay, such as economic growth, unemployment and demand for our products and services, including the impacts of the COVID-19 pandemic on these trends. We monitor the credit quality of our customers and their ability to pay through the use of analytics and communication with individual customers.</t>
        </is>
      </c>
    </row>
    <row r="9">
      <c r="A9" s="4" t="inlineStr">
        <is>
          <t>Property and equipment</t>
        </is>
      </c>
      <c r="B9" s="4" t="inlineStr">
        <is>
          <t>Property and equipment: Property and equipment are recorded at cost, and depreciation expense is recorded generally on a straight-line basis over the estimated useful lives of the assets. The estimated useful lives are generally: buildings and improvements, 10 to 40 years; and machinery, equipment and fixtures, 3 to 25 years. Expenditures for maintenance and repairs are expensed as incurred.</t>
        </is>
      </c>
    </row>
    <row r="10">
      <c r="A10" s="4" t="inlineStr">
        <is>
          <t>Valuation of long-lived assets</t>
        </is>
      </c>
      <c r="B10" s="4" t="inlineStr">
        <is>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in 2021 and 2019 related to long-lived assets. See Note 10 for further discussion.</t>
        </is>
      </c>
    </row>
    <row r="11">
      <c r="A11" s="4" t="inlineStr">
        <is>
          <t>Goodwill and indefinite-lived intangible assets</t>
        </is>
      </c>
      <c r="B11" s="4" t="inlineStr">
        <is>
          <t xml:space="preserve">Goodwill and indefinite-lived intangible assets: The assets and liabilities of acquired businesses are recorded under the acquisition method of accounting at their estimated fair values at the date of acquisition. Goodwill represents the excess of acquisition cost over the fair value of assets acquired, including identifiable intangible assets, net of liabilities assumed.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 nt, then we are required to perform the quantitative test. Otherwise, the quantitative test is not required. In 2021 , we elected not to perform the optional qualitative assessment of goodwill and instead performed the quantitative impairment test. Goodwill is accounted for at the segment level and allocated to, and tested for impairment at, a level referred to as the reporting unit.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21, we completed our annual goodwill impairment test for our reporting unit. The results of the test indicated that the estimated fair value of our reporting unit significantly exceeded the carrying value. </t>
        </is>
      </c>
    </row>
    <row r="12">
      <c r="A12" s="4" t="inlineStr">
        <is>
          <t>Investments and other assets</t>
        </is>
      </c>
      <c r="B12" s="4" t="inlineStr">
        <is>
          <t xml:space="preserve">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t>
        </is>
      </c>
    </row>
    <row r="13">
      <c r="A13" s="4" t="inlineStr">
        <is>
          <t>Temporary Equity, Policy</t>
        </is>
      </c>
      <c r="B13" s="4" t="inlineStr">
        <is>
          <t>Redeemable Noncontrolling interest: Our Premion business operates an advertising network for over-the-top (OTT) streaming and connected television platforms. In March 2020, we sold a minority interest in Premion to an affiliate of Gray Television (Gray) and entered into a three year commercial reselling agreement with the affiliate. Gray’s investment allows it to sell its interest to Premion if there is a change in control of TEGNA or if the existing commercial agreement terminates. Since redemption of the minority ownership interest is outside our control, Gray’s equity interest is presented outside of the Equity section on the Condensed Consolidated Balance Sheet in the caption “Redeemable noncontrolling interest.”</t>
        </is>
      </c>
    </row>
    <row r="14">
      <c r="A14" s="4" t="inlineStr">
        <is>
          <t>Treasury Stock</t>
        </is>
      </c>
      <c r="B14" s="4" t="inlineStr">
        <is>
          <t xml:space="preserve">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
        </is>
      </c>
    </row>
    <row r="15">
      <c r="A15" s="4" t="inlineStr">
        <is>
          <t>Revenue recognition</t>
        </is>
      </c>
      <c r="B15" s="4" t="inlineStr">
        <is>
          <t>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Our primary source of revenue is our subscription revenue from retransmission consent contracts with multichannel video programming distributors (e.g., cable and satellite providers) and over the top providers (companies that deliver video content to consumers over the Internet). Under these multi-year contracts, we have performance obligations to provide our customers with our stations’ signals, as well as our consent to retransmit those signals to their customers. Subscription revenue is recognized in accordance with the guidance for licensing intellectual property utilizing a usage based method. The amount of revenue earned is based on the number of subscribers to which our customers retransmit our signal, and the negotiated fee per subscriber included in our contract agreement. Our customers generally submit payments monthly, generally within 60-90 days after the month that the service was provided. Our performance obligations are satisfied, and revenue is recognized, as our customers retransmit our signal. This measure toward satisfaction of our performance obligations and recognition of revenue is the most appropriate as it aligns our revenue recognition with the value that we are delivering to our customers through our retransmission consent. We also earn revenue through the sale of advertising and marketing services (AMS). This revenue stream includes all sources of our traditional television and radio advertising, as well as digital revenues including Premion. Contracts within this revenue stream are short-term in nature (most often three months or less). Contracts generally consist of multiple deliverables, such as television commercials, or digital advertising solutions, that we have identified as individual performance obligations. Before performing under the contract, we establish the transaction price with our customer based on the agreed upon rates for each performance obligation. There is no material variability in the transaction price during the term of the contract. Revenue is recognized as we fulfill our performance obligations to our customers. For our AMS revenue stream, we measure the fulfillment of our performance obligations based on the airing of the individual television commercials or display of digital advertisements. This measure is most appropriate as it aligns our revenue recognition with the value we are providing to our customers. The price of each individual commercial and digital advertisement is negotiated with our customer and is determined based on multiple factors, including, but not limited to, the programming and day-part selected, supply of available inventory, our station’s viewership ratings and overall market conditions (e.g., timing of the year and strength of U.S. economy). Customers are billed monthly and payment is generally due 30 days after the date of invoice. Commission costs related to these contracts are expensed as incurred due to the short-term nature of the contracts. We also generate revenue from the sale of political advertising. Contracts within this revenue stream are short-term in nature (typically weekly or monthly buys during political campaigns). Customers pre-pay these contracts and we therefore defer the associated revenue until the advertising has been delivered, at which time we have satisfied our performance obligations and recognize revenue. Commission costs related to these contracts are expensed as incurred due to the short-term nature of the contracts. Our remaining revenue is comprised of various other services, primarily production services (for news content and commercials) and sublease tower rental income and distribution of our local news content. Revenue is recognized as these various services are provided to our customers. In instances where we sell services from more than one revenue stream to the same customer at the same time, we recognize one contract and allocate the transaction price to each deliverable element (e.g., performance obligation) based on the relative fair value of each element.</t>
        </is>
      </c>
    </row>
    <row r="16">
      <c r="A16" s="4" t="inlineStr">
        <is>
          <t>Retirement plans</t>
        </is>
      </c>
      <c r="B16" s="4" t="inlineStr">
        <is>
          <t xml:space="preserve">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t>
        </is>
      </c>
    </row>
    <row r="17">
      <c r="A17" s="4" t="inlineStr">
        <is>
          <t>Stock-based employee compensation</t>
        </is>
      </c>
      <c r="B17" s="4" t="inlineStr">
        <is>
          <t>Stock-based employee compensation: We grant restricted stock units (RSUs) and performance shares to employees as a form of compensation. The expense for the RSUs is based on the grant date fair value of the award and is generally recognized on a straight-line basis. Expense related to the performance share program is marked to market each month over the first two-year performance period, as the award provides the Leadership Development and Compensation Committee with limited discretion to make adjustments to the financial targets to ensure consistent year-to-year comparison for the performance criteria. Expense under these programs is recognized over the requisite service period, which is typically a four-year period for RSUs and a three-year period for performance shares. Performance share expense for participants meeting certain retirement eligible criteria as defined in the plan is recognized using the accelerated attribution method. See Note 9 for further discussion.</t>
        </is>
      </c>
    </row>
    <row r="18">
      <c r="A18" s="4" t="inlineStr">
        <is>
          <t>Advertising and marketing costs</t>
        </is>
      </c>
      <c r="B18" s="4" t="inlineStr">
        <is>
          <t>Advertising and marketing costs: We expense advertising and marketing costs, such as costs to promote our brands, as they are incurred.</t>
        </is>
      </c>
    </row>
    <row r="19">
      <c r="A19" s="4" t="inlineStr">
        <is>
          <t>London Interbank Offered Rate (LIBOR) Interest Rates</t>
        </is>
      </c>
      <c r="B19" s="4" t="inlineStr">
        <is>
          <t>London Interbank Offered Rate (LIBOR) Interest Rates: Effective after December 31, 2021 no new LIBOR based interest rate benchmarks will be originated for one week or two month durations. Rates for one day, one month, three month, six month and twelve month durations will continue be originated through June 2023. Under our revolving credit agreement we have the ability to draw loans based on two different interest rate indices, one of which is LIBOR based. We are able to draw loans based on the durations that continue to be originated through June 2023. We are working with our lenders to establish alternative interest rate measurements for periods subsequent to June 2023.</t>
        </is>
      </c>
    </row>
    <row r="20">
      <c r="A20" s="4" t="inlineStr">
        <is>
          <t>Income taxes</t>
        </is>
      </c>
      <c r="B20" s="4" t="inlineStr">
        <is>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is>
      </c>
    </row>
    <row r="21">
      <c r="A21" s="4" t="inlineStr">
        <is>
          <t>Loss contingencies</t>
        </is>
      </c>
      <c r="B21"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is>
      </c>
    </row>
    <row r="22">
      <c r="A22" s="4" t="inlineStr">
        <is>
          <t>Accounting guidance adopted in 2021 and New accounting guidance not yet adopted</t>
        </is>
      </c>
      <c r="B22" s="4" t="inlineStr">
        <is>
          <t>Accounting guidance adopted in 2021: We did not adopt any new accounting guidance in 2021 that had a material impact on our consolidated financial statements or disclosures. New accounting guidance not yet adopted: There is no accounting guidance currently pending that we expect to have a material impact on our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Revenue earned by categories in 2021, 2020 and 2019 are shown below (amounts in thousands): 2021 2020 2019 Subscription $ 1,466,433 $ 1,286,611 $ 1,005,030 Advertising &amp; Marketing Services 1,428,082 1,174,774 1,226,607 Political 60,573 445,535 38,478 Other 36,005 30,860 29,382 Total revenues $ 2,991,093 $ 2,937,780 $ 2,299,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We operate as one operating and reportable segment which includes the goodwill balances as of December 31, 2021 and 2020 shown below (in thousands): Goodwill Balance as of Dec. 31, 2019 $ 2,950,587 Adjustments 18,106 Balance as of Dec. 31, 2020 2,968,693 Business acquisition 12,894 Balance as of Dec. 31, 2021 $ 2,981,587 </t>
        </is>
      </c>
    </row>
    <row r="5">
      <c r="A5" s="4" t="inlineStr">
        <is>
          <t>Schedule of Goodwill, Indefinite-Lived Intangible Assets, and Amortizable Intangible Assets</t>
        </is>
      </c>
      <c r="B5" s="4" t="inlineStr">
        <is>
          <t xml:space="preserve">The following table displays indefinite-lived intangible assets and amortizable intangible assets as of December 31, 2021 and 2020 (in thousands): Gross Accumulated Amortization Net Dec. 31, 2021 Indefinite-lived intangibles: Television and radio station FCC broadcast licenses $ 2,123,898 $ — $ 2,123,898 Amortizable intangible assets: Retransmission agreements 235,215 (168,439) 66,776 Network affiliation agreements 309,503 (97,195) 212,308 Other 71,465 (32,959) 38,506 Total indefinite-lived and amortizable intangible assets $ 2,740,081 $ (298,593) $ 2,441,488 Dec. 31, 2020 Indefinite-lived intangibles: Television and radio station FCC broadcast licenses $ 2,123,898 $ — $ 2,123,898 Amortizable intangible assets: Retransmission agreements 235,215 (138,928) 96,287 Network affiliation agreements 309,503 (72,694) 236,809 Other 70,610 (23,960) 46,650 Total indefinite-lived and amortizable intangible assets $ 2,739,226 $ (235,582) $ 2,503,644 </t>
        </is>
      </c>
    </row>
    <row r="6">
      <c r="A6" s="4" t="inlineStr">
        <is>
          <t>Schedule of Finite-Lived Intangible Assets, Future Amortization Expense</t>
        </is>
      </c>
      <c r="B6" s="4" t="inlineStr">
        <is>
          <t xml:space="preserve">The following table shows the projected annual amortization expense related to amortizable intangible assets existing as of December 31, 2021 (in thousands): 2022 $ 59,882 2023 53,467 2024 47,293 2025 28,468 2026 24,431 Thereafter 104,049 Total $ 317,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other assets (Tables)</t>
        </is>
      </c>
      <c r="B1" s="2" t="inlineStr">
        <is>
          <t>12 Months Ended</t>
        </is>
      </c>
    </row>
    <row r="2">
      <c r="B2" s="2" t="inlineStr">
        <is>
          <t>Dec. 31, 2021</t>
        </is>
      </c>
    </row>
    <row r="3">
      <c r="A3" s="3" t="inlineStr">
        <is>
          <t>Investments, All Other Investments [Abstract]</t>
        </is>
      </c>
    </row>
    <row r="4">
      <c r="A4" s="4" t="inlineStr">
        <is>
          <t>Schedule of Other Assets</t>
        </is>
      </c>
      <c r="B4" s="4" t="inlineStr">
        <is>
          <t xml:space="preserve">Our investments and other assets consisted of the following as of December 31, 2021 and 2020 (in thousands): Dec. 31, 2021 2020 Cash value life insurance 53,189 52,883 Available-for-sale debt security $ 23,800 $ 3,000 Equity method investments 21,986 32,067 Other equity investments 20,331 20,271 Deferred debt issuance costs 5,805 9,378 Other long-term assets 27,397 18,620 Total $ 152,508 $ 136,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 on Income Consists</t>
        </is>
      </c>
      <c r="B4" s="4" t="inlineStr">
        <is>
          <t xml:space="preserve">The provision (benefit) for income taxes consists of the following (in thousands): 2021 Current Deferred Total Federal $ 114,255 $ 15,400 $ 129,655 State and other 11,310 (5,484) 5,826 Total $ 125,565 $ 9,916 $ 135,481 2020 Current Deferred Total Federal $ 123,882 $ 4,532 $ 128,414 State and other 21,878 4,001 25,879 Total $ 145,760 $ 8,533 $ 154,293 2019 Current Deferred Total Federal $ 59,791 $ 21,345 $ 81,136 State and other 7,567 719 8,286 Total $ 67,358 $ 22,064 $ 89,422 </t>
        </is>
      </c>
    </row>
    <row r="5">
      <c r="A5" s="4" t="inlineStr">
        <is>
          <t>Schedule of Reconciliation of Effective Tax Rate</t>
        </is>
      </c>
      <c r="B5" s="4" t="inlineStr">
        <is>
          <t>The provision for income taxes varies from the U.S. federal statutory tax rate as a result of the following differences: 2021 2020 2019 U.S. statutory tax rate 21.0% 21.0% 21.0% Increase (decrease) in taxes resulting from: State taxes (net of federal income tax benefit) 2.6 3.3 3.1 Uncertain tax positions, settlements and lapse of statutes of limitations 0.3 (0.1) (1.6) Other valuation allowances, tax rate changes, &amp; deferred adjustments (1.7) (0.1) (1.7) Valuation allowance on equity method investment — 0.4 1.7 Non-deductible transactions costs 0.1 — 0.3 Net excess benefits or expense on share-based payments (0.2) (0.1) 0.4 Other, net — (0.2) 0.6 Effective tax rate 22.1% 24.2% 23.8%</t>
        </is>
      </c>
    </row>
    <row r="6">
      <c r="A6" s="4" t="inlineStr">
        <is>
          <t>Schedule of Deferred Tax Liabilities and Assets</t>
        </is>
      </c>
      <c r="B6" s="4" t="inlineStr">
        <is>
          <t xml:space="preserve">Deferred tax liabilities and assets were composed of the following as of December 31, 2021 and 2020 (in thousands): Dec. 31, 2021 2020 Deferred tax liabilities Accelerated depreciation $ 67,697 $ 67,479 Accelerated amortization of deductible intangibles 534,438 536,740 Right-of-use assets for operating leases 21,648 24,220 Other 3,792 3,322 Total deferred tax liabilities 627,575 631,761 Deferred tax assets Accrued compensation costs 24,147 18,559 Pension and post-retirement medical and life 17,400 25,523 Loss carryforwards 31,841 38,348 Operating lease liabilities 22,582 25,319 Other 25,160 37,239 Total deferred tax assets 121,130 144,988 Deferred tax asset valuation allowance 41,929 43,467 Total net deferred tax (liabilities) $ (548,374) $ (530,240) The following table summarizes the activity related to deferred tax asset valuation allowances (in thousands): 2021 2020 2019 Beginning at beginning of period $ 43,467 $ 45,661 $ 125,894 Additions to valuation allowance 6,108 3,719 9,545 Reductions to valuation allowance (7,646) (5,913) (89,778) Balance at the end of the period $ 41,929 $ 43,467 $ 45,661 </t>
        </is>
      </c>
    </row>
    <row r="7">
      <c r="A7" s="4" t="inlineStr">
        <is>
          <t>Schedule of Activity Related to Unrecognized Tax Benefits, Excluding Federal Tax Benefit of State Tax Deductions</t>
        </is>
      </c>
      <c r="B7" s="4" t="inlineStr">
        <is>
          <t xml:space="preserve">The following table summarizes the activity related to unrecognized tax benefits, excluding the federal tax benefit of state tax deductions (in thousands): 2021 2020 2019 Change in unrecognized tax benefits Balance at beginning of year $ 7,435 $ 8,050 $ 12,843 Additions for tax positions of prior years 1,363 630 — Reductions for tax positions of prior years — — (959) Settlements — — (288) Reductions due to lapse of statutes of limitations (602) (1,245) (3,546) Balance as of end of year $ 8,196 $ 7,435 $ 8,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Our long-term debt is summarized below (in thousands): Dec. 31, 2021 2020 Borrowings under revolving credit facility expiring August 2024 $ 166,000 $ 355,000 Unsecured notes bearing fixed rate interest at 5.50% due September 2024 — 137,000 Unsecured notes bearing fixed rate interest at 4.75% due March 2026 550,000 550,000 Unsecured notes bearing fixed rate interest at 7.75% due June 2027 200,000 200,000 Unsecured notes bearing fixed rate interest at 7.25% due September 2027 240,000 240,000 Unsecured notes bearing fixed rate interest at 4.625% due March 2028 1,000,000 1,000,000 Unsecured notes bearing fixed rate interest at 5.00% due September 2029 1,100,000 1,100,000 Total principal long-term debt 3,256,000 3,582,000 Debt issuance costs (31,378) (36,595) Unamortized premiums and discounts, net 7,348 7,815 Total long-term debt $ 3,231,970 $ 3,553,220</t>
        </is>
      </c>
    </row>
    <row r="5">
      <c r="A5" s="4" t="inlineStr">
        <is>
          <t>Schedule of Annual Maturities of Long-Term Debt</t>
        </is>
      </c>
      <c r="B5" s="4" t="inlineStr">
        <is>
          <t xml:space="preserve">The following schedule discloses annual maturities of the principal amount of total debt due (in thousands): Repayment schedule of principal long-term debt as of Dec. 31, 2021 2022 $ — 2023 — 2024 (1) 166,000 2025 — 2026 550,000 Thereafter 2,540,000 Total $ 3,25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Defined Benefit Plans Disclosures</t>
        </is>
      </c>
      <c r="B4" s="4" t="inlineStr">
        <is>
          <t xml:space="preserve">Pension costs, which primarily include costs for our qualified TRP and non-qualified SERP, are presented in the following table (in thousands): 2021 2020 2019 Service cost-benefits earned during the period $ 2 $ 7 $ 8 Interest cost on benefit obligation 15,887 19,487 23,066 Expected return on plan assets (34,679) (31,058) (26,320) Amortization of prior service cost 90 90 90 Amortization of actuarial loss 4,952 6,207 6,123 Pension payment timing related charge 946 — 686 (Income from) expense for company-sponsored retirement plans $ (12,802) $ (5,267) $ 3,653 </t>
        </is>
      </c>
    </row>
    <row r="5">
      <c r="A5" s="4" t="inlineStr">
        <is>
          <t>Schedule of Changes in Projected Benefit Obligations</t>
        </is>
      </c>
      <c r="B5" s="4" t="inlineStr">
        <is>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21 2020 Change in benefit obligations Benefit obligations as of beginning of year $ 646,662 $ 613,695 Service cost 2 7 Interest cost 15,887 19,487 Actuarial (gain)/loss (18,246) 48,491 Benefits paid (35,874) (35,018) Settlements (1) (2,597) — Benefit obligations as of end of year $ 605,834 $ 646,662 Change in plan assets Fair value of plan assets as of beginning of year $ 552,996 $ 479,735 Actual gains return on plan assets 20,896 103,146 Employer contributions 6,337 5,133 Benefits paid (35,874) (35,018) Settlements (1) (2,597) — Fair value of plan assets as of end of year $ 541,758 $ 552,996 Funded status as of end of year $ (64,076) $ (93,666) Amounts recognized in Consolidated Balance Sheets Accrued liabilities other—current $ (6,013) $ (7,758) Pension liabilities—non-current $ (58,063) $ (85,908) (1) Settlements represent lump sum benefit payments to certain SERP plan participants. When aggregate lump sums exceed the settlement threshold, pension payment timing related charges are incurred, and the lump sum payments prompting the charge are shown on a separate line from other benefit payments.</t>
        </is>
      </c>
    </row>
    <row r="6">
      <c r="A6" s="4" t="inlineStr">
        <is>
          <t>Schedule of Net Funded Status</t>
        </is>
      </c>
      <c r="B6" s="4" t="inlineStr">
        <is>
          <t>The funded status (on a projected benefit obligation basis) of our principal retirement plans as of December 31, 2021, is as follows (in thousands): Fair Value of Plan Assets Benefit Obligation Funded Status TRP $ 541,758 $ 543,029 $ (1,271) SERP (1) 62,444 (62,444) All other 361 (361) Total $ 541,758 $ 605,834 $ (64,076) (1) The SERP is an unfunded, unsecured liability.</t>
        </is>
      </c>
    </row>
    <row r="7">
      <c r="A7" s="4" t="inlineStr">
        <is>
          <t>Schedule of Accumulated Benefit Obligations in Excess of Fair Value of Plan Assets</t>
        </is>
      </c>
      <c r="B7" s="4" t="inlineStr">
        <is>
          <t xml:space="preserve">The following table presents information for our retirement plans for which accumulated benefit obligation exceed assets (in thousands): Dec. 31, 2021 2020 Accumulated benefit obligation $ 605,817 $ 646,644 Fair value of plan assets $ 541,758 $ 552,996 </t>
        </is>
      </c>
    </row>
    <row r="8">
      <c r="A8" s="4" t="inlineStr">
        <is>
          <t>Schedule of Benefit Obligations in Excess of Fair Value of Plan Assets</t>
        </is>
      </c>
      <c r="B8" s="4" t="inlineStr">
        <is>
          <t xml:space="preserve">The following table presents information for our retirement plans for which projected benefit obligations exceed assets (in thousands): Dec. 31, 2021 2020 Projected benefit obligation $ 605,834 $ 646,662 Fair value of plan assets $ 541,758 $ 552,996 </t>
        </is>
      </c>
    </row>
    <row r="9">
      <c r="A9" s="4" t="inlineStr">
        <is>
          <t>Schedule of Net Periodic Benefit Cost Not yet Recognized</t>
        </is>
      </c>
      <c r="B9" s="4" t="inlineStr">
        <is>
          <t>The following table summarizes the pre-tax amounts recorded in accumulated other comprehensive loss that have not yet been recognized as a component of pension expense (in thousands): Dec. 31, 2021 2020 Net actuarial losses $ (148,696) $ (159,057) Prior service cost (1,617) (1,707) Amounts in accumulated other comprehensive loss $ (150,313) $ (160,764)</t>
        </is>
      </c>
    </row>
    <row r="10">
      <c r="A10" s="4" t="inlineStr">
        <is>
          <t>Schedule of Defined Benefit Plan Amounts Recognized in Other Comprehensive Income (Loss)</t>
        </is>
      </c>
      <c r="B10" s="4" t="inlineStr">
        <is>
          <t>Other changes in plan assets and benefit obligations recognized in other comprehensive income (loss), pre-tax, consist of the following (in thousands): 2021 2020 2019 Current year net actuarial gain (loss) $ 4,463 $ 23,597 $ (13,060) Amortization of actuarial loss 4,952 6,207 6,123 Amortization of previously deferred prior service costs 90 91 90 Pension payment timing related charges 946 — 686 Total $ 10,451 $ 29,895 $ (6,161)</t>
        </is>
      </c>
    </row>
    <row r="11">
      <c r="A11" s="4" t="inlineStr">
        <is>
          <t>Schedule of Assumptions Used</t>
        </is>
      </c>
      <c r="B11" s="4" t="inlineStr">
        <is>
          <t>Pension costs: The following assumptions were used to determine net pension costs: 2021 2020 2019 Discount rate 2.54% 3.29% 4.34% Expected return on plan assets 6.50% 6.75% 6.75%</t>
        </is>
      </c>
    </row>
    <row r="12">
      <c r="A12" s="4" t="inlineStr">
        <is>
          <t>Schedule Of Assumptions Used In Calculating Pension Benefit Obligations Table</t>
        </is>
      </c>
      <c r="B12" s="4" t="inlineStr">
        <is>
          <t>The following assumptions were used to determine the year-end benefit obligations: Dec. 31, 2021 2020 Discount rate 2.89% 2.54%</t>
        </is>
      </c>
    </row>
    <row r="13">
      <c r="A13" s="4" t="inlineStr">
        <is>
          <t>Schedule of Allocation of Plan Assets</t>
        </is>
      </c>
      <c r="B13" s="4" t="inlineStr">
        <is>
          <t>The asset allocation for the TRP as of the end of 2021 and 2020, and target allocations for 2022, by asset category, are presented in the table below: Target Allocation Allocation of Plan Assets 2022 2021 2020 Equity securities 14 % 10 % 47 % Debt securities 86 % 86 % 50 % Other (including hedge funds and private real estate) — % 4 % 3 % Total 100 % 100 % 100 %</t>
        </is>
      </c>
    </row>
    <row r="14">
      <c r="A14" s="4" t="inlineStr">
        <is>
          <t>Schedule of Expected Benefit Payments</t>
        </is>
      </c>
      <c r="B14" s="4" t="inlineStr">
        <is>
          <t xml:space="preserve">We estimate we will make the following benefit payments from either retirement plan assets or directly from our funds (in thousands): 2022 $ 42,856 2023 $ 39,907 2024 $ 39,852 2025 $ 40,302 2026 $ 39,965 2027 through 2031 $ 184,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ssee, Operating Leases, Assets and Liabilities</t>
        </is>
      </c>
      <c r="B4" s="4" t="inlineStr">
        <is>
          <t>The following table presents lease related assets and liabilities on the Consolidated Balance Sheets as of December 31, 2021 and 2020 (in thousands): Dec. 31, 2021 2020 Assets Right-of-use assets for operating leases $ 87,279 $ 97,190 Liabilities Operating lease liabilities (current) 1 $ 11,867 $ 12,250 Operating lease liabilities (non-current) 88,970 99,337 Total operating lease liabilities $ 100,837 $ 111,587 (1) Current operating lease liabilities are included within the other accrued liabilities line item of the Consolidated Balance Sheets.</t>
        </is>
      </c>
    </row>
    <row r="5">
      <c r="A5" s="4" t="inlineStr">
        <is>
          <t>Schedule of Future Rent Payments on Lease Liabilities</t>
        </is>
      </c>
      <c r="B5" s="4" t="inlineStr">
        <is>
          <t xml:space="preserve">The table below reconciles future lease payments for each of the next five years and remaining years thereafter, in aggregate, to the lease liabilities recorded on the Consolidated Balance Sheets as of December 31, 2021 (in thousands): Future Period Cash Payments 2022 $ 17,445 2023 16,485 2024 14,596 2025 12,197 2026 11,543 Thereafter 55,459 Total lease payments 127,725 Less: amount of lease payments representing interest 26,888 Present value of lease liabilities $ 100,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6989</v>
      </c>
      <c r="C3" s="5" t="n">
        <v>40968</v>
      </c>
    </row>
    <row r="4">
      <c r="A4" s="4" t="inlineStr">
        <is>
          <t>Accounts receivable, net of allowances of $4,371 and $7,035, respectively</t>
        </is>
      </c>
      <c r="B4" s="6" t="n">
        <v>642280</v>
      </c>
      <c r="C4" s="6" t="n">
        <v>550755</v>
      </c>
    </row>
    <row r="5">
      <c r="A5" s="4" t="inlineStr">
        <is>
          <t>Other receivables</t>
        </is>
      </c>
      <c r="B5" s="6" t="n">
        <v>15496</v>
      </c>
      <c r="C5" s="6" t="n">
        <v>14031</v>
      </c>
    </row>
    <row r="6">
      <c r="A6" s="4" t="inlineStr">
        <is>
          <t>Syndicated programming rights</t>
        </is>
      </c>
      <c r="B6" s="6" t="n">
        <v>53100</v>
      </c>
      <c r="C6" s="6" t="n">
        <v>47331</v>
      </c>
    </row>
    <row r="7">
      <c r="A7" s="4" t="inlineStr">
        <is>
          <t>Prepaid expenses and other current assets</t>
        </is>
      </c>
      <c r="B7" s="6" t="n">
        <v>19724</v>
      </c>
      <c r="C7" s="6" t="n">
        <v>19509</v>
      </c>
    </row>
    <row r="8">
      <c r="A8" s="4" t="inlineStr">
        <is>
          <t>Total current assets</t>
        </is>
      </c>
      <c r="B8" s="6" t="n">
        <v>787589</v>
      </c>
      <c r="C8" s="6" t="n">
        <v>672594</v>
      </c>
    </row>
    <row r="9">
      <c r="A9" s="3" t="inlineStr">
        <is>
          <t>Property and equipment</t>
        </is>
      </c>
    </row>
    <row r="10">
      <c r="A10" s="4" t="inlineStr">
        <is>
          <t>Land</t>
        </is>
      </c>
      <c r="B10" s="6" t="n">
        <v>86447</v>
      </c>
      <c r="C10" s="6" t="n">
        <v>86456</v>
      </c>
    </row>
    <row r="11">
      <c r="A11" s="4" t="inlineStr">
        <is>
          <t>Buildings and improvements</t>
        </is>
      </c>
      <c r="B11" s="6" t="n">
        <v>341112</v>
      </c>
      <c r="C11" s="6" t="n">
        <v>329088</v>
      </c>
    </row>
    <row r="12">
      <c r="A12" s="4" t="inlineStr">
        <is>
          <t>Equipment, furniture and fixtures</t>
        </is>
      </c>
      <c r="B12" s="6" t="n">
        <v>615531</v>
      </c>
      <c r="C12" s="6" t="n">
        <v>593517</v>
      </c>
    </row>
    <row r="13">
      <c r="A13" s="4" t="inlineStr">
        <is>
          <t>Construction in progress</t>
        </is>
      </c>
      <c r="B13" s="6" t="n">
        <v>10761</v>
      </c>
      <c r="C13" s="6" t="n">
        <v>17398</v>
      </c>
    </row>
    <row r="14">
      <c r="A14" s="4" t="inlineStr">
        <is>
          <t>Total</t>
        </is>
      </c>
      <c r="B14" s="6" t="n">
        <v>1053851</v>
      </c>
      <c r="C14" s="6" t="n">
        <v>1026459</v>
      </c>
    </row>
    <row r="15">
      <c r="A15" s="4" t="inlineStr">
        <is>
          <t>Less accumulated depreciation</t>
        </is>
      </c>
      <c r="B15" s="6" t="n">
        <v>-586656</v>
      </c>
      <c r="C15" s="6" t="n">
        <v>-556100</v>
      </c>
    </row>
    <row r="16">
      <c r="A16" s="4" t="inlineStr">
        <is>
          <t>Net property and equipment</t>
        </is>
      </c>
      <c r="B16" s="6" t="n">
        <v>467195</v>
      </c>
      <c r="C16" s="6" t="n">
        <v>470359</v>
      </c>
    </row>
    <row r="17">
      <c r="A17" s="3" t="inlineStr">
        <is>
          <t>Intangible and other assets</t>
        </is>
      </c>
    </row>
    <row r="18">
      <c r="A18" s="4" t="inlineStr">
        <is>
          <t>Goodwill</t>
        </is>
      </c>
      <c r="B18" s="6" t="n">
        <v>2981587</v>
      </c>
      <c r="C18" s="6" t="n">
        <v>2968693</v>
      </c>
    </row>
    <row r="19">
      <c r="A19" s="4" t="inlineStr">
        <is>
          <t>Indefinite-lived and amortizable intangible assets, less accumulated amortization of $298,593 and $235,582, respectively</t>
        </is>
      </c>
      <c r="B19" s="6" t="n">
        <v>2441488</v>
      </c>
      <c r="C19" s="6" t="n">
        <v>2503644</v>
      </c>
    </row>
    <row r="20">
      <c r="A20" s="4" t="inlineStr">
        <is>
          <t>Right-of-use assets for operating leases</t>
        </is>
      </c>
      <c r="B20" s="6" t="n">
        <v>87279</v>
      </c>
      <c r="C20" s="6" t="n">
        <v>97190</v>
      </c>
    </row>
    <row r="21">
      <c r="A21" s="4" t="inlineStr">
        <is>
          <t>Investments and other assets</t>
        </is>
      </c>
      <c r="B21" s="6" t="n">
        <v>152508</v>
      </c>
      <c r="C21" s="6" t="n">
        <v>136219</v>
      </c>
    </row>
    <row r="22">
      <c r="A22" s="4" t="inlineStr">
        <is>
          <t>Total intangible and other assets</t>
        </is>
      </c>
      <c r="B22" s="6" t="n">
        <v>5662862</v>
      </c>
      <c r="C22" s="6" t="n">
        <v>5705746</v>
      </c>
    </row>
    <row r="23">
      <c r="A23" s="4" t="inlineStr">
        <is>
          <t>Total assets</t>
        </is>
      </c>
      <c r="B23" s="6" t="n">
        <v>6917646</v>
      </c>
      <c r="C23" s="6" t="n">
        <v>6848699</v>
      </c>
    </row>
    <row r="24">
      <c r="A24" s="3" t="inlineStr">
        <is>
          <t>Current liabilities</t>
        </is>
      </c>
    </row>
    <row r="25">
      <c r="A25" s="4" t="inlineStr">
        <is>
          <t>Accounts payable</t>
        </is>
      </c>
      <c r="B25" s="6" t="n">
        <v>72996</v>
      </c>
      <c r="C25" s="6" t="n">
        <v>58049</v>
      </c>
    </row>
    <row r="26">
      <c r="A26" s="3" t="inlineStr">
        <is>
          <t>Accrued liabilities</t>
        </is>
      </c>
    </row>
    <row r="27">
      <c r="A27" s="4" t="inlineStr">
        <is>
          <t>Compensation</t>
        </is>
      </c>
      <c r="B27" s="6" t="n">
        <v>55179</v>
      </c>
      <c r="C27" s="6" t="n">
        <v>46213</v>
      </c>
    </row>
    <row r="28">
      <c r="A28" s="4" t="inlineStr">
        <is>
          <t>Interest</t>
        </is>
      </c>
      <c r="B28" s="6" t="n">
        <v>45905</v>
      </c>
      <c r="C28" s="6" t="n">
        <v>47249</v>
      </c>
    </row>
    <row r="29">
      <c r="A29" s="4" t="inlineStr">
        <is>
          <t>Contracts payable for programming rights</t>
        </is>
      </c>
      <c r="B29" s="6" t="n">
        <v>98534</v>
      </c>
      <c r="C29" s="6" t="n">
        <v>130522</v>
      </c>
    </row>
    <row r="30">
      <c r="A30" s="4" t="inlineStr">
        <is>
          <t>Other</t>
        </is>
      </c>
      <c r="B30" s="6" t="n">
        <v>91098</v>
      </c>
      <c r="C30" s="6" t="n">
        <v>78219</v>
      </c>
    </row>
    <row r="31">
      <c r="A31" s="4" t="inlineStr">
        <is>
          <t>Income taxes payable</t>
        </is>
      </c>
      <c r="B31" s="6" t="n">
        <v>11420</v>
      </c>
      <c r="C31" s="6" t="n">
        <v>63923</v>
      </c>
    </row>
    <row r="32">
      <c r="A32" s="4" t="inlineStr">
        <is>
          <t>Total current liabilities</t>
        </is>
      </c>
      <c r="B32" s="6" t="n">
        <v>375132</v>
      </c>
      <c r="C32" s="6" t="n">
        <v>424175</v>
      </c>
    </row>
    <row r="33">
      <c r="A33" s="3" t="inlineStr">
        <is>
          <t>Noncurrent liabilities</t>
        </is>
      </c>
    </row>
    <row r="34">
      <c r="A34" s="4" t="inlineStr">
        <is>
          <t>Deferred income tax liability</t>
        </is>
      </c>
      <c r="B34" s="6" t="n">
        <v>548374</v>
      </c>
      <c r="C34" s="6" t="n">
        <v>530240</v>
      </c>
    </row>
    <row r="35">
      <c r="A35" s="4" t="inlineStr">
        <is>
          <t>Long-term debt</t>
        </is>
      </c>
      <c r="B35" s="6" t="n">
        <v>3231970</v>
      </c>
      <c r="C35" s="6" t="n">
        <v>3553220</v>
      </c>
    </row>
    <row r="36">
      <c r="A36" s="4" t="inlineStr">
        <is>
          <t>Pension liabilities</t>
        </is>
      </c>
      <c r="B36" s="6" t="n">
        <v>58063</v>
      </c>
      <c r="C36" s="6" t="n">
        <v>85908</v>
      </c>
    </row>
    <row r="37">
      <c r="A37" s="4" t="inlineStr">
        <is>
          <t>Operating lease liabilities</t>
        </is>
      </c>
      <c r="B37" s="6" t="n">
        <v>88970</v>
      </c>
      <c r="C37" s="6" t="n">
        <v>99337</v>
      </c>
    </row>
    <row r="38">
      <c r="A38" s="4" t="inlineStr">
        <is>
          <t>Other noncurrent liabilities</t>
        </is>
      </c>
      <c r="B38" s="6" t="n">
        <v>79102</v>
      </c>
      <c r="C38" s="6" t="n">
        <v>82791</v>
      </c>
    </row>
    <row r="39">
      <c r="A39" s="4" t="inlineStr">
        <is>
          <t>Total noncurrent liabilities</t>
        </is>
      </c>
      <c r="B39" s="6" t="n">
        <v>4006479</v>
      </c>
      <c r="C39" s="6" t="n">
        <v>4351496</v>
      </c>
    </row>
    <row r="40">
      <c r="A40" s="4" t="inlineStr">
        <is>
          <t>Total liabilities</t>
        </is>
      </c>
      <c r="B40" s="6" t="n">
        <v>4381611</v>
      </c>
      <c r="C40" s="6" t="n">
        <v>4775671</v>
      </c>
    </row>
    <row r="41">
      <c r="A41" s="4" t="inlineStr">
        <is>
          <t>Commitments and contingent liabilities (see Note 11)</t>
        </is>
      </c>
      <c r="B41" s="4" t="inlineStr">
        <is>
          <t xml:space="preserve"> </t>
        </is>
      </c>
      <c r="C41" s="4" t="inlineStr">
        <is>
          <t xml:space="preserve"> </t>
        </is>
      </c>
    </row>
    <row r="42">
      <c r="A42" s="4" t="inlineStr">
        <is>
          <t>Redeemable noncontrolling interest (see Note 11)</t>
        </is>
      </c>
      <c r="B42" s="6" t="n">
        <v>16129</v>
      </c>
      <c r="C42" s="6" t="n">
        <v>14933</v>
      </c>
    </row>
    <row r="43">
      <c r="A43" s="3" t="inlineStr">
        <is>
          <t>Shareholders’ equity</t>
        </is>
      </c>
    </row>
    <row r="44">
      <c r="A44" s="4" t="inlineStr">
        <is>
          <t>Common stock of $1 par value per share, 800,000,000 shares authorized, 324,418,632 shares issued</t>
        </is>
      </c>
      <c r="B44" s="6" t="n">
        <v>324419</v>
      </c>
      <c r="C44" s="6" t="n">
        <v>324419</v>
      </c>
    </row>
    <row r="45">
      <c r="A45" s="4" t="inlineStr">
        <is>
          <t>Additional paid-in capital</t>
        </is>
      </c>
      <c r="B45" s="6" t="n">
        <v>27941</v>
      </c>
      <c r="C45" s="6" t="n">
        <v>113267</v>
      </c>
    </row>
    <row r="46">
      <c r="A46" s="4" t="inlineStr">
        <is>
          <t>Retained earnings</t>
        </is>
      </c>
      <c r="B46" s="6" t="n">
        <v>7459380</v>
      </c>
      <c r="C46" s="6" t="n">
        <v>7075640</v>
      </c>
    </row>
    <row r="47">
      <c r="A47" s="4" t="inlineStr">
        <is>
          <t>Accumulated other comprehensive loss</t>
        </is>
      </c>
      <c r="B47" s="6" t="n">
        <v>-97216</v>
      </c>
      <c r="C47" s="6" t="n">
        <v>-121076</v>
      </c>
    </row>
    <row r="48">
      <c r="A48" s="4" t="inlineStr">
        <is>
          <t>Less treasury stock at cost, 103,012,455 shares and 104,918,360 shares, respectively</t>
        </is>
      </c>
      <c r="B48" s="6" t="n">
        <v>-5194618</v>
      </c>
      <c r="C48" s="6" t="n">
        <v>-5334155</v>
      </c>
    </row>
    <row r="49">
      <c r="A49" s="4" t="inlineStr">
        <is>
          <t>Total equity</t>
        </is>
      </c>
      <c r="B49" s="6" t="n">
        <v>2519906</v>
      </c>
      <c r="C49" s="6" t="n">
        <v>2058095</v>
      </c>
    </row>
    <row r="50">
      <c r="A50" s="4" t="inlineStr">
        <is>
          <t>Total liabilities, redeemable noncontrolling interest and equity</t>
        </is>
      </c>
      <c r="B50" s="5" t="n">
        <v>6917646</v>
      </c>
      <c r="C50" s="5" t="n">
        <v>684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of Pension Plan Assets by Level within Fair Value Hierarchy</t>
        </is>
      </c>
      <c r="B4" s="4" t="inlineStr">
        <is>
          <t xml:space="preserve">The below fair value tables relate to our TRP pension plan assets (in thousands): Pension Plan Assets Fair value measurement as of Dec. 31, 2021 Level 1 Level 2 Level 3 Total Assets: Cash and other $ 544 $ — $ — $ 544 Corporate stock 25,324 — — 25,324 Interest in registered investment companies 6,239 — — 6,239 Total $ 32,107 $ — $ — $ 32,107 Pension plan investments valued using net asset value as a practical expedient: Common collective trust - equities $ 22,356 Common collective trust - fixed income 465,842 Hedge fund 19,156 Partnership/joint venture interests 2,297 Total fair value of plan assets $ 541,758 Fair value measurement as of Dec. 31, 2020 Level 1 Level 2 Level 3 Total Assets: Cash and other $ 1,310 $ — $ — $ 1,310 Corporate stock 109,088 — — 109,088 Interest in registered investment companies 71,000 — — 71,000 Total $ 181,398 $ — $ — $ 181,398 Pension plan investments valued using net asset value as a practical expedient: Common collective trust - equities $ 96,447 Common collective trust - fixed income 252,426 Hedge fund 18,033 Partnership/joint venture interests 4,692 Total fair value of plan assets $ 552,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Earnings (Loss) Per Share (Basic and Diluted)</t>
        </is>
      </c>
      <c r="B4" s="4" t="inlineStr">
        <is>
          <t xml:space="preserve">Our earnings per share (basic and diluted) for 2021, 2020, and 2019 are presented below (in thousands, except per share amounts): 2021 2020 2019 Net income $ 478,197 $ 482,763 $ 286,235 Net (income) loss attributable to noncontrolling interest (1,242) 15 — Adjustment of redeemable noncontrolling interest to redemption value 46 (948) — Earnings available to common shareholders $ 477,001 $ 481,830 $ 286,235 Weighted average number of common shares outstanding - basic 221,504 219,232 217,138 Effect of dilutive securities Restricted stock 736 246 461 Performance share units 230 254 346 Stock options 1 1 32 Weighted average number of common shares outstanding - diluted 222,471 219,733 217,977 Earnings per share - basic $ 2.15 $ 2.20 $ 1.32 Earnings per share - diluted $ 2.14 $ 2.19 $ 1.31 </t>
        </is>
      </c>
    </row>
    <row r="5">
      <c r="A5" s="4" t="inlineStr">
        <is>
          <t>Schedule of Stock-Based Compensation Related Amounts Recognized in the Consolidated Statements of Income for Equity Awards</t>
        </is>
      </c>
      <c r="B5" s="4" t="inlineStr">
        <is>
          <t xml:space="preserve">The following table shows the stock-based compensation related amounts recognized in the Consolidated Statements of Income for equity awards (in thousands): 2021 2020 2019 RSUs $ 12,806 $ 11,686 $ 9,699 PSAs 18,709 8,620 9,277 PSUs — — 1,170 Total stock-based compensation 31,515 20,306 20,146 Total income tax benefit 8,082 4,297 4,354 Stock-based compensation net of tax $ 23,433 $ 16,009 $ 15,792 </t>
        </is>
      </c>
    </row>
    <row r="6">
      <c r="A6" s="4" t="inlineStr">
        <is>
          <t>Schedule of Restricted Stock and RSU Awards</t>
        </is>
      </c>
      <c r="B6" s="4" t="inlineStr">
        <is>
          <t xml:space="preserve">A summary of RSU awards is presented below: 2021 2020 2019 RSU Activity Shares Weighted average fair value Shares Weighted average fair value Shares Weighted average fair value Unvested at beginning of year 2,614,654 $ 13.09 2,132,936 $ 13.22 1,567,704 $ 14.65 Granted 1,282,636 17.83 1,416,300 13.39 1,356,848 13.09 Vested (899,282) 13.21 (738,159) 14.03 (581,479) 16.31 Canceled (155,720) 14.56 (196,423) 13.14 (210,137) 14.53 Unvested at end of year 2,842,288 $ 15.11 2,614,654 $ 13.09 2,132,936 $ 13.22 </t>
        </is>
      </c>
    </row>
    <row r="7">
      <c r="A7" s="4" t="inlineStr">
        <is>
          <t>Schedule of Nonvested Performance-based Units Activity</t>
        </is>
      </c>
      <c r="B7" s="4" t="inlineStr">
        <is>
          <t xml:space="preserve">A summary for the PSAs activity is presented below: 2021 2020 2019 PSAs Activity Target number of shares Weighted average fair value Target number of shares Weighted average fair value Target number of shares Weighted average fair value Unvested at beginning of year 1,142,879 $ 12.87 698,482 $ 12.26 450,085 $ 12.05 Granted 553,090 17.48 673,127 13.47 567,356 12.36 Vested (646,635) 13.22 (151,511) 13.40 (261,286) 12.16 Canceled (33,901) 14.20 (77,219) 12.50 (57,673) 12.08 Unvested at end of year 1,015,433 $ 15.04 1,142,879 $ 12.87 698,482 $ 12.26 PSUs: As of December 31, 2019, there was no unrecognized compensation cost related to non-vested PSUs as the last awards fully vested as of December 31, 2019. A summary of our PSUs is presented below: 2019 PSUs Activity Target number of shares Weighted average fair value Unvested at beginning of year 250,840 $ 23.92 Granted — — Vested (228,287) 23.92 Canceled (22,553) 23.92 Unvested at end of year — $ — </t>
        </is>
      </c>
    </row>
    <row r="8">
      <c r="A8" s="4" t="inlineStr">
        <is>
          <t>Schedule of Accumulated Other Comprehensive Loss</t>
        </is>
      </c>
      <c r="B8" s="4" t="inlineStr">
        <is>
          <t>The following tables summarize the components of, and changes in AOCL, net of tax (in thousands): 2021 Retirement Plans Foreign Currency Translation (1) Available-For-Sale Investment Total Balance at beginning of year $ (120,979) $ (97) — $ (121,076) Other comprehensive gain before reclassifications 3,316 552 15,419 19,287 Amounts reclassified from AOCL 4,573 — — 4,573 Balance at end of year $ (113,090) $ 455 $ 15,419 $ (97,216) 2020 Retirement Plans Foreign Currency Translation (1) Total Balance at beginning of year $ (142,398) $ (199) $ (142,597) Other comprehensive gain before reclassifications 16,779 102 16,881 Amounts reclassified from AOCL 4,640 — 4,640 Balance at end of year $ (120,979) $ (97) $ (121,076) 2019 Retirement Plans Foreign Currency Translation (1) Total Balance at beginning of year $ (136,893) $ 382 $ (136,511) Other comprehensive income (loss) before reclassifications (10,339) (581) (10,920) Amounts reclassified from AOCL 4,834 — 4,834 Balance at end of year $ (142,398) $ (199) $ (142,597) (1) Our entire foreign currency translation adjustment is related to our CareerBuilder investment. We record our share of foreign currency translation adjustments through our equity method investment.</t>
        </is>
      </c>
    </row>
    <row r="9">
      <c r="A9" s="4" t="inlineStr">
        <is>
          <t>Schedule of Reclassification out of Accumulated Other Comprehensive Loss</t>
        </is>
      </c>
      <c r="B9" s="4" t="inlineStr">
        <is>
          <t xml:space="preserve">Reclassifications out of AOCL related to these post-retirement plans included the following (in thousands): 2021 2020 2019 Amortization of prior service (credit) cost $ (481) $ (481) $ (481) Amortization of actuarial loss 5,698 6,690 6,246 Pension payment timing related charges 946 — 686 Total reclassifications, before tax 6,163 6,209 6,451 Income tax effect (1,590) (1,569) (1,617) Total reclassifications, net of tax $ 4,573 $ 4,640 $ 4,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pectrum repacking reimbursements and other, net (Tables)</t>
        </is>
      </c>
      <c r="B1" s="2" t="inlineStr">
        <is>
          <t>12 Months Ended</t>
        </is>
      </c>
    </row>
    <row r="2">
      <c r="B2" s="2" t="inlineStr">
        <is>
          <t>Dec. 31, 2021</t>
        </is>
      </c>
    </row>
    <row r="3">
      <c r="A3" s="3" t="inlineStr">
        <is>
          <t>Unusual or Infrequent Items, or Both [Abstract]</t>
        </is>
      </c>
    </row>
    <row r="4">
      <c r="A4" s="4" t="inlineStr">
        <is>
          <t>Schedule of Facility Consolidation and Asset Impairment Charges</t>
        </is>
      </c>
      <c r="B4" s="4" t="inlineStr">
        <is>
          <t>A summary of these items by year (pre-tax basis) is presented below (in thousands): 2021 2020 2019 Reimbursement of spectrum repacking $ (4,942) $ (13,180) $ (16,974) Property and equipment impairments (gains) 1,095 — (2,880) Intangible asset impairments and other charges — 3,225 9,063 Contract termination and other costs related to national sales 1,540 — 5,456 Total spectrum repacking reimbursements and other, net $ (2,307) $ (9,955) $ (5,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matters (Tables)</t>
        </is>
      </c>
      <c r="B1" s="2" t="inlineStr">
        <is>
          <t>12 Months Ended</t>
        </is>
      </c>
    </row>
    <row r="2">
      <c r="B2" s="2" t="inlineStr">
        <is>
          <t>Dec. 31, 2021</t>
        </is>
      </c>
    </row>
    <row r="3">
      <c r="A3" s="3" t="inlineStr">
        <is>
          <t>Commitments and Contingencies Disclosure [Abstract]</t>
        </is>
      </c>
    </row>
    <row r="4">
      <c r="A4" s="4" t="inlineStr">
        <is>
          <t>Schedule of Recorded Unconditional Purchase Obligations</t>
        </is>
      </c>
      <c r="B4" s="4" t="inlineStr">
        <is>
          <t xml:space="preserve">The following table summarizes the expected cash outflow related to our commitments related to licensed broadcast agreements that are not recorded on our balance sheet as of December 31, 2021. Such obligations include future payments related to our programming contracts (in thousands). See Note 7 for further information on our lease commitments. We have $1.35 billion of commitments under programming contracts that include syndicated television station commitments to purchase programming to be produced in future years. This also includes amounts related to our network affiliation agreements. Certain network affiliation agreements include variable fee components such as a rate per number of subscribers, which in have been estimated based on current subscriber levels and reflected in the table below. Year Programming Contracts 2022 $ 808,378 2023 527,113 2024 10,224 2025 4,371 2026 2,823 Thereafter 398 Total $ 1,353,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31" customWidth="1" min="5" max="5"/>
  </cols>
  <sheetData>
    <row r="1">
      <c r="A1" s="1" t="inlineStr">
        <is>
          <t>Description of business, basis of presentation and summary of significant accounting policies - Narrative (Detail)</t>
        </is>
      </c>
      <c r="C1" s="2" t="inlineStr">
        <is>
          <t>12 Months Ended</t>
        </is>
      </c>
    </row>
    <row r="2">
      <c r="C2" s="2" t="inlineStr">
        <is>
          <t>Dec. 31, 2021USD ($)segmentstationmarket</t>
        </is>
      </c>
      <c r="D2" s="2" t="inlineStr">
        <is>
          <t>Dec. 31, 2020USD ($)</t>
        </is>
      </c>
      <c r="E2" s="2" t="inlineStr">
        <is>
          <t>Dec. 31, 2019USD ($)investment</t>
        </is>
      </c>
    </row>
    <row r="3">
      <c r="A3" s="3" t="inlineStr">
        <is>
          <t>Significant Accounting Policies [Line Items]</t>
        </is>
      </c>
    </row>
    <row r="4">
      <c r="A4" s="4" t="inlineStr">
        <is>
          <t>Number of television stations | station</t>
        </is>
      </c>
      <c r="C4" s="6" t="n">
        <v>64</v>
      </c>
    </row>
    <row r="5">
      <c r="A5" s="4" t="inlineStr">
        <is>
          <t>Number of radio stations | station</t>
        </is>
      </c>
      <c r="C5" s="6" t="n">
        <v>2</v>
      </c>
    </row>
    <row r="6">
      <c r="A6" s="4" t="inlineStr">
        <is>
          <t>Number of markets In which entity operates | market</t>
        </is>
      </c>
      <c r="C6" s="6" t="n">
        <v>51</v>
      </c>
    </row>
    <row r="7">
      <c r="A7" s="4" t="inlineStr">
        <is>
          <t>Number of operating segments | segment</t>
        </is>
      </c>
      <c r="C7" s="6" t="n">
        <v>1</v>
      </c>
    </row>
    <row r="8">
      <c r="A8" s="4" t="inlineStr">
        <is>
          <t>Number of reportable segments | segment</t>
        </is>
      </c>
      <c r="C8" s="6" t="n">
        <v>1</v>
      </c>
    </row>
    <row r="9">
      <c r="A9" s="4" t="inlineStr">
        <is>
          <t>Write-offs of accounts receivable</t>
        </is>
      </c>
      <c r="C9" s="5" t="n">
        <v>1900000</v>
      </c>
      <c r="D9" s="5" t="n">
        <v>4700000</v>
      </c>
      <c r="E9" s="5" t="n">
        <v>3000000</v>
      </c>
    </row>
    <row r="10">
      <c r="A10" s="4" t="inlineStr">
        <is>
          <t>Goodwill</t>
        </is>
      </c>
      <c r="C10" s="6" t="n">
        <v>2981587000</v>
      </c>
      <c r="D10" s="6" t="n">
        <v>2968693000</v>
      </c>
      <c r="E10" s="6" t="n">
        <v>2950587000</v>
      </c>
    </row>
    <row r="11">
      <c r="A11" s="4" t="inlineStr">
        <is>
          <t>Gain on sale of equity investments</t>
        </is>
      </c>
      <c r="E11" s="5" t="n">
        <v>19700000</v>
      </c>
    </row>
    <row r="12">
      <c r="A12" s="4" t="inlineStr">
        <is>
          <t>Number of investments | investment</t>
        </is>
      </c>
      <c r="E12" s="6" t="n">
        <v>4</v>
      </c>
    </row>
    <row r="13">
      <c r="A13" s="4" t="inlineStr">
        <is>
          <t>Investments</t>
        </is>
      </c>
      <c r="C13" s="6" t="n">
        <v>20300000</v>
      </c>
      <c r="D13" s="6" t="n">
        <v>20300000</v>
      </c>
    </row>
    <row r="14">
      <c r="A14" s="4" t="inlineStr">
        <is>
          <t>Equity investments, impairment loss</t>
        </is>
      </c>
      <c r="D14" s="6" t="n">
        <v>9200000</v>
      </c>
    </row>
    <row r="15">
      <c r="A15" s="4" t="inlineStr">
        <is>
          <t>Programming expense</t>
        </is>
      </c>
      <c r="C15" s="6" t="n">
        <v>70700000</v>
      </c>
      <c r="D15" s="6" t="n">
        <v>71100000</v>
      </c>
      <c r="E15" s="5" t="n">
        <v>60800000</v>
      </c>
    </row>
    <row r="16">
      <c r="A16" s="4" t="inlineStr">
        <is>
          <t>Syndicated programming rights</t>
        </is>
      </c>
      <c r="C16" s="6" t="n">
        <v>53100000</v>
      </c>
      <c r="D16" s="6" t="n">
        <v>47331000</v>
      </c>
    </row>
    <row r="17">
      <c r="A17" s="4" t="inlineStr">
        <is>
          <t>Impairment of indefinite-lived intangible assets</t>
        </is>
      </c>
      <c r="C17" s="5" t="n">
        <v>0</v>
      </c>
      <c r="D17" s="6" t="n">
        <v>0</v>
      </c>
      <c r="E17" s="6" t="n">
        <v>0</v>
      </c>
    </row>
    <row r="18">
      <c r="A18" s="4" t="inlineStr">
        <is>
          <t>Commercial reselling agreement, term</t>
        </is>
      </c>
      <c r="C18" s="4" t="inlineStr">
        <is>
          <t>3 years</t>
        </is>
      </c>
    </row>
    <row r="19">
      <c r="A19" s="4" t="inlineStr">
        <is>
          <t>Submission period for customers to submit payments</t>
        </is>
      </c>
      <c r="C19" s="4" t="inlineStr">
        <is>
          <t>Our customers generally submit payments monthly, generally within 60-90 days after the month that the service was provided.</t>
        </is>
      </c>
    </row>
    <row r="20">
      <c r="A20" s="4" t="inlineStr">
        <is>
          <t>Cost of revenues</t>
        </is>
      </c>
      <c r="B20" s="4" t="inlineStr">
        <is>
          <t>[1]</t>
        </is>
      </c>
      <c r="C20" s="5" t="n">
        <v>1598759000</v>
      </c>
      <c r="D20" s="6" t="n">
        <v>1503287000</v>
      </c>
      <c r="E20" s="6" t="n">
        <v>1228237000</v>
      </c>
    </row>
    <row r="21">
      <c r="A21" s="4" t="inlineStr">
        <is>
          <t>Licensing Agreements</t>
        </is>
      </c>
    </row>
    <row r="22">
      <c r="A22" s="3" t="inlineStr">
        <is>
          <t>Significant Accounting Policies [Line Items]</t>
        </is>
      </c>
    </row>
    <row r="23">
      <c r="A23" s="4" t="inlineStr">
        <is>
          <t>Impairment of indefinite-lived intangible assets</t>
        </is>
      </c>
      <c r="D23" s="6" t="n">
        <v>1100000</v>
      </c>
    </row>
    <row r="24">
      <c r="A24" s="4" t="inlineStr">
        <is>
          <t>Intangible assets acquired</t>
        </is>
      </c>
      <c r="C24" s="6" t="n">
        <v>897700000</v>
      </c>
    </row>
    <row r="25">
      <c r="A25" s="4" t="inlineStr">
        <is>
          <t>Level 2</t>
        </is>
      </c>
    </row>
    <row r="26">
      <c r="A26" s="3" t="inlineStr">
        <is>
          <t>Significant Accounting Policies [Line Items]</t>
        </is>
      </c>
    </row>
    <row r="27">
      <c r="A27" s="4" t="inlineStr">
        <is>
          <t>Recorded gains</t>
        </is>
      </c>
      <c r="C27" s="6" t="n">
        <v>1900000</v>
      </c>
      <c r="E27" s="6" t="n">
        <v>5900000</v>
      </c>
    </row>
    <row r="28">
      <c r="A28" s="4" t="inlineStr">
        <is>
          <t>Equity investments, impairment loss</t>
        </is>
      </c>
      <c r="C28" s="5" t="n">
        <v>1900000</v>
      </c>
      <c r="D28" s="6" t="n">
        <v>9200000</v>
      </c>
    </row>
    <row r="29">
      <c r="A29" s="4" t="inlineStr">
        <is>
          <t>Restricted stock</t>
        </is>
      </c>
    </row>
    <row r="30">
      <c r="A30" s="3" t="inlineStr">
        <is>
          <t>Significant Accounting Policies [Line Items]</t>
        </is>
      </c>
    </row>
    <row r="31">
      <c r="A31" s="4" t="inlineStr">
        <is>
          <t>Requisite service period</t>
        </is>
      </c>
      <c r="C31" s="4" t="inlineStr">
        <is>
          <t>4 years</t>
        </is>
      </c>
    </row>
    <row r="32">
      <c r="A32" s="4" t="inlineStr">
        <is>
          <t>Performance share units</t>
        </is>
      </c>
    </row>
    <row r="33">
      <c r="A33" s="3" t="inlineStr">
        <is>
          <t>Significant Accounting Policies [Line Items]</t>
        </is>
      </c>
    </row>
    <row r="34">
      <c r="A34" s="4" t="inlineStr">
        <is>
          <t>Requisite service period</t>
        </is>
      </c>
      <c r="C34" s="4" t="inlineStr">
        <is>
          <t>3 years</t>
        </is>
      </c>
    </row>
    <row r="35">
      <c r="A35" s="4" t="inlineStr">
        <is>
          <t>Cost of Sales</t>
        </is>
      </c>
    </row>
    <row r="36">
      <c r="A36" s="3" t="inlineStr">
        <is>
          <t>Significant Accounting Policies [Line Items]</t>
        </is>
      </c>
    </row>
    <row r="37">
      <c r="A37" s="4" t="inlineStr">
        <is>
          <t>Bad debt expense</t>
        </is>
      </c>
      <c r="C37" s="5" t="n">
        <v>-700000</v>
      </c>
      <c r="D37" s="6" t="n">
        <v>8000000</v>
      </c>
      <c r="E37" s="6" t="n">
        <v>2400000</v>
      </c>
    </row>
    <row r="38">
      <c r="A38" s="4" t="inlineStr">
        <is>
          <t>Minimum | Building and Improvements</t>
        </is>
      </c>
    </row>
    <row r="39">
      <c r="A39" s="3" t="inlineStr">
        <is>
          <t>Significant Accounting Policies [Line Items]</t>
        </is>
      </c>
    </row>
    <row r="40">
      <c r="A40" s="4" t="inlineStr">
        <is>
          <t>Property, plant and equipment, useful life (in years)</t>
        </is>
      </c>
      <c r="C40" s="4" t="inlineStr">
        <is>
          <t>10 years</t>
        </is>
      </c>
    </row>
    <row r="41">
      <c r="A41" s="4" t="inlineStr">
        <is>
          <t>Minimum | Machinery, Equipment, and Fixtures</t>
        </is>
      </c>
    </row>
    <row r="42">
      <c r="A42" s="3" t="inlineStr">
        <is>
          <t>Significant Accounting Policies [Line Items]</t>
        </is>
      </c>
    </row>
    <row r="43">
      <c r="A43" s="4" t="inlineStr">
        <is>
          <t>Property, plant and equipment, useful life (in years)</t>
        </is>
      </c>
      <c r="C43" s="4" t="inlineStr">
        <is>
          <t>3 years</t>
        </is>
      </c>
    </row>
    <row r="44">
      <c r="A44" s="4" t="inlineStr">
        <is>
          <t>Maximum | Building and Improvements</t>
        </is>
      </c>
    </row>
    <row r="45">
      <c r="A45" s="3" t="inlineStr">
        <is>
          <t>Significant Accounting Policies [Line Items]</t>
        </is>
      </c>
    </row>
    <row r="46">
      <c r="A46" s="4" t="inlineStr">
        <is>
          <t>Property, plant and equipment, useful life (in years)</t>
        </is>
      </c>
      <c r="C46" s="4" t="inlineStr">
        <is>
          <t>40 years</t>
        </is>
      </c>
    </row>
    <row r="47">
      <c r="A47" s="4" t="inlineStr">
        <is>
          <t>Maximum | Machinery, Equipment, and Fixtures</t>
        </is>
      </c>
    </row>
    <row r="48">
      <c r="A48" s="3" t="inlineStr">
        <is>
          <t>Significant Accounting Policies [Line Items]</t>
        </is>
      </c>
    </row>
    <row r="49">
      <c r="A49" s="4" t="inlineStr">
        <is>
          <t>Property, plant and equipment, useful life (in years)</t>
        </is>
      </c>
      <c r="C49" s="4" t="inlineStr">
        <is>
          <t>25 years</t>
        </is>
      </c>
    </row>
    <row r="50">
      <c r="A50" s="4" t="inlineStr">
        <is>
          <t>Advertising | Selling, General and Administrative Expenses</t>
        </is>
      </c>
    </row>
    <row r="51">
      <c r="A51" s="3" t="inlineStr">
        <is>
          <t>Significant Accounting Policies [Line Items]</t>
        </is>
      </c>
    </row>
    <row r="52">
      <c r="A52" s="4" t="inlineStr">
        <is>
          <t>Cost of revenues</t>
        </is>
      </c>
      <c r="C52" s="5" t="n">
        <v>9800000</v>
      </c>
      <c r="D52" s="5" t="n">
        <v>5800000</v>
      </c>
      <c r="E52" s="5" t="n">
        <v>9400000</v>
      </c>
    </row>
    <row r="53"/>
    <row r="54">
      <c r="A54" s="4" t="inlineStr">
        <is>
          <t>[1]</t>
        </is>
      </c>
      <c r="B54" s="4" t="inlineStr">
        <is>
          <t>Cost of revenues exclude charges for depreciation and amortization expense, which are shown separately above.</t>
        </is>
      </c>
    </row>
  </sheetData>
  <mergeCells count="4">
    <mergeCell ref="A1:B2"/>
    <mergeCell ref="C1:E1"/>
    <mergeCell ref="A53:D53"/>
    <mergeCell ref="B54:D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2991093</v>
      </c>
      <c r="C4" s="5" t="n">
        <v>2937780</v>
      </c>
      <c r="D4" s="5" t="n">
        <v>2299497</v>
      </c>
    </row>
    <row r="5">
      <c r="A5" s="4" t="inlineStr">
        <is>
          <t>Subscription</t>
        </is>
      </c>
    </row>
    <row r="6">
      <c r="A6" s="3" t="inlineStr">
        <is>
          <t>Disaggregation of Revenue [Line Items]</t>
        </is>
      </c>
    </row>
    <row r="7">
      <c r="A7" s="4" t="inlineStr">
        <is>
          <t>Total revenues</t>
        </is>
      </c>
      <c r="B7" s="6" t="n">
        <v>1466433</v>
      </c>
      <c r="C7" s="6" t="n">
        <v>1286611</v>
      </c>
      <c r="D7" s="6" t="n">
        <v>1005030</v>
      </c>
    </row>
    <row r="8">
      <c r="A8" s="4" t="inlineStr">
        <is>
          <t>Advertising &amp; Marketing Services</t>
        </is>
      </c>
    </row>
    <row r="9">
      <c r="A9" s="3" t="inlineStr">
        <is>
          <t>Disaggregation of Revenue [Line Items]</t>
        </is>
      </c>
    </row>
    <row r="10">
      <c r="A10" s="4" t="inlineStr">
        <is>
          <t>Total revenues</t>
        </is>
      </c>
      <c r="B10" s="6" t="n">
        <v>1428082</v>
      </c>
      <c r="C10" s="6" t="n">
        <v>1174774</v>
      </c>
      <c r="D10" s="6" t="n">
        <v>1226607</v>
      </c>
    </row>
    <row r="11">
      <c r="A11" s="4" t="inlineStr">
        <is>
          <t>Political</t>
        </is>
      </c>
    </row>
    <row r="12">
      <c r="A12" s="3" t="inlineStr">
        <is>
          <t>Disaggregation of Revenue [Line Items]</t>
        </is>
      </c>
    </row>
    <row r="13">
      <c r="A13" s="4" t="inlineStr">
        <is>
          <t>Total revenues</t>
        </is>
      </c>
      <c r="B13" s="6" t="n">
        <v>60573</v>
      </c>
      <c r="C13" s="6" t="n">
        <v>445535</v>
      </c>
      <c r="D13" s="6" t="n">
        <v>38478</v>
      </c>
    </row>
    <row r="14">
      <c r="A14" s="4" t="inlineStr">
        <is>
          <t>Other</t>
        </is>
      </c>
    </row>
    <row r="15">
      <c r="A15" s="3" t="inlineStr">
        <is>
          <t>Disaggregation of Revenue [Line Items]</t>
        </is>
      </c>
    </row>
    <row r="16">
      <c r="A16" s="4" t="inlineStr">
        <is>
          <t>Total revenues</t>
        </is>
      </c>
      <c r="B16" s="5" t="n">
        <v>36005</v>
      </c>
      <c r="C16" s="5" t="n">
        <v>30860</v>
      </c>
      <c r="D16" s="5" t="n">
        <v>2938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Goodwill and other intangible assets - Schedule of Goodwill (Details) $ in Thousands</t>
        </is>
      </c>
      <c r="B1" s="2" t="inlineStr">
        <is>
          <t>12 Months Ended</t>
        </is>
      </c>
    </row>
    <row r="2">
      <c r="B2" s="2" t="inlineStr">
        <is>
          <t>Dec. 31, 2021USD ($)segment</t>
        </is>
      </c>
      <c r="C2" s="2" t="inlineStr">
        <is>
          <t>Dec. 31, 2020USD ($)</t>
        </is>
      </c>
    </row>
    <row r="3">
      <c r="A3" s="3" t="inlineStr">
        <is>
          <t>Goodwill and Intangible Assets Disclosure [Abstract]</t>
        </is>
      </c>
    </row>
    <row r="4">
      <c r="A4" s="4" t="inlineStr">
        <is>
          <t>Number of reportable segments | segment</t>
        </is>
      </c>
      <c r="B4" s="6" t="n">
        <v>1</v>
      </c>
    </row>
    <row r="5">
      <c r="A5" s="4" t="inlineStr">
        <is>
          <t>Number of operating segments | segment</t>
        </is>
      </c>
      <c r="B5" s="6" t="n">
        <v>1</v>
      </c>
    </row>
    <row r="6">
      <c r="A6" s="3" t="inlineStr">
        <is>
          <t>Goodwill [Roll Forward]</t>
        </is>
      </c>
    </row>
    <row r="7">
      <c r="A7" s="4" t="inlineStr">
        <is>
          <t>Beginning balance</t>
        </is>
      </c>
      <c r="B7" s="5" t="n">
        <v>2968693</v>
      </c>
      <c r="C7" s="5" t="n">
        <v>2950587</v>
      </c>
    </row>
    <row r="8">
      <c r="A8" s="4" t="inlineStr">
        <is>
          <t>Adjustments</t>
        </is>
      </c>
      <c r="C8" s="6" t="n">
        <v>18106</v>
      </c>
    </row>
    <row r="9">
      <c r="A9" s="4" t="inlineStr">
        <is>
          <t>Business acquisition</t>
        </is>
      </c>
      <c r="B9" s="6" t="n">
        <v>12894</v>
      </c>
    </row>
    <row r="10">
      <c r="A10" s="4" t="inlineStr">
        <is>
          <t>Ending balance</t>
        </is>
      </c>
      <c r="B10" s="5" t="n">
        <v>2981587</v>
      </c>
      <c r="C10" s="5" t="n">
        <v>29686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Indefinite-Lived Intangible Assets, and Amortizable Intangible Assets (Detail) - USD ($) $ in Thousands</t>
        </is>
      </c>
      <c r="B1" s="2" t="inlineStr">
        <is>
          <t>Dec. 31, 2021</t>
        </is>
      </c>
      <c r="C1" s="2" t="inlineStr">
        <is>
          <t>Dec. 31, 2020</t>
        </is>
      </c>
    </row>
    <row r="2">
      <c r="A2" s="3" t="inlineStr">
        <is>
          <t>Finite-Lived Intangible Assets [Line Items]</t>
        </is>
      </c>
    </row>
    <row r="3">
      <c r="A3" s="4" t="inlineStr">
        <is>
          <t>Accumulated Amortization</t>
        </is>
      </c>
      <c r="B3" s="5" t="n">
        <v>-298593</v>
      </c>
      <c r="C3" s="5" t="n">
        <v>-235582</v>
      </c>
    </row>
    <row r="4">
      <c r="A4" s="4" t="inlineStr">
        <is>
          <t>Amortizable intangible assets, net</t>
        </is>
      </c>
      <c r="B4" s="6" t="n">
        <v>317590</v>
      </c>
    </row>
    <row r="5">
      <c r="A5" s="4" t="inlineStr">
        <is>
          <t>Intangible assets, gross</t>
        </is>
      </c>
      <c r="B5" s="6" t="n">
        <v>2740081</v>
      </c>
      <c r="C5" s="6" t="n">
        <v>2739226</v>
      </c>
    </row>
    <row r="6">
      <c r="A6" s="4" t="inlineStr">
        <is>
          <t>Intangible assets, net</t>
        </is>
      </c>
      <c r="B6" s="6" t="n">
        <v>2441488</v>
      </c>
      <c r="C6" s="6" t="n">
        <v>2503644</v>
      </c>
    </row>
    <row r="7">
      <c r="A7" s="4" t="inlineStr">
        <is>
          <t>Licensing Agreements</t>
        </is>
      </c>
    </row>
    <row r="8">
      <c r="A8" s="3" t="inlineStr">
        <is>
          <t>Indefinite-lived Intangible Assets [Line Items]</t>
        </is>
      </c>
    </row>
    <row r="9">
      <c r="A9" s="4" t="inlineStr">
        <is>
          <t>Television and radio station FCC broadcast licenses</t>
        </is>
      </c>
      <c r="B9" s="6" t="n">
        <v>2123898</v>
      </c>
      <c r="C9" s="6" t="n">
        <v>2123898</v>
      </c>
    </row>
    <row r="10">
      <c r="A10" s="4" t="inlineStr">
        <is>
          <t>Retransmission agreements</t>
        </is>
      </c>
    </row>
    <row r="11">
      <c r="A11" s="3" t="inlineStr">
        <is>
          <t>Finite-Lived Intangible Assets [Line Items]</t>
        </is>
      </c>
    </row>
    <row r="12">
      <c r="A12" s="4" t="inlineStr">
        <is>
          <t>Amortizable intangible assets, gross</t>
        </is>
      </c>
      <c r="B12" s="6" t="n">
        <v>235215</v>
      </c>
      <c r="C12" s="6" t="n">
        <v>235215</v>
      </c>
    </row>
    <row r="13">
      <c r="A13" s="4" t="inlineStr">
        <is>
          <t>Accumulated Amortization</t>
        </is>
      </c>
      <c r="B13" s="6" t="n">
        <v>-168439</v>
      </c>
      <c r="C13" s="6" t="n">
        <v>-138928</v>
      </c>
    </row>
    <row r="14">
      <c r="A14" s="4" t="inlineStr">
        <is>
          <t>Amortizable intangible assets, net</t>
        </is>
      </c>
      <c r="B14" s="6" t="n">
        <v>66776</v>
      </c>
      <c r="C14" s="6" t="n">
        <v>96287</v>
      </c>
    </row>
    <row r="15">
      <c r="A15" s="4" t="inlineStr">
        <is>
          <t>Network affiliation agreements</t>
        </is>
      </c>
    </row>
    <row r="16">
      <c r="A16" s="3" t="inlineStr">
        <is>
          <t>Finite-Lived Intangible Assets [Line Items]</t>
        </is>
      </c>
    </row>
    <row r="17">
      <c r="A17" s="4" t="inlineStr">
        <is>
          <t>Amortizable intangible assets, gross</t>
        </is>
      </c>
      <c r="B17" s="6" t="n">
        <v>309503</v>
      </c>
      <c r="C17" s="6" t="n">
        <v>309503</v>
      </c>
    </row>
    <row r="18">
      <c r="A18" s="4" t="inlineStr">
        <is>
          <t>Accumulated Amortization</t>
        </is>
      </c>
      <c r="B18" s="6" t="n">
        <v>-97195</v>
      </c>
      <c r="C18" s="6" t="n">
        <v>-72694</v>
      </c>
    </row>
    <row r="19">
      <c r="A19" s="4" t="inlineStr">
        <is>
          <t>Amortizable intangible assets, net</t>
        </is>
      </c>
      <c r="B19" s="6" t="n">
        <v>212308</v>
      </c>
      <c r="C19" s="6" t="n">
        <v>236809</v>
      </c>
    </row>
    <row r="20">
      <c r="A20" s="4" t="inlineStr">
        <is>
          <t>Other</t>
        </is>
      </c>
    </row>
    <row r="21">
      <c r="A21" s="3" t="inlineStr">
        <is>
          <t>Finite-Lived Intangible Assets [Line Items]</t>
        </is>
      </c>
    </row>
    <row r="22">
      <c r="A22" s="4" t="inlineStr">
        <is>
          <t>Amortizable intangible assets, gross</t>
        </is>
      </c>
      <c r="B22" s="6" t="n">
        <v>71465</v>
      </c>
      <c r="C22" s="6" t="n">
        <v>70610</v>
      </c>
    </row>
    <row r="23">
      <c r="A23" s="4" t="inlineStr">
        <is>
          <t>Accumulated Amortization</t>
        </is>
      </c>
      <c r="B23" s="6" t="n">
        <v>-32959</v>
      </c>
      <c r="C23" s="6" t="n">
        <v>-23960</v>
      </c>
    </row>
    <row r="24">
      <c r="A24" s="4" t="inlineStr">
        <is>
          <t>Amortizable intangible assets, net</t>
        </is>
      </c>
      <c r="B24" s="5" t="n">
        <v>38506</v>
      </c>
      <c r="C24" s="5" t="n">
        <v>46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32" customWidth="1" min="2" max="2"/>
    <col width="21" customWidth="1" min="3" max="3"/>
    <col width="21" customWidth="1" min="4" max="4"/>
    <col width="21" customWidth="1" min="5" max="5"/>
  </cols>
  <sheetData>
    <row r="1">
      <c r="A1" s="1" t="inlineStr">
        <is>
          <t>Goodwill and other intangible assets - Narrative (Detail) $ in Thousands</t>
        </is>
      </c>
      <c r="B1" s="2" t="inlineStr">
        <is>
          <t>Jan. 27, 2021USD ($)sportLeague</t>
        </is>
      </c>
      <c r="C1" s="2" t="inlineStr">
        <is>
          <t>Dec. 31, 2021USD ($)</t>
        </is>
      </c>
      <c r="D1" s="2" t="inlineStr">
        <is>
          <t>Dec. 31, 2020USD ($)</t>
        </is>
      </c>
      <c r="E1" s="2" t="inlineStr">
        <is>
          <t>Dec. 31, 2019USD ($)</t>
        </is>
      </c>
    </row>
    <row r="2">
      <c r="A2" s="3" t="inlineStr">
        <is>
          <t>Finite-Lived Intangible Assets [Line Items]</t>
        </is>
      </c>
    </row>
    <row r="3">
      <c r="A3" s="4" t="inlineStr">
        <is>
          <t>Number of major professional sports leagues | sportLeague</t>
        </is>
      </c>
      <c r="B3" s="6" t="n">
        <v>4</v>
      </c>
    </row>
    <row r="4">
      <c r="A4" s="4" t="inlineStr">
        <is>
          <t>Goodwill</t>
        </is>
      </c>
      <c r="C4" s="5" t="n">
        <v>2981587</v>
      </c>
      <c r="D4" s="5" t="n">
        <v>2968693</v>
      </c>
      <c r="E4" s="5" t="n">
        <v>2950587</v>
      </c>
    </row>
    <row r="5">
      <c r="A5" s="4" t="inlineStr">
        <is>
          <t>Locked On Podcast Network LLC</t>
        </is>
      </c>
    </row>
    <row r="6">
      <c r="A6" s="3" t="inlineStr">
        <is>
          <t>Finite-Lived Intangible Assets [Line Items]</t>
        </is>
      </c>
    </row>
    <row r="7">
      <c r="A7" s="4" t="inlineStr">
        <is>
          <t>Initial purchase price</t>
        </is>
      </c>
      <c r="B7" s="5" t="n">
        <v>13300</v>
      </c>
    </row>
    <row r="8">
      <c r="A8" s="4" t="inlineStr">
        <is>
          <t>Base purchase price</t>
        </is>
      </c>
      <c r="B8" s="6" t="n">
        <v>13800</v>
      </c>
    </row>
    <row r="9">
      <c r="A9" s="4" t="inlineStr">
        <is>
          <t>Working capital adjustment</t>
        </is>
      </c>
      <c r="B9" s="6" t="n">
        <v>500</v>
      </c>
    </row>
    <row r="10">
      <c r="A10" s="4" t="inlineStr">
        <is>
          <t>Goodwill</t>
        </is>
      </c>
      <c r="B10" s="6" t="n">
        <v>12900</v>
      </c>
    </row>
    <row r="11">
      <c r="A11" s="4" t="inlineStr">
        <is>
          <t>Locked On Podcast Network LLC | Trade Names</t>
        </is>
      </c>
    </row>
    <row r="12">
      <c r="A12" s="3" t="inlineStr">
        <is>
          <t>Finite-Lived Intangible Assets [Line Items]</t>
        </is>
      </c>
    </row>
    <row r="13">
      <c r="A13" s="4" t="inlineStr">
        <is>
          <t>Intangible assets acquired</t>
        </is>
      </c>
      <c r="B13" s="5" t="n">
        <v>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nnual Amortization Expense (Details) $ in Thousands</t>
        </is>
      </c>
      <c r="B1" s="2" t="inlineStr">
        <is>
          <t>Dec. 31, 2021USD ($)</t>
        </is>
      </c>
    </row>
    <row r="2">
      <c r="A2" s="3" t="inlineStr">
        <is>
          <t>Goodwill and Intangible Assets Disclosure [Abstract]</t>
        </is>
      </c>
    </row>
    <row r="3">
      <c r="A3" s="4" t="inlineStr">
        <is>
          <t>2022</t>
        </is>
      </c>
      <c r="B3" s="5" t="n">
        <v>59882</v>
      </c>
    </row>
    <row r="4">
      <c r="A4" s="4" t="inlineStr">
        <is>
          <t>2023</t>
        </is>
      </c>
      <c r="B4" s="6" t="n">
        <v>53467</v>
      </c>
    </row>
    <row r="5">
      <c r="A5" s="4" t="inlineStr">
        <is>
          <t>2024</t>
        </is>
      </c>
      <c r="B5" s="6" t="n">
        <v>47293</v>
      </c>
    </row>
    <row r="6">
      <c r="A6" s="4" t="inlineStr">
        <is>
          <t>2025</t>
        </is>
      </c>
      <c r="B6" s="6" t="n">
        <v>28468</v>
      </c>
    </row>
    <row r="7">
      <c r="A7" s="4" t="inlineStr">
        <is>
          <t>2026</t>
        </is>
      </c>
      <c r="B7" s="6" t="n">
        <v>24431</v>
      </c>
    </row>
    <row r="8">
      <c r="A8" s="4" t="inlineStr">
        <is>
          <t>Thereafter</t>
        </is>
      </c>
      <c r="B8" s="6" t="n">
        <v>104049</v>
      </c>
    </row>
    <row r="9">
      <c r="A9" s="4" t="inlineStr">
        <is>
          <t>Total</t>
        </is>
      </c>
      <c r="B9" s="5" t="n">
        <v>317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receivables</t>
        </is>
      </c>
      <c r="B3" s="5" t="n">
        <v>4371</v>
      </c>
      <c r="C3" s="5" t="n">
        <v>7035</v>
      </c>
    </row>
    <row r="4">
      <c r="A4" s="4" t="inlineStr">
        <is>
          <t>Indefinite-lived and amortizable intangible assets, accumulated amortization</t>
        </is>
      </c>
      <c r="B4" s="5" t="n">
        <v>298593</v>
      </c>
      <c r="C4" s="5" t="n">
        <v>235582</v>
      </c>
    </row>
    <row r="5">
      <c r="A5" s="4" t="inlineStr">
        <is>
          <t>Common stock, par value (in dollars per share)</t>
        </is>
      </c>
      <c r="B5" s="5" t="n">
        <v>1</v>
      </c>
      <c r="C5" s="5" t="n">
        <v>1</v>
      </c>
    </row>
    <row r="6">
      <c r="A6" s="4" t="inlineStr">
        <is>
          <t>Common stock, authorized (in shares)</t>
        </is>
      </c>
      <c r="B6" s="6" t="n">
        <v>800000000</v>
      </c>
      <c r="C6" s="6" t="n">
        <v>800000000</v>
      </c>
    </row>
    <row r="7">
      <c r="A7" s="4" t="inlineStr">
        <is>
          <t>Common stock, Issued (in shares)</t>
        </is>
      </c>
      <c r="B7" s="6" t="n">
        <v>324418632</v>
      </c>
      <c r="C7" s="6" t="n">
        <v>324418632</v>
      </c>
    </row>
    <row r="8">
      <c r="A8" s="4" t="inlineStr">
        <is>
          <t>Treasury stock (in shares)</t>
        </is>
      </c>
      <c r="B8" s="6" t="n">
        <v>103012455</v>
      </c>
      <c r="C8" s="6" t="n">
        <v>104918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 Components of Investments and Other Assets (Detail) - USD ($) $ in Thousands</t>
        </is>
      </c>
      <c r="B1" s="2" t="inlineStr">
        <is>
          <t>Dec. 31, 2021</t>
        </is>
      </c>
      <c r="C1" s="2" t="inlineStr">
        <is>
          <t>Dec. 31, 2020</t>
        </is>
      </c>
    </row>
    <row r="2">
      <c r="A2" s="3" t="inlineStr">
        <is>
          <t>Investments, All Other Investments [Abstract]</t>
        </is>
      </c>
    </row>
    <row r="3">
      <c r="A3" s="4" t="inlineStr">
        <is>
          <t>Cash value life insurance</t>
        </is>
      </c>
      <c r="B3" s="5" t="n">
        <v>53189</v>
      </c>
      <c r="C3" s="5" t="n">
        <v>52883</v>
      </c>
    </row>
    <row r="4">
      <c r="A4" s="4" t="inlineStr">
        <is>
          <t>Available-for-sale debt security</t>
        </is>
      </c>
      <c r="B4" s="6" t="n">
        <v>23800</v>
      </c>
      <c r="C4" s="6" t="n">
        <v>3000</v>
      </c>
    </row>
    <row r="5">
      <c r="A5" s="4" t="inlineStr">
        <is>
          <t>Equity method investments</t>
        </is>
      </c>
      <c r="B5" s="6" t="n">
        <v>21986</v>
      </c>
      <c r="C5" s="6" t="n">
        <v>32067</v>
      </c>
    </row>
    <row r="6">
      <c r="A6" s="4" t="inlineStr">
        <is>
          <t>Other equity investments</t>
        </is>
      </c>
      <c r="B6" s="6" t="n">
        <v>20331</v>
      </c>
      <c r="C6" s="6" t="n">
        <v>20271</v>
      </c>
    </row>
    <row r="7">
      <c r="A7" s="4" t="inlineStr">
        <is>
          <t>Deferred debt issuance costs</t>
        </is>
      </c>
      <c r="B7" s="6" t="n">
        <v>5805</v>
      </c>
      <c r="C7" s="6" t="n">
        <v>9378</v>
      </c>
    </row>
    <row r="8">
      <c r="A8" s="4" t="inlineStr">
        <is>
          <t>Other long-term assets</t>
        </is>
      </c>
      <c r="B8" s="6" t="n">
        <v>27397</v>
      </c>
      <c r="C8" s="6" t="n">
        <v>18620</v>
      </c>
    </row>
    <row r="9">
      <c r="A9" s="4" t="inlineStr">
        <is>
          <t>Total</t>
        </is>
      </c>
      <c r="B9" s="5" t="n">
        <v>152508</v>
      </c>
      <c r="C9" s="5" t="n">
        <v>136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and other assets - Narrative (Detail)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Increase in the fair value of the debt security</t>
        </is>
      </c>
      <c r="B4" s="5" t="n">
        <v>20800</v>
      </c>
    </row>
    <row r="5">
      <c r="A5" s="4" t="inlineStr">
        <is>
          <t>Equity investments, impairment loss</t>
        </is>
      </c>
      <c r="C5" s="5" t="n">
        <v>9200</v>
      </c>
    </row>
    <row r="6">
      <c r="A6" s="4" t="inlineStr">
        <is>
          <t>Available-for-sale debt security</t>
        </is>
      </c>
      <c r="B6" s="6" t="n">
        <v>23800</v>
      </c>
      <c r="C6" s="5" t="n">
        <v>3000</v>
      </c>
    </row>
    <row r="7">
      <c r="A7" s="4" t="inlineStr">
        <is>
          <t>One Of Investments</t>
        </is>
      </c>
    </row>
    <row r="8">
      <c r="A8" s="3" t="inlineStr">
        <is>
          <t>Schedule of Equity Method Investments [Line Items]</t>
        </is>
      </c>
    </row>
    <row r="9">
      <c r="A9" s="4" t="inlineStr">
        <is>
          <t>Recorded gains</t>
        </is>
      </c>
      <c r="B9" s="6" t="n">
        <v>1900</v>
      </c>
    </row>
    <row r="10">
      <c r="A10" s="4" t="inlineStr">
        <is>
          <t>Different investment</t>
        </is>
      </c>
    </row>
    <row r="11">
      <c r="A11" s="3" t="inlineStr">
        <is>
          <t>Schedule of Equity Method Investments [Line Items]</t>
        </is>
      </c>
    </row>
    <row r="12">
      <c r="A12" s="4" t="inlineStr">
        <is>
          <t>Equity investments, impairment loss</t>
        </is>
      </c>
      <c r="B12" s="5" t="n">
        <v>1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Consist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14255</v>
      </c>
      <c r="C4" s="5" t="n">
        <v>123882</v>
      </c>
      <c r="D4" s="5" t="n">
        <v>59791</v>
      </c>
    </row>
    <row r="5">
      <c r="A5" s="4" t="inlineStr">
        <is>
          <t>State and other</t>
        </is>
      </c>
      <c r="B5" s="6" t="n">
        <v>11310</v>
      </c>
      <c r="C5" s="6" t="n">
        <v>21878</v>
      </c>
      <c r="D5" s="6" t="n">
        <v>7567</v>
      </c>
    </row>
    <row r="6">
      <c r="A6" s="4" t="inlineStr">
        <is>
          <t>Total</t>
        </is>
      </c>
      <c r="B6" s="6" t="n">
        <v>125565</v>
      </c>
      <c r="C6" s="6" t="n">
        <v>145760</v>
      </c>
      <c r="D6" s="6" t="n">
        <v>67358</v>
      </c>
    </row>
    <row r="7">
      <c r="A7" s="3" t="inlineStr">
        <is>
          <t>Deferred</t>
        </is>
      </c>
    </row>
    <row r="8">
      <c r="A8" s="4" t="inlineStr">
        <is>
          <t>Federal</t>
        </is>
      </c>
      <c r="B8" s="6" t="n">
        <v>15400</v>
      </c>
      <c r="C8" s="6" t="n">
        <v>4532</v>
      </c>
      <c r="D8" s="6" t="n">
        <v>21345</v>
      </c>
    </row>
    <row r="9">
      <c r="A9" s="4" t="inlineStr">
        <is>
          <t>State and other</t>
        </is>
      </c>
      <c r="B9" s="6" t="n">
        <v>-5484</v>
      </c>
      <c r="C9" s="6" t="n">
        <v>4001</v>
      </c>
      <c r="D9" s="6" t="n">
        <v>719</v>
      </c>
    </row>
    <row r="10">
      <c r="A10" s="4" t="inlineStr">
        <is>
          <t>Total</t>
        </is>
      </c>
      <c r="B10" s="6" t="n">
        <v>9916</v>
      </c>
      <c r="C10" s="6" t="n">
        <v>8533</v>
      </c>
      <c r="D10" s="6" t="n">
        <v>22064</v>
      </c>
    </row>
    <row r="11">
      <c r="A11" s="3" t="inlineStr">
        <is>
          <t>Total</t>
        </is>
      </c>
    </row>
    <row r="12">
      <c r="A12" s="4" t="inlineStr">
        <is>
          <t>Federal</t>
        </is>
      </c>
      <c r="B12" s="6" t="n">
        <v>129655</v>
      </c>
      <c r="C12" s="6" t="n">
        <v>128414</v>
      </c>
      <c r="D12" s="6" t="n">
        <v>81136</v>
      </c>
    </row>
    <row r="13">
      <c r="A13" s="4" t="inlineStr">
        <is>
          <t>State and other</t>
        </is>
      </c>
      <c r="B13" s="6" t="n">
        <v>5826</v>
      </c>
      <c r="C13" s="6" t="n">
        <v>25879</v>
      </c>
      <c r="D13" s="6" t="n">
        <v>8286</v>
      </c>
    </row>
    <row r="14">
      <c r="A14" s="4" t="inlineStr">
        <is>
          <t>Total</t>
        </is>
      </c>
      <c r="B14" s="5" t="n">
        <v>135481</v>
      </c>
      <c r="C14" s="5" t="n">
        <v>154293</v>
      </c>
      <c r="D14" s="5" t="n">
        <v>894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3" t="inlineStr">
        <is>
          <t>Increase (decrease) in taxes resulting from:</t>
        </is>
      </c>
    </row>
    <row r="6">
      <c r="A6" s="4" t="inlineStr">
        <is>
          <t>State taxes (net of federal income tax benefit)</t>
        </is>
      </c>
      <c r="B6" s="4" t="inlineStr">
        <is>
          <t>2.60%</t>
        </is>
      </c>
      <c r="C6" s="4" t="inlineStr">
        <is>
          <t>3.30%</t>
        </is>
      </c>
      <c r="D6" s="4" t="inlineStr">
        <is>
          <t>3.10%</t>
        </is>
      </c>
    </row>
    <row r="7">
      <c r="A7" s="4" t="inlineStr">
        <is>
          <t>Uncertain tax positions, settlements and lapse of statutes of limitations</t>
        </is>
      </c>
      <c r="B7" s="4" t="inlineStr">
        <is>
          <t>0.30%</t>
        </is>
      </c>
      <c r="C7" s="4" t="inlineStr">
        <is>
          <t>(0.10%)</t>
        </is>
      </c>
      <c r="D7" s="4" t="inlineStr">
        <is>
          <t>(1.60%)</t>
        </is>
      </c>
    </row>
    <row r="8">
      <c r="A8" s="4" t="inlineStr">
        <is>
          <t>Other valuation allowances, tax rate changes, &amp; deferred adjustments</t>
        </is>
      </c>
      <c r="B8" s="4" t="inlineStr">
        <is>
          <t>(1.70%)</t>
        </is>
      </c>
      <c r="C8" s="4" t="inlineStr">
        <is>
          <t>(0.10%)</t>
        </is>
      </c>
      <c r="D8" s="4" t="inlineStr">
        <is>
          <t>(1.70%)</t>
        </is>
      </c>
    </row>
    <row r="9">
      <c r="A9" s="4" t="inlineStr">
        <is>
          <t>Valuation allowance on equity method investment</t>
        </is>
      </c>
      <c r="B9" s="4" t="inlineStr">
        <is>
          <t>0.00%</t>
        </is>
      </c>
      <c r="C9" s="4" t="inlineStr">
        <is>
          <t>0.40%</t>
        </is>
      </c>
      <c r="D9" s="4" t="inlineStr">
        <is>
          <t>1.70%</t>
        </is>
      </c>
    </row>
    <row r="10">
      <c r="A10" s="4" t="inlineStr">
        <is>
          <t>Non-deductible transactions costs</t>
        </is>
      </c>
      <c r="B10" s="4" t="inlineStr">
        <is>
          <t>0.10%</t>
        </is>
      </c>
      <c r="C10" s="4" t="inlineStr">
        <is>
          <t>0.00%</t>
        </is>
      </c>
      <c r="D10" s="4" t="inlineStr">
        <is>
          <t>0.30%</t>
        </is>
      </c>
    </row>
    <row r="11">
      <c r="A11" s="4" t="inlineStr">
        <is>
          <t>Net excess benefits or expense on share-based payments</t>
        </is>
      </c>
      <c r="B11" s="4" t="inlineStr">
        <is>
          <t>(0.20%)</t>
        </is>
      </c>
      <c r="C11" s="4" t="inlineStr">
        <is>
          <t>(0.10%)</t>
        </is>
      </c>
      <c r="D11" s="4" t="inlineStr">
        <is>
          <t>0.40%</t>
        </is>
      </c>
    </row>
    <row r="12">
      <c r="A12" s="4" t="inlineStr">
        <is>
          <t>Other, net</t>
        </is>
      </c>
      <c r="B12" s="4" t="inlineStr">
        <is>
          <t>0.00%</t>
        </is>
      </c>
      <c r="C12" s="4" t="inlineStr">
        <is>
          <t>(0.20%)</t>
        </is>
      </c>
      <c r="D12" s="4" t="inlineStr">
        <is>
          <t>0.60%</t>
        </is>
      </c>
    </row>
    <row r="13">
      <c r="A13" s="4" t="inlineStr">
        <is>
          <t>Effective tax rate</t>
        </is>
      </c>
      <c r="B13" s="4" t="inlineStr">
        <is>
          <t>22.10%</t>
        </is>
      </c>
      <c r="C13" s="4" t="inlineStr">
        <is>
          <t>24.20%</t>
        </is>
      </c>
      <c r="D13" s="4" t="inlineStr">
        <is>
          <t>23.8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Liabilities and Assets (Detail) - USD ($) $ in Thousands</t>
        </is>
      </c>
      <c r="B1" s="2" t="inlineStr">
        <is>
          <t>Dec. 31, 2021</t>
        </is>
      </c>
      <c r="C1" s="2" t="inlineStr">
        <is>
          <t>Dec. 31, 2020</t>
        </is>
      </c>
      <c r="D1" s="2" t="inlineStr">
        <is>
          <t>Dec. 31, 2019</t>
        </is>
      </c>
      <c r="E1" s="2" t="inlineStr">
        <is>
          <t>Dec. 31, 2018</t>
        </is>
      </c>
    </row>
    <row r="2">
      <c r="A2" s="3" t="inlineStr">
        <is>
          <t>Deferred tax liabilities</t>
        </is>
      </c>
    </row>
    <row r="3">
      <c r="A3" s="4" t="inlineStr">
        <is>
          <t>Accelerated depreciation</t>
        </is>
      </c>
      <c r="B3" s="5" t="n">
        <v>67697</v>
      </c>
      <c r="C3" s="5" t="n">
        <v>67479</v>
      </c>
    </row>
    <row r="4">
      <c r="A4" s="4" t="inlineStr">
        <is>
          <t>Accelerated amortization of deductible intangibles</t>
        </is>
      </c>
      <c r="B4" s="6" t="n">
        <v>534438</v>
      </c>
      <c r="C4" s="6" t="n">
        <v>536740</v>
      </c>
    </row>
    <row r="5">
      <c r="A5" s="4" t="inlineStr">
        <is>
          <t>Right-of-use assets for operating leases</t>
        </is>
      </c>
      <c r="B5" s="6" t="n">
        <v>21648</v>
      </c>
      <c r="C5" s="6" t="n">
        <v>24220</v>
      </c>
    </row>
    <row r="6">
      <c r="A6" s="4" t="inlineStr">
        <is>
          <t>Other</t>
        </is>
      </c>
      <c r="B6" s="6" t="n">
        <v>3792</v>
      </c>
      <c r="C6" s="6" t="n">
        <v>3322</v>
      </c>
    </row>
    <row r="7">
      <c r="A7" s="4" t="inlineStr">
        <is>
          <t>Total deferred tax liabilities</t>
        </is>
      </c>
      <c r="B7" s="6" t="n">
        <v>627575</v>
      </c>
      <c r="C7" s="6" t="n">
        <v>631761</v>
      </c>
    </row>
    <row r="8">
      <c r="A8" s="3" t="inlineStr">
        <is>
          <t>Deferred tax assets</t>
        </is>
      </c>
    </row>
    <row r="9">
      <c r="A9" s="4" t="inlineStr">
        <is>
          <t>Accrued compensation costs</t>
        </is>
      </c>
      <c r="B9" s="6" t="n">
        <v>24147</v>
      </c>
      <c r="C9" s="6" t="n">
        <v>18559</v>
      </c>
    </row>
    <row r="10">
      <c r="A10" s="4" t="inlineStr">
        <is>
          <t>Pension and post-retirement medical and life</t>
        </is>
      </c>
      <c r="B10" s="6" t="n">
        <v>17400</v>
      </c>
      <c r="C10" s="6" t="n">
        <v>25523</v>
      </c>
    </row>
    <row r="11">
      <c r="A11" s="4" t="inlineStr">
        <is>
          <t>Loss carryforwards</t>
        </is>
      </c>
      <c r="B11" s="6" t="n">
        <v>31841</v>
      </c>
      <c r="C11" s="6" t="n">
        <v>38348</v>
      </c>
    </row>
    <row r="12">
      <c r="A12" s="4" t="inlineStr">
        <is>
          <t>Operating lease liabilities</t>
        </is>
      </c>
      <c r="B12" s="6" t="n">
        <v>22582</v>
      </c>
      <c r="C12" s="6" t="n">
        <v>25319</v>
      </c>
    </row>
    <row r="13">
      <c r="A13" s="4" t="inlineStr">
        <is>
          <t>Other</t>
        </is>
      </c>
      <c r="B13" s="6" t="n">
        <v>25160</v>
      </c>
      <c r="C13" s="6" t="n">
        <v>37239</v>
      </c>
    </row>
    <row r="14">
      <c r="A14" s="4" t="inlineStr">
        <is>
          <t>Total deferred tax assets</t>
        </is>
      </c>
      <c r="B14" s="6" t="n">
        <v>121130</v>
      </c>
      <c r="C14" s="6" t="n">
        <v>144988</v>
      </c>
    </row>
    <row r="15">
      <c r="A15" s="4" t="inlineStr">
        <is>
          <t>Deferred tax asset valuation allowance</t>
        </is>
      </c>
      <c r="B15" s="6" t="n">
        <v>41929</v>
      </c>
      <c r="C15" s="6" t="n">
        <v>43467</v>
      </c>
      <c r="D15" s="5" t="n">
        <v>45661</v>
      </c>
      <c r="E15" s="5" t="n">
        <v>125894</v>
      </c>
    </row>
    <row r="16">
      <c r="A16" s="4" t="inlineStr">
        <is>
          <t>Total net deferred tax (liabilities)</t>
        </is>
      </c>
      <c r="B16" s="5" t="n">
        <v>-548374</v>
      </c>
      <c r="C16" s="5" t="n">
        <v>-530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Capital loss carryforwards</t>
        </is>
      </c>
      <c r="B4" s="5" t="n">
        <v>74000</v>
      </c>
    </row>
    <row r="5">
      <c r="A5" s="4" t="inlineStr">
        <is>
          <t>Loss carryforwards</t>
        </is>
      </c>
      <c r="B5" s="6" t="n">
        <v>31841</v>
      </c>
      <c r="C5" s="5" t="n">
        <v>38348</v>
      </c>
    </row>
    <row r="6">
      <c r="A6" s="4" t="inlineStr">
        <is>
          <t>Deferred tax assets valuation allowance</t>
        </is>
      </c>
      <c r="B6" s="6" t="n">
        <v>41929</v>
      </c>
      <c r="C6" s="6" t="n">
        <v>43467</v>
      </c>
      <c r="D6" s="5" t="n">
        <v>45661</v>
      </c>
      <c r="E6" s="5" t="n">
        <v>125894</v>
      </c>
    </row>
    <row r="7">
      <c r="A7" s="4" t="inlineStr">
        <is>
          <t>Unrecognized tax benefits that, if recognized, would impact effective tax rate</t>
        </is>
      </c>
      <c r="B7" s="6" t="n">
        <v>6800</v>
      </c>
      <c r="C7" s="6" t="n">
        <v>6000</v>
      </c>
    </row>
    <row r="8">
      <c r="A8" s="4" t="inlineStr">
        <is>
          <t>Recognized income from the release of penalty reserves</t>
        </is>
      </c>
      <c r="B8" s="6" t="n">
        <v>700</v>
      </c>
      <c r="C8" s="6" t="n">
        <v>0</v>
      </c>
      <c r="D8" s="5" t="n">
        <v>1700</v>
      </c>
    </row>
    <row r="9">
      <c r="A9" s="4" t="inlineStr">
        <is>
          <t>Accrued interest and penalties payable related to unrecognized tax benefits</t>
        </is>
      </c>
      <c r="B9" s="6" t="n">
        <v>700</v>
      </c>
      <c r="C9" s="5" t="n">
        <v>100</v>
      </c>
    </row>
    <row r="10">
      <c r="A10" s="4" t="inlineStr">
        <is>
          <t>Estimated decrease in gross unrecognized tax positions within the next 12 months, maximum</t>
        </is>
      </c>
      <c r="B10" s="6" t="n">
        <v>500</v>
      </c>
    </row>
    <row r="11">
      <c r="A11" s="4" t="inlineStr">
        <is>
          <t>State</t>
        </is>
      </c>
    </row>
    <row r="12">
      <c r="A12" s="3" t="inlineStr">
        <is>
          <t>Income Taxes [Line Items]</t>
        </is>
      </c>
    </row>
    <row r="13">
      <c r="A13" s="4" t="inlineStr">
        <is>
          <t>Tax credit carryforward</t>
        </is>
      </c>
      <c r="B13" s="6" t="n">
        <v>10300</v>
      </c>
    </row>
    <row r="14">
      <c r="A14" s="4" t="inlineStr">
        <is>
          <t>Loss carryforwards</t>
        </is>
      </c>
      <c r="B14" s="6" t="n">
        <v>6800</v>
      </c>
    </row>
    <row r="15">
      <c r="A15" s="4" t="inlineStr">
        <is>
          <t>Tax Year 2020</t>
        </is>
      </c>
    </row>
    <row r="16">
      <c r="A16" s="3" t="inlineStr">
        <is>
          <t>Income Taxes [Line Items]</t>
        </is>
      </c>
    </row>
    <row r="17">
      <c r="A17" s="4" t="inlineStr">
        <is>
          <t>Capital loss carryforwards subject to expiration</t>
        </is>
      </c>
      <c r="B17" s="5" t="n">
        <v>7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Valuation Allowances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eginning at beginning of period</t>
        </is>
      </c>
      <c r="B4" s="5" t="n">
        <v>43467</v>
      </c>
      <c r="C4" s="5" t="n">
        <v>45661</v>
      </c>
      <c r="D4" s="5" t="n">
        <v>125894</v>
      </c>
    </row>
    <row r="5">
      <c r="A5" s="4" t="inlineStr">
        <is>
          <t>Additions to valuation allowance</t>
        </is>
      </c>
      <c r="B5" s="6" t="n">
        <v>6108</v>
      </c>
      <c r="C5" s="6" t="n">
        <v>3719</v>
      </c>
      <c r="D5" s="6" t="n">
        <v>9545</v>
      </c>
    </row>
    <row r="6">
      <c r="A6" s="4" t="inlineStr">
        <is>
          <t>Reductions to valuation allowance</t>
        </is>
      </c>
      <c r="B6" s="6" t="n">
        <v>-7646</v>
      </c>
      <c r="C6" s="6" t="n">
        <v>-5913</v>
      </c>
      <c r="D6" s="6" t="n">
        <v>-89778</v>
      </c>
    </row>
    <row r="7">
      <c r="A7" s="4" t="inlineStr">
        <is>
          <t>Balance at the end of the period</t>
        </is>
      </c>
      <c r="B7" s="5" t="n">
        <v>41929</v>
      </c>
      <c r="C7" s="5" t="n">
        <v>43467</v>
      </c>
      <c r="D7" s="5" t="n">
        <v>456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Excluding Federal Tax Benefit of State Tax Deductions (Detail) - USD ($) $ in Thousands</t>
        </is>
      </c>
      <c r="B1" s="2" t="inlineStr">
        <is>
          <t>12 Months Ended</t>
        </is>
      </c>
    </row>
    <row r="2">
      <c r="B2" s="2" t="inlineStr">
        <is>
          <t>Dec. 31, 2021</t>
        </is>
      </c>
      <c r="C2" s="2" t="inlineStr">
        <is>
          <t>Dec. 31, 2020</t>
        </is>
      </c>
      <c r="D2" s="2" t="inlineStr">
        <is>
          <t>Dec. 31, 2019</t>
        </is>
      </c>
    </row>
    <row r="3">
      <c r="A3" s="3" t="inlineStr">
        <is>
          <t>Change in unrecognized tax benefits</t>
        </is>
      </c>
    </row>
    <row r="4">
      <c r="A4" s="4" t="inlineStr">
        <is>
          <t>Balance at beginning of year</t>
        </is>
      </c>
      <c r="B4" s="5" t="n">
        <v>7435</v>
      </c>
      <c r="C4" s="5" t="n">
        <v>8050</v>
      </c>
      <c r="D4" s="5" t="n">
        <v>12843</v>
      </c>
    </row>
    <row r="5">
      <c r="A5" s="4" t="inlineStr">
        <is>
          <t>Additions for tax positions of prior years</t>
        </is>
      </c>
      <c r="B5" s="6" t="n">
        <v>1363</v>
      </c>
      <c r="C5" s="6" t="n">
        <v>630</v>
      </c>
      <c r="D5" s="6" t="n">
        <v>0</v>
      </c>
    </row>
    <row r="6">
      <c r="A6" s="4" t="inlineStr">
        <is>
          <t>Reductions for tax positions of prior years</t>
        </is>
      </c>
      <c r="B6" s="6" t="n">
        <v>0</v>
      </c>
      <c r="C6" s="6" t="n">
        <v>0</v>
      </c>
      <c r="D6" s="6" t="n">
        <v>-959</v>
      </c>
    </row>
    <row r="7">
      <c r="A7" s="4" t="inlineStr">
        <is>
          <t>Settlements</t>
        </is>
      </c>
      <c r="B7" s="6" t="n">
        <v>0</v>
      </c>
      <c r="C7" s="6" t="n">
        <v>0</v>
      </c>
      <c r="D7" s="6" t="n">
        <v>-288</v>
      </c>
    </row>
    <row r="8">
      <c r="A8" s="4" t="inlineStr">
        <is>
          <t>Reductions due to lapse of statutes of limitations</t>
        </is>
      </c>
      <c r="B8" s="6" t="n">
        <v>-602</v>
      </c>
      <c r="C8" s="6" t="n">
        <v>-1245</v>
      </c>
      <c r="D8" s="6" t="n">
        <v>-3546</v>
      </c>
    </row>
    <row r="9">
      <c r="A9" s="4" t="inlineStr">
        <is>
          <t>Balance as of end of year</t>
        </is>
      </c>
      <c r="B9" s="5" t="n">
        <v>8196</v>
      </c>
      <c r="C9" s="5" t="n">
        <v>7435</v>
      </c>
      <c r="D9" s="5" t="n">
        <v>80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 - USD ($) $ in Thousands</t>
        </is>
      </c>
      <c r="B1" s="2" t="inlineStr">
        <is>
          <t>Dec. 31, 2021</t>
        </is>
      </c>
      <c r="C1" s="2" t="inlineStr">
        <is>
          <t>Dec. 03, 2021</t>
        </is>
      </c>
      <c r="D1" s="2" t="inlineStr">
        <is>
          <t>Dec. 31, 2020</t>
        </is>
      </c>
    </row>
    <row r="2">
      <c r="A2" s="3" t="inlineStr">
        <is>
          <t>Debt Instrument [Line Items]</t>
        </is>
      </c>
    </row>
    <row r="3">
      <c r="A3" s="4" t="inlineStr">
        <is>
          <t>Total principal long-term debt</t>
        </is>
      </c>
      <c r="B3" s="5" t="n">
        <v>3256000</v>
      </c>
      <c r="D3" s="5" t="n">
        <v>3582000</v>
      </c>
    </row>
    <row r="4">
      <c r="A4" s="4" t="inlineStr">
        <is>
          <t>Debt issuance costs</t>
        </is>
      </c>
      <c r="B4" s="6" t="n">
        <v>-31378</v>
      </c>
      <c r="D4" s="6" t="n">
        <v>-36595</v>
      </c>
    </row>
    <row r="5">
      <c r="A5" s="4" t="inlineStr">
        <is>
          <t>Unamortized premiums and discounts, net</t>
        </is>
      </c>
      <c r="B5" s="6" t="n">
        <v>7348</v>
      </c>
      <c r="D5" s="6" t="n">
        <v>7815</v>
      </c>
    </row>
    <row r="6">
      <c r="A6" s="4" t="inlineStr">
        <is>
          <t>Total long-term debt</t>
        </is>
      </c>
      <c r="B6" s="6" t="n">
        <v>3231970</v>
      </c>
      <c r="D6" s="6" t="n">
        <v>3553220</v>
      </c>
    </row>
    <row r="7">
      <c r="A7" s="4" t="inlineStr">
        <is>
          <t>Borrowings under revolving credit facility expiring August 2024</t>
        </is>
      </c>
    </row>
    <row r="8">
      <c r="A8" s="3" t="inlineStr">
        <is>
          <t>Debt Instrument [Line Items]</t>
        </is>
      </c>
    </row>
    <row r="9">
      <c r="A9" s="4" t="inlineStr">
        <is>
          <t>Total principal long-term debt</t>
        </is>
      </c>
      <c r="B9" s="5" t="n">
        <v>166000</v>
      </c>
      <c r="D9" s="6" t="n">
        <v>355000</v>
      </c>
    </row>
    <row r="10">
      <c r="A10" s="4" t="inlineStr">
        <is>
          <t>Unsecured notes bearing fixed rate interest at 5.50% due September 2024 | Senior Notes</t>
        </is>
      </c>
    </row>
    <row r="11">
      <c r="A11" s="3" t="inlineStr">
        <is>
          <t>Debt Instrument [Line Items]</t>
        </is>
      </c>
    </row>
    <row r="12">
      <c r="A12" s="4" t="inlineStr">
        <is>
          <t>Interest rate stated percentage</t>
        </is>
      </c>
      <c r="B12" s="4" t="inlineStr">
        <is>
          <t>5.50%</t>
        </is>
      </c>
      <c r="C12" s="4" t="inlineStr">
        <is>
          <t>5.50%</t>
        </is>
      </c>
    </row>
    <row r="13">
      <c r="A13" s="4" t="inlineStr">
        <is>
          <t>Total principal long-term debt</t>
        </is>
      </c>
      <c r="B13" s="5" t="n">
        <v>0</v>
      </c>
      <c r="D13" s="6" t="n">
        <v>137000</v>
      </c>
    </row>
    <row r="14">
      <c r="A14" s="4" t="inlineStr">
        <is>
          <t>Unsecured notes bearing fixed rate interest at 4.75% due March 2026 | Senior Notes</t>
        </is>
      </c>
    </row>
    <row r="15">
      <c r="A15" s="3" t="inlineStr">
        <is>
          <t>Debt Instrument [Line Items]</t>
        </is>
      </c>
    </row>
    <row r="16">
      <c r="A16" s="4" t="inlineStr">
        <is>
          <t>Interest rate stated percentage</t>
        </is>
      </c>
      <c r="B16" s="4" t="inlineStr">
        <is>
          <t>4.75%</t>
        </is>
      </c>
    </row>
    <row r="17">
      <c r="A17" s="4" t="inlineStr">
        <is>
          <t>Total principal long-term debt</t>
        </is>
      </c>
      <c r="B17" s="5" t="n">
        <v>550000</v>
      </c>
      <c r="D17" s="6" t="n">
        <v>550000</v>
      </c>
    </row>
    <row r="18">
      <c r="A18" s="4" t="inlineStr">
        <is>
          <t>Unsecured notes bearing fixed rate interest at 7.75% due June 2027 | Senior Notes</t>
        </is>
      </c>
    </row>
    <row r="19">
      <c r="A19" s="3" t="inlineStr">
        <is>
          <t>Debt Instrument [Line Items]</t>
        </is>
      </c>
    </row>
    <row r="20">
      <c r="A20" s="4" t="inlineStr">
        <is>
          <t>Interest rate stated percentage</t>
        </is>
      </c>
      <c r="B20" s="4" t="inlineStr">
        <is>
          <t>7.75%</t>
        </is>
      </c>
    </row>
    <row r="21">
      <c r="A21" s="4" t="inlineStr">
        <is>
          <t>Total principal long-term debt</t>
        </is>
      </c>
      <c r="B21" s="5" t="n">
        <v>200000</v>
      </c>
      <c r="D21" s="6" t="n">
        <v>200000</v>
      </c>
    </row>
    <row r="22">
      <c r="A22" s="4" t="inlineStr">
        <is>
          <t>Unsecured notes bearing fixed rate interest at 7.25% due September 2027 | Senior Notes</t>
        </is>
      </c>
    </row>
    <row r="23">
      <c r="A23" s="3" t="inlineStr">
        <is>
          <t>Debt Instrument [Line Items]</t>
        </is>
      </c>
    </row>
    <row r="24">
      <c r="A24" s="4" t="inlineStr">
        <is>
          <t>Interest rate stated percentage</t>
        </is>
      </c>
      <c r="B24" s="4" t="inlineStr">
        <is>
          <t>7.25%</t>
        </is>
      </c>
    </row>
    <row r="25">
      <c r="A25" s="4" t="inlineStr">
        <is>
          <t>Total principal long-term debt</t>
        </is>
      </c>
      <c r="B25" s="5" t="n">
        <v>240000</v>
      </c>
      <c r="D25" s="6" t="n">
        <v>240000</v>
      </c>
    </row>
    <row r="26">
      <c r="A26" s="4" t="inlineStr">
        <is>
          <t>Unsecured notes bearing fixed rate interest at 4.625% due March 2028 | Senior Notes</t>
        </is>
      </c>
    </row>
    <row r="27">
      <c r="A27" s="3" t="inlineStr">
        <is>
          <t>Debt Instrument [Line Items]</t>
        </is>
      </c>
    </row>
    <row r="28">
      <c r="A28" s="4" t="inlineStr">
        <is>
          <t>Interest rate stated percentage</t>
        </is>
      </c>
      <c r="B28" s="4" t="inlineStr">
        <is>
          <t>4.625%</t>
        </is>
      </c>
    </row>
    <row r="29">
      <c r="A29" s="4" t="inlineStr">
        <is>
          <t>Total principal long-term debt</t>
        </is>
      </c>
      <c r="B29" s="5" t="n">
        <v>1000000</v>
      </c>
      <c r="D29" s="6" t="n">
        <v>1000000</v>
      </c>
    </row>
    <row r="30">
      <c r="A30" s="4" t="inlineStr">
        <is>
          <t>Unsecured notes bearing fixed rate interest at 5.00% due September 2029 | Senior Notes</t>
        </is>
      </c>
    </row>
    <row r="31">
      <c r="A31" s="3" t="inlineStr">
        <is>
          <t>Debt Instrument [Line Items]</t>
        </is>
      </c>
    </row>
    <row r="32">
      <c r="A32" s="4" t="inlineStr">
        <is>
          <t>Interest rate stated percentage</t>
        </is>
      </c>
      <c r="B32" s="4" t="inlineStr">
        <is>
          <t>5.00%</t>
        </is>
      </c>
    </row>
    <row r="33">
      <c r="A33" s="4" t="inlineStr">
        <is>
          <t>Total principal long-term debt</t>
        </is>
      </c>
      <c r="B33" s="5" t="n">
        <v>1100000</v>
      </c>
      <c r="D33" s="5" t="n">
        <v>1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 - USD ($) $ in Thousands</t>
        </is>
      </c>
      <c r="B1" s="2" t="inlineStr">
        <is>
          <t>Dec. 03, 2021</t>
        </is>
      </c>
      <c r="C1" s="2" t="inlineStr">
        <is>
          <t>Dec. 31, 2021</t>
        </is>
      </c>
      <c r="D1" s="2" t="inlineStr">
        <is>
          <t>Dec. 31, 2020</t>
        </is>
      </c>
      <c r="E1" s="2" t="inlineStr">
        <is>
          <t>Dec. 31, 2019</t>
        </is>
      </c>
    </row>
    <row r="2">
      <c r="A2" s="3" t="inlineStr">
        <is>
          <t>Debt Instrument [Line Items]</t>
        </is>
      </c>
    </row>
    <row r="3">
      <c r="A3" s="4" t="inlineStr">
        <is>
          <t>Repayments of debt</t>
        </is>
      </c>
      <c r="C3" s="5" t="n">
        <v>137000</v>
      </c>
      <c r="D3" s="5" t="n">
        <v>1623000</v>
      </c>
      <c r="E3" s="5" t="n">
        <v>710000</v>
      </c>
    </row>
    <row r="4">
      <c r="A4" s="4" t="inlineStr">
        <is>
          <t>Senior Notes | Unsecured notes bearing fixed rate interest at 5.50% due September 2024</t>
        </is>
      </c>
    </row>
    <row r="5">
      <c r="A5" s="3" t="inlineStr">
        <is>
          <t>Debt Instrument [Line Items]</t>
        </is>
      </c>
    </row>
    <row r="6">
      <c r="A6" s="4" t="inlineStr">
        <is>
          <t>Repayments of debt</t>
        </is>
      </c>
      <c r="B6" s="5" t="n">
        <v>137000</v>
      </c>
    </row>
    <row r="7">
      <c r="A7" s="4" t="inlineStr">
        <is>
          <t>Interest rate stated percentage</t>
        </is>
      </c>
      <c r="B7" s="4" t="inlineStr">
        <is>
          <t>5.50%</t>
        </is>
      </c>
      <c r="C7" s="4" t="inlineStr">
        <is>
          <t>5.50%</t>
        </is>
      </c>
    </row>
    <row r="8">
      <c r="A8" s="4" t="inlineStr">
        <is>
          <t>Early redemption fee</t>
        </is>
      </c>
      <c r="B8" s="5" t="n">
        <v>1300</v>
      </c>
    </row>
    <row r="9">
      <c r="A9" s="4" t="inlineStr">
        <is>
          <t>Write off of unamortized financing fees and discounts</t>
        </is>
      </c>
      <c r="B9" s="5" t="n">
        <v>1200</v>
      </c>
    </row>
    <row r="10">
      <c r="A10" s="4" t="inlineStr">
        <is>
          <t>Revolving Credit Facility | Line of Credit</t>
        </is>
      </c>
    </row>
    <row r="11">
      <c r="A11" s="3" t="inlineStr">
        <is>
          <t>Debt Instrument [Line Items]</t>
        </is>
      </c>
    </row>
    <row r="12">
      <c r="A12" s="4" t="inlineStr">
        <is>
          <t>Unused borrowing capacity</t>
        </is>
      </c>
      <c r="C12" s="5" t="n">
        <v>13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5" t="n">
        <v>2991093</v>
      </c>
      <c r="D4" s="5" t="n">
        <v>2937780</v>
      </c>
      <c r="E4" s="5" t="n">
        <v>2299497</v>
      </c>
    </row>
    <row r="5">
      <c r="A5" s="3" t="inlineStr">
        <is>
          <t>Operating expenses:</t>
        </is>
      </c>
    </row>
    <row r="6">
      <c r="A6" s="4" t="inlineStr">
        <is>
          <t>Cost of revenues</t>
        </is>
      </c>
      <c r="B6" s="4" t="inlineStr">
        <is>
          <t>[1]</t>
        </is>
      </c>
      <c r="C6" s="6" t="n">
        <v>1598759</v>
      </c>
      <c r="D6" s="6" t="n">
        <v>1503287</v>
      </c>
      <c r="E6" s="6" t="n">
        <v>1228237</v>
      </c>
    </row>
    <row r="7">
      <c r="A7" s="4" t="inlineStr">
        <is>
          <t>Business units - Selling, general and administrative expenses</t>
        </is>
      </c>
      <c r="C7" s="6" t="n">
        <v>396446</v>
      </c>
      <c r="D7" s="6" t="n">
        <v>365601</v>
      </c>
      <c r="E7" s="6" t="n">
        <v>326804</v>
      </c>
    </row>
    <row r="8">
      <c r="A8" s="4" t="inlineStr">
        <is>
          <t>Corporate - General and administrative expenses</t>
        </is>
      </c>
      <c r="C8" s="6" t="n">
        <v>68127</v>
      </c>
      <c r="D8" s="6" t="n">
        <v>73295</v>
      </c>
      <c r="E8" s="6" t="n">
        <v>80144</v>
      </c>
    </row>
    <row r="9">
      <c r="A9" s="4" t="inlineStr">
        <is>
          <t>Depreciation</t>
        </is>
      </c>
      <c r="C9" s="6" t="n">
        <v>64841</v>
      </c>
      <c r="D9" s="6" t="n">
        <v>66880</v>
      </c>
      <c r="E9" s="6" t="n">
        <v>60525</v>
      </c>
    </row>
    <row r="10">
      <c r="A10" s="4" t="inlineStr">
        <is>
          <t>Amortization of intangible assets</t>
        </is>
      </c>
      <c r="C10" s="6" t="n">
        <v>63011</v>
      </c>
      <c r="D10" s="6" t="n">
        <v>67690</v>
      </c>
      <c r="E10" s="6" t="n">
        <v>50104</v>
      </c>
    </row>
    <row r="11">
      <c r="A11" s="4" t="inlineStr">
        <is>
          <t>Spectrum repacking reimbursements and other, net (see Note 10)</t>
        </is>
      </c>
      <c r="C11" s="6" t="n">
        <v>-2307</v>
      </c>
      <c r="D11" s="6" t="n">
        <v>-9955</v>
      </c>
      <c r="E11" s="6" t="n">
        <v>-5335</v>
      </c>
    </row>
    <row r="12">
      <c r="A12" s="4" t="inlineStr">
        <is>
          <t>Total</t>
        </is>
      </c>
      <c r="C12" s="6" t="n">
        <v>2188877</v>
      </c>
      <c r="D12" s="6" t="n">
        <v>2066798</v>
      </c>
      <c r="E12" s="6" t="n">
        <v>1740479</v>
      </c>
    </row>
    <row r="13">
      <c r="A13" s="4" t="inlineStr">
        <is>
          <t>Operating income</t>
        </is>
      </c>
      <c r="C13" s="6" t="n">
        <v>802216</v>
      </c>
      <c r="D13" s="6" t="n">
        <v>870982</v>
      </c>
      <c r="E13" s="6" t="n">
        <v>559018</v>
      </c>
    </row>
    <row r="14">
      <c r="A14" s="3" t="inlineStr">
        <is>
          <t>Non-operating income (expense):</t>
        </is>
      </c>
    </row>
    <row r="15">
      <c r="A15" s="4" t="inlineStr">
        <is>
          <t>Equity (loss) income in unconsolidated investments, net</t>
        </is>
      </c>
      <c r="C15" s="6" t="n">
        <v>-9713</v>
      </c>
      <c r="D15" s="6" t="n">
        <v>10397</v>
      </c>
      <c r="E15" s="6" t="n">
        <v>10149</v>
      </c>
    </row>
    <row r="16">
      <c r="A16" s="4" t="inlineStr">
        <is>
          <t>Interest expense</t>
        </is>
      </c>
      <c r="C16" s="6" t="n">
        <v>-185650</v>
      </c>
      <c r="D16" s="6" t="n">
        <v>-210294</v>
      </c>
      <c r="E16" s="6" t="n">
        <v>-205470</v>
      </c>
    </row>
    <row r="17">
      <c r="A17" s="4" t="inlineStr">
        <is>
          <t>Other non-operating items, net</t>
        </is>
      </c>
      <c r="C17" s="6" t="n">
        <v>6825</v>
      </c>
      <c r="D17" s="6" t="n">
        <v>-34029</v>
      </c>
      <c r="E17" s="6" t="n">
        <v>11960</v>
      </c>
    </row>
    <row r="18">
      <c r="A18" s="4" t="inlineStr">
        <is>
          <t>Total</t>
        </is>
      </c>
      <c r="C18" s="6" t="n">
        <v>-188538</v>
      </c>
      <c r="D18" s="6" t="n">
        <v>-233926</v>
      </c>
      <c r="E18" s="6" t="n">
        <v>-183361</v>
      </c>
    </row>
    <row r="19">
      <c r="A19" s="4" t="inlineStr">
        <is>
          <t>Income before income taxes</t>
        </is>
      </c>
      <c r="C19" s="6" t="n">
        <v>613678</v>
      </c>
      <c r="D19" s="6" t="n">
        <v>637056</v>
      </c>
      <c r="E19" s="6" t="n">
        <v>375657</v>
      </c>
    </row>
    <row r="20">
      <c r="A20" s="4" t="inlineStr">
        <is>
          <t>Provision for income taxes</t>
        </is>
      </c>
      <c r="C20" s="6" t="n">
        <v>135481</v>
      </c>
      <c r="D20" s="6" t="n">
        <v>154293</v>
      </c>
      <c r="E20" s="6" t="n">
        <v>89422</v>
      </c>
    </row>
    <row r="21">
      <c r="A21" s="4" t="inlineStr">
        <is>
          <t>Net Income</t>
        </is>
      </c>
      <c r="C21" s="6" t="n">
        <v>478197</v>
      </c>
      <c r="D21" s="6" t="n">
        <v>482763</v>
      </c>
      <c r="E21" s="6" t="n">
        <v>286235</v>
      </c>
    </row>
    <row r="22">
      <c r="A22" s="4" t="inlineStr">
        <is>
          <t>Net (income) loss attributable to redeemable noncontrolling interest</t>
        </is>
      </c>
      <c r="C22" s="6" t="n">
        <v>-1242</v>
      </c>
      <c r="D22" s="6" t="n">
        <v>15</v>
      </c>
      <c r="E22" s="6" t="n">
        <v>0</v>
      </c>
    </row>
    <row r="23">
      <c r="A23" s="4" t="inlineStr">
        <is>
          <t>Net income attributable to TEGNA Inc.</t>
        </is>
      </c>
      <c r="C23" s="5" t="n">
        <v>476955</v>
      </c>
      <c r="D23" s="5" t="n">
        <v>482778</v>
      </c>
      <c r="E23" s="5" t="n">
        <v>286235</v>
      </c>
    </row>
    <row r="24">
      <c r="A24" s="4" t="inlineStr">
        <is>
          <t>Earnings per share - basic (in dollars per share)</t>
        </is>
      </c>
      <c r="C24" s="7" t="n">
        <v>2.15</v>
      </c>
      <c r="D24" s="7" t="n">
        <v>2.2</v>
      </c>
      <c r="E24" s="7" t="n">
        <v>1.32</v>
      </c>
    </row>
    <row r="25">
      <c r="A25" s="4" t="inlineStr">
        <is>
          <t>Earnings per share - diluted (in dollars per share)</t>
        </is>
      </c>
      <c r="C25" s="7" t="n">
        <v>2.14</v>
      </c>
      <c r="D25" s="7" t="n">
        <v>2.19</v>
      </c>
      <c r="E25" s="7" t="n">
        <v>1.31</v>
      </c>
    </row>
    <row r="26">
      <c r="A26" s="3" t="inlineStr">
        <is>
          <t>Weighted average number of common shares outstanding:</t>
        </is>
      </c>
    </row>
    <row r="27">
      <c r="A27" s="4" t="inlineStr">
        <is>
          <t>Basic (in shares)</t>
        </is>
      </c>
      <c r="C27" s="6" t="n">
        <v>221504</v>
      </c>
      <c r="D27" s="6" t="n">
        <v>219232</v>
      </c>
      <c r="E27" s="6" t="n">
        <v>217138</v>
      </c>
    </row>
    <row r="28">
      <c r="A28" s="4" t="inlineStr">
        <is>
          <t>Diluted (in shares)</t>
        </is>
      </c>
      <c r="C28" s="6" t="n">
        <v>222471</v>
      </c>
      <c r="D28" s="6" t="n">
        <v>219733</v>
      </c>
      <c r="E28" s="6" t="n">
        <v>217977</v>
      </c>
    </row>
    <row r="29"/>
    <row r="30">
      <c r="A30" s="4" t="inlineStr">
        <is>
          <t>[1]</t>
        </is>
      </c>
      <c r="B30" s="4" t="inlineStr">
        <is>
          <t>Cost of revenues exclude charges for depreciation and amortization expense, which are shown separately above.</t>
        </is>
      </c>
    </row>
  </sheetData>
  <mergeCells count="4">
    <mergeCell ref="A1:B2"/>
    <mergeCell ref="C1:E1"/>
    <mergeCell ref="A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Annual Maturities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166000</v>
      </c>
    </row>
    <row r="6">
      <c r="A6" s="4" t="inlineStr">
        <is>
          <t>2025</t>
        </is>
      </c>
      <c r="B6" s="6" t="n">
        <v>0</v>
      </c>
    </row>
    <row r="7">
      <c r="A7" s="4" t="inlineStr">
        <is>
          <t>2026</t>
        </is>
      </c>
      <c r="B7" s="6" t="n">
        <v>550000</v>
      </c>
    </row>
    <row r="8">
      <c r="A8" s="4" t="inlineStr">
        <is>
          <t>Thereafter</t>
        </is>
      </c>
      <c r="B8" s="6" t="n">
        <v>2540000</v>
      </c>
    </row>
    <row r="9">
      <c r="A9" s="4" t="inlineStr">
        <is>
          <t>Total</t>
        </is>
      </c>
      <c r="B9" s="5" t="n">
        <v>3256000</v>
      </c>
      <c r="C9" s="5" t="n">
        <v>358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Pension Costs (Detail) - Retirement Plan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benefits earned during the period</t>
        </is>
      </c>
      <c r="B4" s="5" t="n">
        <v>2</v>
      </c>
      <c r="C4" s="5" t="n">
        <v>7</v>
      </c>
      <c r="D4" s="5" t="n">
        <v>8</v>
      </c>
    </row>
    <row r="5">
      <c r="A5" s="4" t="inlineStr">
        <is>
          <t>Interest cost on benefit obligation</t>
        </is>
      </c>
      <c r="B5" s="6" t="n">
        <v>15887</v>
      </c>
      <c r="C5" s="6" t="n">
        <v>19487</v>
      </c>
      <c r="D5" s="6" t="n">
        <v>23066</v>
      </c>
    </row>
    <row r="6">
      <c r="A6" s="4" t="inlineStr">
        <is>
          <t>Expected return on plan assets</t>
        </is>
      </c>
      <c r="B6" s="6" t="n">
        <v>-34679</v>
      </c>
      <c r="C6" s="6" t="n">
        <v>-31058</v>
      </c>
      <c r="D6" s="6" t="n">
        <v>-26320</v>
      </c>
    </row>
    <row r="7">
      <c r="A7" s="4" t="inlineStr">
        <is>
          <t>Amortization of prior service cost</t>
        </is>
      </c>
      <c r="B7" s="6" t="n">
        <v>90</v>
      </c>
      <c r="C7" s="6" t="n">
        <v>90</v>
      </c>
      <c r="D7" s="6" t="n">
        <v>90</v>
      </c>
    </row>
    <row r="8">
      <c r="A8" s="4" t="inlineStr">
        <is>
          <t>Amortization of actuarial loss</t>
        </is>
      </c>
      <c r="B8" s="6" t="n">
        <v>4952</v>
      </c>
      <c r="C8" s="6" t="n">
        <v>6207</v>
      </c>
      <c r="D8" s="6" t="n">
        <v>6123</v>
      </c>
    </row>
    <row r="9">
      <c r="A9" s="4" t="inlineStr">
        <is>
          <t>Pension payment timing related charge</t>
        </is>
      </c>
      <c r="B9" s="6" t="n">
        <v>946</v>
      </c>
      <c r="C9" s="6" t="n">
        <v>0</v>
      </c>
      <c r="D9" s="6" t="n">
        <v>686</v>
      </c>
    </row>
    <row r="10">
      <c r="A10" s="4" t="inlineStr">
        <is>
          <t>(Income from) expense for company-sponsored retirement plans</t>
        </is>
      </c>
      <c r="B10" s="5" t="n">
        <v>-12802</v>
      </c>
      <c r="C10" s="5" t="n">
        <v>-5267</v>
      </c>
      <c r="D10" s="5" t="n">
        <v>36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 of Benefit Obligations, Plan Assets and Funded Status of Company-Sponsored Retirement Plans (Detail) - USD ($) $ in Thousands</t>
        </is>
      </c>
      <c r="B1" s="2" t="inlineStr">
        <is>
          <t>12 Months Ended</t>
        </is>
      </c>
    </row>
    <row r="2">
      <c r="B2" s="2" t="inlineStr">
        <is>
          <t>Dec. 31, 2021</t>
        </is>
      </c>
      <c r="C2" s="2" t="inlineStr">
        <is>
          <t>Dec. 31, 2020</t>
        </is>
      </c>
      <c r="D2" s="2" t="inlineStr">
        <is>
          <t>Dec. 31, 2019</t>
        </is>
      </c>
    </row>
    <row r="3">
      <c r="A3" s="3" t="inlineStr">
        <is>
          <t>Change in benefit obligations</t>
        </is>
      </c>
    </row>
    <row r="4">
      <c r="A4" s="4" t="inlineStr">
        <is>
          <t>Benefit obligations as of end of year</t>
        </is>
      </c>
      <c r="B4" s="5" t="n">
        <v>605834</v>
      </c>
    </row>
    <row r="5">
      <c r="A5" s="3" t="inlineStr">
        <is>
          <t>Change in plan assets</t>
        </is>
      </c>
    </row>
    <row r="6">
      <c r="A6" s="4" t="inlineStr">
        <is>
          <t>Fair value of plan assets as of end of year</t>
        </is>
      </c>
      <c r="B6" s="6" t="n">
        <v>541758</v>
      </c>
    </row>
    <row r="7">
      <c r="A7" s="4" t="inlineStr">
        <is>
          <t>Funded status as of end of year</t>
        </is>
      </c>
      <c r="B7" s="6" t="n">
        <v>-64076</v>
      </c>
    </row>
    <row r="8">
      <c r="A8" s="3" t="inlineStr">
        <is>
          <t>Amounts recognized in Consolidated Balance Sheets</t>
        </is>
      </c>
    </row>
    <row r="9">
      <c r="A9" s="4" t="inlineStr">
        <is>
          <t>Pension liabilities—non-current</t>
        </is>
      </c>
      <c r="B9" s="6" t="n">
        <v>-58063</v>
      </c>
      <c r="C9" s="5" t="n">
        <v>-85908</v>
      </c>
    </row>
    <row r="10">
      <c r="A10" s="4" t="inlineStr">
        <is>
          <t>Retirement Plans</t>
        </is>
      </c>
    </row>
    <row r="11">
      <c r="A11" s="3" t="inlineStr">
        <is>
          <t>Change in benefit obligations</t>
        </is>
      </c>
    </row>
    <row r="12">
      <c r="A12" s="4" t="inlineStr">
        <is>
          <t>Benefit obligations as of beginning of year</t>
        </is>
      </c>
      <c r="B12" s="6" t="n">
        <v>646662</v>
      </c>
      <c r="C12" s="6" t="n">
        <v>613695</v>
      </c>
    </row>
    <row r="13">
      <c r="A13" s="4" t="inlineStr">
        <is>
          <t>Service cost</t>
        </is>
      </c>
      <c r="B13" s="6" t="n">
        <v>2</v>
      </c>
      <c r="C13" s="6" t="n">
        <v>7</v>
      </c>
      <c r="D13" s="5" t="n">
        <v>8</v>
      </c>
    </row>
    <row r="14">
      <c r="A14" s="4" t="inlineStr">
        <is>
          <t>Interest cost</t>
        </is>
      </c>
      <c r="B14" s="6" t="n">
        <v>15887</v>
      </c>
      <c r="C14" s="6" t="n">
        <v>19487</v>
      </c>
      <c r="D14" s="6" t="n">
        <v>23066</v>
      </c>
    </row>
    <row r="15">
      <c r="A15" s="4" t="inlineStr">
        <is>
          <t>Actuarial (gain)/loss</t>
        </is>
      </c>
      <c r="B15" s="6" t="n">
        <v>-18246</v>
      </c>
      <c r="C15" s="6" t="n">
        <v>48491</v>
      </c>
    </row>
    <row r="16">
      <c r="A16" s="4" t="inlineStr">
        <is>
          <t>Benefits paid</t>
        </is>
      </c>
      <c r="B16" s="6" t="n">
        <v>-35874</v>
      </c>
      <c r="C16" s="6" t="n">
        <v>-35018</v>
      </c>
    </row>
    <row r="17">
      <c r="A17" s="4" t="inlineStr">
        <is>
          <t>Settlements</t>
        </is>
      </c>
      <c r="B17" s="6" t="n">
        <v>-2597</v>
      </c>
      <c r="C17" s="6" t="n">
        <v>0</v>
      </c>
    </row>
    <row r="18">
      <c r="A18" s="4" t="inlineStr">
        <is>
          <t>Benefit obligations as of end of year</t>
        </is>
      </c>
      <c r="B18" s="6" t="n">
        <v>605834</v>
      </c>
      <c r="C18" s="6" t="n">
        <v>646662</v>
      </c>
      <c r="D18" s="6" t="n">
        <v>613695</v>
      </c>
    </row>
    <row r="19">
      <c r="A19" s="3" t="inlineStr">
        <is>
          <t>Change in plan assets</t>
        </is>
      </c>
    </row>
    <row r="20">
      <c r="A20" s="4" t="inlineStr">
        <is>
          <t>Fair value of plan assets as of beginning of year</t>
        </is>
      </c>
      <c r="B20" s="6" t="n">
        <v>552996</v>
      </c>
      <c r="C20" s="6" t="n">
        <v>479735</v>
      </c>
    </row>
    <row r="21">
      <c r="A21" s="4" t="inlineStr">
        <is>
          <t>Actual gains return on plan assets</t>
        </is>
      </c>
      <c r="B21" s="6" t="n">
        <v>20896</v>
      </c>
      <c r="C21" s="6" t="n">
        <v>103146</v>
      </c>
    </row>
    <row r="22">
      <c r="A22" s="4" t="inlineStr">
        <is>
          <t>Employer contributions</t>
        </is>
      </c>
      <c r="B22" s="6" t="n">
        <v>6337</v>
      </c>
      <c r="C22" s="6" t="n">
        <v>5133</v>
      </c>
    </row>
    <row r="23">
      <c r="A23" s="4" t="inlineStr">
        <is>
          <t>Benefits paid</t>
        </is>
      </c>
      <c r="B23" s="6" t="n">
        <v>-35874</v>
      </c>
      <c r="C23" s="6" t="n">
        <v>-35018</v>
      </c>
    </row>
    <row r="24">
      <c r="A24" s="4" t="inlineStr">
        <is>
          <t>Settlements</t>
        </is>
      </c>
      <c r="B24" s="6" t="n">
        <v>-2597</v>
      </c>
      <c r="C24" s="6" t="n">
        <v>0</v>
      </c>
    </row>
    <row r="25">
      <c r="A25" s="4" t="inlineStr">
        <is>
          <t>Fair value of plan assets as of end of year</t>
        </is>
      </c>
      <c r="B25" s="6" t="n">
        <v>541758</v>
      </c>
      <c r="C25" s="6" t="n">
        <v>552996</v>
      </c>
      <c r="D25" s="5" t="n">
        <v>479735</v>
      </c>
    </row>
    <row r="26">
      <c r="A26" s="4" t="inlineStr">
        <is>
          <t>Funded status as of end of year</t>
        </is>
      </c>
      <c r="B26" s="6" t="n">
        <v>-64076</v>
      </c>
      <c r="C26" s="6" t="n">
        <v>-93666</v>
      </c>
    </row>
    <row r="27">
      <c r="A27" s="3" t="inlineStr">
        <is>
          <t>Amounts recognized in Consolidated Balance Sheets</t>
        </is>
      </c>
    </row>
    <row r="28">
      <c r="A28" s="4" t="inlineStr">
        <is>
          <t>Accrued liabilities other—current</t>
        </is>
      </c>
      <c r="B28" s="6" t="n">
        <v>-6013</v>
      </c>
      <c r="C28" s="6" t="n">
        <v>-7758</v>
      </c>
    </row>
    <row r="29">
      <c r="A29" s="4" t="inlineStr">
        <is>
          <t>Pension liabilities—non-current</t>
        </is>
      </c>
      <c r="B29" s="5" t="n">
        <v>-58063</v>
      </c>
      <c r="C29" s="5" t="n">
        <v>-859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Narrative (Detail) - USD ($)</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401(k) employee maximum matching contribution (up to)</t>
        </is>
      </c>
      <c r="C4" s="4" t="inlineStr">
        <is>
          <t>50.00%</t>
        </is>
      </c>
    </row>
    <row r="5">
      <c r="A5" s="4" t="inlineStr">
        <is>
          <t>401(k) employer matching contribution</t>
        </is>
      </c>
      <c r="C5" s="4" t="inlineStr">
        <is>
          <t>100.00%</t>
        </is>
      </c>
    </row>
    <row r="6">
      <c r="A6" s="4" t="inlineStr">
        <is>
          <t>Contributions per employee subject to employer match</t>
        </is>
      </c>
      <c r="C6" s="4" t="inlineStr">
        <is>
          <t>4.00%</t>
        </is>
      </c>
    </row>
    <row r="7">
      <c r="A7" s="4" t="inlineStr">
        <is>
          <t>Compensation expense related to 401(k) contributions</t>
        </is>
      </c>
      <c r="C7" s="5" t="n">
        <v>17100000</v>
      </c>
      <c r="D7" s="5" t="n">
        <v>16500000</v>
      </c>
      <c r="E7" s="5" t="n">
        <v>14600000</v>
      </c>
    </row>
    <row r="8">
      <c r="A8" s="4" t="inlineStr">
        <is>
          <t>Expenses incurred for multi-employer withdrawal liabilities</t>
        </is>
      </c>
      <c r="C8" s="6" t="n">
        <v>0</v>
      </c>
      <c r="D8" s="6" t="n">
        <v>0</v>
      </c>
      <c r="E8" s="5" t="n">
        <v>0</v>
      </c>
    </row>
    <row r="9">
      <c r="A9" s="4" t="inlineStr">
        <is>
          <t>Retirement Plans</t>
        </is>
      </c>
    </row>
    <row r="10">
      <c r="A10" s="3" t="inlineStr">
        <is>
          <t>Defined Benefit Plans and Other Postretirement Benefit Plans Table Text Block [Line Items]</t>
        </is>
      </c>
    </row>
    <row r="11">
      <c r="A11" s="4" t="inlineStr">
        <is>
          <t>Actuarial (gain)/loss</t>
        </is>
      </c>
      <c r="C11" s="5" t="n">
        <v>18246000</v>
      </c>
      <c r="D11" s="5" t="n">
        <v>-48491000</v>
      </c>
    </row>
    <row r="12">
      <c r="A12" s="4" t="inlineStr">
        <is>
          <t>Discount rate (as a percent)</t>
        </is>
      </c>
      <c r="B12" s="4" t="inlineStr">
        <is>
          <t>3.29%</t>
        </is>
      </c>
      <c r="C12" s="4" t="inlineStr">
        <is>
          <t>2.89%</t>
        </is>
      </c>
      <c r="D12" s="4" t="inlineStr">
        <is>
          <t>2.54%</t>
        </is>
      </c>
      <c r="E12" s="4" t="inlineStr">
        <is>
          <t>3.29%</t>
        </is>
      </c>
    </row>
    <row r="13">
      <c r="A13" s="4" t="inlineStr">
        <is>
          <t>Actuarial gain (losses) from change in discount rate</t>
        </is>
      </c>
      <c r="C13" s="5" t="n">
        <v>22100000</v>
      </c>
      <c r="D13" s="5" t="n">
        <v>-49300000</v>
      </c>
    </row>
    <row r="14">
      <c r="A14" s="4" t="inlineStr">
        <is>
          <t>Accumulated benefit obligation</t>
        </is>
      </c>
      <c r="C14" s="6" t="n">
        <v>605817000</v>
      </c>
      <c r="D14" s="6" t="n">
        <v>646644000</v>
      </c>
    </row>
    <row r="15">
      <c r="A15" s="4" t="inlineStr">
        <is>
          <t>Discretionary contributions by employer</t>
        </is>
      </c>
      <c r="B15" s="5" t="n">
        <v>12000000</v>
      </c>
    </row>
    <row r="16">
      <c r="A16" s="4" t="inlineStr">
        <is>
          <t>Contributions made to SERP</t>
        </is>
      </c>
      <c r="C16" s="6" t="n">
        <v>6337000</v>
      </c>
      <c r="D16" s="5" t="n">
        <v>5133000</v>
      </c>
    </row>
    <row r="17">
      <c r="A17" s="4" t="inlineStr">
        <is>
          <t>Contributions expected to be made during next fiscal year</t>
        </is>
      </c>
      <c r="C17" s="5" t="n">
        <v>5900000</v>
      </c>
    </row>
    <row r="18">
      <c r="A18" s="4" t="inlineStr">
        <is>
          <t>Target allocation (as a percent)</t>
        </is>
      </c>
      <c r="C18" s="4" t="inlineStr">
        <is>
          <t>100.00%</t>
        </is>
      </c>
    </row>
    <row r="19">
      <c r="A19" s="4" t="inlineStr">
        <is>
          <t>Actual rate of return on plan assets (as a percent)</t>
        </is>
      </c>
      <c r="C19" s="4" t="inlineStr">
        <is>
          <t>4.50%</t>
        </is>
      </c>
      <c r="D19" s="4" t="inlineStr">
        <is>
          <t>23.50%</t>
        </is>
      </c>
      <c r="E19" s="4" t="inlineStr">
        <is>
          <t>23.60%</t>
        </is>
      </c>
    </row>
    <row r="20">
      <c r="A20" s="4" t="inlineStr">
        <is>
          <t>Retirement Plans | Corporate stock</t>
        </is>
      </c>
    </row>
    <row r="21">
      <c r="A21" s="3" t="inlineStr">
        <is>
          <t>Defined Benefit Plans and Other Postretirement Benefit Plans Table Text Block [Line Items]</t>
        </is>
      </c>
    </row>
    <row r="22">
      <c r="A22" s="4" t="inlineStr">
        <is>
          <t>Target allocation (as a percent)</t>
        </is>
      </c>
      <c r="C22" s="4" t="inlineStr">
        <is>
          <t>14.00%</t>
        </is>
      </c>
    </row>
    <row r="23">
      <c r="A23" s="4" t="inlineStr">
        <is>
          <t>Retirement Plans | Debt securities</t>
        </is>
      </c>
    </row>
    <row r="24">
      <c r="A24" s="3" t="inlineStr">
        <is>
          <t>Defined Benefit Plans and Other Postretirement Benefit Plans Table Text Block [Line Items]</t>
        </is>
      </c>
    </row>
    <row r="25">
      <c r="A25" s="4" t="inlineStr">
        <is>
          <t>Target allocation (as a percent)</t>
        </is>
      </c>
      <c r="C25" s="4" t="inlineStr">
        <is>
          <t>86.00%</t>
        </is>
      </c>
    </row>
    <row r="26">
      <c r="A26" s="4" t="inlineStr">
        <is>
          <t>SERP</t>
        </is>
      </c>
    </row>
    <row r="27">
      <c r="A27" s="3" t="inlineStr">
        <is>
          <t>Defined Benefit Plans and Other Postretirement Benefit Plans Table Text Block [Line Items]</t>
        </is>
      </c>
    </row>
    <row r="28">
      <c r="A28" s="4" t="inlineStr">
        <is>
          <t>Contributions made to SERP</t>
        </is>
      </c>
      <c r="C28" s="5" t="n">
        <v>6300000</v>
      </c>
    </row>
    <row r="29">
      <c r="A29" s="4" t="inlineStr">
        <is>
          <t>AFTRA Plan</t>
        </is>
      </c>
    </row>
    <row r="30">
      <c r="A30" s="3" t="inlineStr">
        <is>
          <t>Defined Benefit Plans and Other Postretirement Benefit Plans Table Text Block [Line Items]</t>
        </is>
      </c>
    </row>
    <row r="31">
      <c r="A31" s="4" t="inlineStr">
        <is>
          <t>Funded percentage</t>
        </is>
      </c>
      <c r="C31" s="4" t="inlineStr">
        <is>
          <t>78.00%</t>
        </is>
      </c>
    </row>
    <row r="32">
      <c r="A32" s="4" t="inlineStr">
        <is>
          <t>Contribution by employer</t>
        </is>
      </c>
      <c r="C32" s="5" t="n">
        <v>2900000</v>
      </c>
      <c r="D32" s="5" t="n">
        <v>2400000</v>
      </c>
      <c r="E32" s="5" t="n">
        <v>24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unded Status of Principal Retirement Plans (Details) - USD ($) $ in Thousand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Fair Value of Plan Assets</t>
        </is>
      </c>
      <c r="B3" s="5" t="n">
        <v>541758</v>
      </c>
    </row>
    <row r="4">
      <c r="A4" s="4" t="inlineStr">
        <is>
          <t>Benefit Obligation</t>
        </is>
      </c>
      <c r="B4" s="6" t="n">
        <v>605834</v>
      </c>
    </row>
    <row r="5">
      <c r="A5" s="4" t="inlineStr">
        <is>
          <t>Funded Status</t>
        </is>
      </c>
      <c r="B5" s="6" t="n">
        <v>-64076</v>
      </c>
    </row>
    <row r="6">
      <c r="A6" s="4" t="inlineStr">
        <is>
          <t>Retirement Plans</t>
        </is>
      </c>
    </row>
    <row r="7">
      <c r="A7" s="3" t="inlineStr">
        <is>
          <t>Defined Benefit Plans and Other Postretirement Benefit Plans Table Text Block [Line Items]</t>
        </is>
      </c>
    </row>
    <row r="8">
      <c r="A8" s="4" t="inlineStr">
        <is>
          <t>Fair Value of Plan Assets</t>
        </is>
      </c>
      <c r="B8" s="6" t="n">
        <v>541758</v>
      </c>
      <c r="C8" s="5" t="n">
        <v>552996</v>
      </c>
      <c r="D8" s="5" t="n">
        <v>479735</v>
      </c>
    </row>
    <row r="9">
      <c r="A9" s="4" t="inlineStr">
        <is>
          <t>Benefit Obligation</t>
        </is>
      </c>
      <c r="B9" s="6" t="n">
        <v>605834</v>
      </c>
      <c r="C9" s="6" t="n">
        <v>646662</v>
      </c>
      <c r="D9" s="5" t="n">
        <v>613695</v>
      </c>
    </row>
    <row r="10">
      <c r="A10" s="4" t="inlineStr">
        <is>
          <t>Funded Status</t>
        </is>
      </c>
      <c r="B10" s="6" t="n">
        <v>-64076</v>
      </c>
      <c r="C10" s="5" t="n">
        <v>-93666</v>
      </c>
    </row>
    <row r="11">
      <c r="A11" s="4" t="inlineStr">
        <is>
          <t>SERP</t>
        </is>
      </c>
    </row>
    <row r="12">
      <c r="A12" s="3" t="inlineStr">
        <is>
          <t>Defined Benefit Plans and Other Postretirement Benefit Plans Table Text Block [Line Items]</t>
        </is>
      </c>
    </row>
    <row r="13">
      <c r="A13" s="4" t="inlineStr">
        <is>
          <t>Fair Value of Plan Assets</t>
        </is>
      </c>
      <c r="B13" s="4" t="inlineStr">
        <is>
          <t xml:space="preserve"> </t>
        </is>
      </c>
    </row>
    <row r="14">
      <c r="A14" s="4" t="inlineStr">
        <is>
          <t>Benefit Obligation</t>
        </is>
      </c>
      <c r="B14" s="6" t="n">
        <v>62444</v>
      </c>
    </row>
    <row r="15">
      <c r="A15" s="4" t="inlineStr">
        <is>
          <t>Funded Status</t>
        </is>
      </c>
      <c r="B15" s="6" t="n">
        <v>-62444</v>
      </c>
    </row>
    <row r="16">
      <c r="A16" s="4" t="inlineStr">
        <is>
          <t>All other</t>
        </is>
      </c>
    </row>
    <row r="17">
      <c r="A17" s="3" t="inlineStr">
        <is>
          <t>Defined Benefit Plans and Other Postretirement Benefit Plans Table Text Block [Line Items]</t>
        </is>
      </c>
    </row>
    <row r="18">
      <c r="A18" s="4" t="inlineStr">
        <is>
          <t>Fair Value of Plan Assets</t>
        </is>
      </c>
      <c r="B18" s="4" t="inlineStr">
        <is>
          <t xml:space="preserve"> </t>
        </is>
      </c>
    </row>
    <row r="19">
      <c r="A19" s="4" t="inlineStr">
        <is>
          <t>Benefit Obligation</t>
        </is>
      </c>
      <c r="B19" s="6" t="n">
        <v>361</v>
      </c>
    </row>
    <row r="20">
      <c r="A20" s="4" t="inlineStr">
        <is>
          <t>Funded Status</t>
        </is>
      </c>
      <c r="B20" s="6" t="n">
        <v>-361</v>
      </c>
    </row>
    <row r="21">
      <c r="A21" s="4" t="inlineStr">
        <is>
          <t>TRP | Retirement Plans</t>
        </is>
      </c>
    </row>
    <row r="22">
      <c r="A22" s="3" t="inlineStr">
        <is>
          <t>Defined Benefit Plans and Other Postretirement Benefit Plans Table Text Block [Line Items]</t>
        </is>
      </c>
    </row>
    <row r="23">
      <c r="A23" s="4" t="inlineStr">
        <is>
          <t>Fair Value of Plan Assets</t>
        </is>
      </c>
      <c r="B23" s="6" t="n">
        <v>541758</v>
      </c>
    </row>
    <row r="24">
      <c r="A24" s="4" t="inlineStr">
        <is>
          <t>Benefit Obligation</t>
        </is>
      </c>
      <c r="B24" s="6" t="n">
        <v>543029</v>
      </c>
    </row>
    <row r="25">
      <c r="A25" s="4" t="inlineStr">
        <is>
          <t>Funded Status</t>
        </is>
      </c>
      <c r="B25" s="5" t="n">
        <v>-1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Benefit Obligations (Details) - Retirement Plans - USD ($) $ in Thousands</t>
        </is>
      </c>
      <c r="B1" s="2" t="inlineStr">
        <is>
          <t>Dec. 31, 2021</t>
        </is>
      </c>
      <c r="C1" s="2" t="inlineStr">
        <is>
          <t>Dec. 31, 2020</t>
        </is>
      </c>
    </row>
    <row r="2">
      <c r="A2" s="3" t="inlineStr">
        <is>
          <t>Defined Benefit Plan Disclosure [Line Items]</t>
        </is>
      </c>
    </row>
    <row r="3">
      <c r="A3" s="4" t="inlineStr">
        <is>
          <t>Accumulated benefit obligation</t>
        </is>
      </c>
      <c r="B3" s="5" t="n">
        <v>605817</v>
      </c>
      <c r="C3" s="5" t="n">
        <v>646644</v>
      </c>
    </row>
    <row r="4">
      <c r="A4" s="4" t="inlineStr">
        <is>
          <t>Fair value of plan assets</t>
        </is>
      </c>
      <c r="B4" s="5" t="n">
        <v>541758</v>
      </c>
      <c r="C4" s="5" t="n">
        <v>552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 (Details) - Retirement Plans - USD ($) $ in Thousands</t>
        </is>
      </c>
      <c r="B1" s="2" t="inlineStr">
        <is>
          <t>Dec. 31, 2021</t>
        </is>
      </c>
      <c r="C1" s="2" t="inlineStr">
        <is>
          <t>Dec. 31, 2020</t>
        </is>
      </c>
    </row>
    <row r="2">
      <c r="A2" s="3" t="inlineStr">
        <is>
          <t>Defined Benefit Plan Disclosure [Line Items]</t>
        </is>
      </c>
    </row>
    <row r="3">
      <c r="A3" s="4" t="inlineStr">
        <is>
          <t>Projected benefit obligation</t>
        </is>
      </c>
      <c r="B3" s="5" t="n">
        <v>605834</v>
      </c>
      <c r="C3" s="5" t="n">
        <v>646662</v>
      </c>
    </row>
    <row r="4">
      <c r="A4" s="4" t="inlineStr">
        <is>
          <t>Fair value of plan assets</t>
        </is>
      </c>
      <c r="B4" s="5" t="n">
        <v>541758</v>
      </c>
      <c r="C4" s="5" t="n">
        <v>5529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rded in AOCI (Details) - Retirement Plans - USD ($) $ in Thousands</t>
        </is>
      </c>
      <c r="B1" s="2" t="inlineStr">
        <is>
          <t>Dec. 31, 2021</t>
        </is>
      </c>
      <c r="C1" s="2" t="inlineStr">
        <is>
          <t>Dec. 31, 2020</t>
        </is>
      </c>
    </row>
    <row r="2">
      <c r="A2" s="3" t="inlineStr">
        <is>
          <t>Defined Benefit Plan Disclosure [Line Items]</t>
        </is>
      </c>
    </row>
    <row r="3">
      <c r="A3" s="4" t="inlineStr">
        <is>
          <t>Net actuarial losses</t>
        </is>
      </c>
      <c r="B3" s="5" t="n">
        <v>-148696</v>
      </c>
      <c r="C3" s="5" t="n">
        <v>-159057</v>
      </c>
    </row>
    <row r="4">
      <c r="A4" s="4" t="inlineStr">
        <is>
          <t>Prior service cost</t>
        </is>
      </c>
      <c r="B4" s="6" t="n">
        <v>-1617</v>
      </c>
      <c r="C4" s="6" t="n">
        <v>-1707</v>
      </c>
    </row>
    <row r="5">
      <c r="A5" s="4" t="inlineStr">
        <is>
          <t>Amounts in accumulated other comprehensive loss</t>
        </is>
      </c>
      <c r="B5" s="5" t="n">
        <v>-150313</v>
      </c>
      <c r="C5" s="5" t="n">
        <v>-160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ther Changes in Plan Assets and Benefit Obligations Recognized in Other Comprehensive (Loss) Income (Detail) - USD ($) $ in Thousands</t>
        </is>
      </c>
      <c r="B1" s="2" t="inlineStr">
        <is>
          <t>12 Months Ended</t>
        </is>
      </c>
    </row>
    <row r="2">
      <c r="B2" s="2" t="inlineStr">
        <is>
          <t>Dec. 31, 2021</t>
        </is>
      </c>
      <c r="C2" s="2" t="inlineStr">
        <is>
          <t>Dec. 31, 2020</t>
        </is>
      </c>
      <c r="D2" s="2" t="inlineStr">
        <is>
          <t>Dec. 31, 2019</t>
        </is>
      </c>
    </row>
    <row r="3">
      <c r="A3" s="3" t="inlineStr">
        <is>
          <t>Comprehensive Income (Loss) [Line Items]</t>
        </is>
      </c>
    </row>
    <row r="4">
      <c r="A4" s="4" t="inlineStr">
        <is>
          <t>Current year net actuarial gain (loss)</t>
        </is>
      </c>
      <c r="B4" s="5" t="n">
        <v>4463</v>
      </c>
      <c r="C4" s="5" t="n">
        <v>22574</v>
      </c>
      <c r="D4" s="5" t="n">
        <v>-13822</v>
      </c>
    </row>
    <row r="5">
      <c r="A5" s="4" t="inlineStr">
        <is>
          <t>Amortization of previously deferred prior service costs</t>
        </is>
      </c>
      <c r="B5" s="6" t="n">
        <v>5217</v>
      </c>
      <c r="C5" s="6" t="n">
        <v>6209</v>
      </c>
      <c r="D5" s="6" t="n">
        <v>5764</v>
      </c>
    </row>
    <row r="6">
      <c r="A6" s="4" t="inlineStr">
        <is>
          <t>Pension and other postretirement benefit items</t>
        </is>
      </c>
      <c r="B6" s="6" t="n">
        <v>10626</v>
      </c>
      <c r="C6" s="6" t="n">
        <v>28783</v>
      </c>
      <c r="D6" s="6" t="n">
        <v>-7372</v>
      </c>
    </row>
    <row r="7">
      <c r="A7" s="4" t="inlineStr">
        <is>
          <t>Retirement Plans</t>
        </is>
      </c>
    </row>
    <row r="8">
      <c r="A8" s="3" t="inlineStr">
        <is>
          <t>Comprehensive Income (Loss) [Line Items]</t>
        </is>
      </c>
    </row>
    <row r="9">
      <c r="A9" s="4" t="inlineStr">
        <is>
          <t>Current year net actuarial gain (loss)</t>
        </is>
      </c>
      <c r="B9" s="6" t="n">
        <v>4463</v>
      </c>
      <c r="C9" s="6" t="n">
        <v>23597</v>
      </c>
      <c r="D9" s="6" t="n">
        <v>-13060</v>
      </c>
    </row>
    <row r="10">
      <c r="A10" s="4" t="inlineStr">
        <is>
          <t>Amortization of actuarial loss</t>
        </is>
      </c>
      <c r="B10" s="6" t="n">
        <v>4952</v>
      </c>
      <c r="C10" s="6" t="n">
        <v>6207</v>
      </c>
      <c r="D10" s="6" t="n">
        <v>6123</v>
      </c>
    </row>
    <row r="11">
      <c r="A11" s="4" t="inlineStr">
        <is>
          <t>Amortization of previously deferred prior service costs</t>
        </is>
      </c>
      <c r="B11" s="6" t="n">
        <v>90</v>
      </c>
      <c r="C11" s="6" t="n">
        <v>91</v>
      </c>
      <c r="D11" s="6" t="n">
        <v>90</v>
      </c>
    </row>
    <row r="12">
      <c r="A12" s="4" t="inlineStr">
        <is>
          <t>Pension payment timing related charges</t>
        </is>
      </c>
      <c r="B12" s="6" t="n">
        <v>946</v>
      </c>
      <c r="C12" s="6" t="n">
        <v>0</v>
      </c>
      <c r="D12" s="6" t="n">
        <v>686</v>
      </c>
    </row>
    <row r="13">
      <c r="A13" s="4" t="inlineStr">
        <is>
          <t>Pension and other postretirement benefit items</t>
        </is>
      </c>
      <c r="B13" s="5" t="n">
        <v>10451</v>
      </c>
      <c r="C13" s="5" t="n">
        <v>29895</v>
      </c>
      <c r="D13" s="5" t="n">
        <v>-61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to Determine Defined Benefit Plans Costs (Detail) - Retirement Pla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2.54%</t>
        </is>
      </c>
      <c r="C4" s="4" t="inlineStr">
        <is>
          <t>3.29%</t>
        </is>
      </c>
      <c r="D4" s="4" t="inlineStr">
        <is>
          <t>4.34%</t>
        </is>
      </c>
    </row>
    <row r="5">
      <c r="A5" s="4" t="inlineStr">
        <is>
          <t>Expected return on plan assets</t>
        </is>
      </c>
      <c r="B5" s="4" t="inlineStr">
        <is>
          <t>6.50%</t>
        </is>
      </c>
      <c r="C5" s="4" t="inlineStr">
        <is>
          <t>6.75%</t>
        </is>
      </c>
      <c r="D5" s="4" t="inlineStr">
        <is>
          <t>6.7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78197</v>
      </c>
      <c r="C4" s="5" t="n">
        <v>482763</v>
      </c>
      <c r="D4" s="5" t="n">
        <v>286235</v>
      </c>
    </row>
    <row r="5">
      <c r="A5" s="3" t="inlineStr">
        <is>
          <t>Other comprehensive (loss) income, before tax:</t>
        </is>
      </c>
    </row>
    <row r="6">
      <c r="A6" s="4" t="inlineStr">
        <is>
          <t>Foreign currency translation adjustments</t>
        </is>
      </c>
      <c r="B6" s="6" t="n">
        <v>743</v>
      </c>
      <c r="C6" s="6" t="n">
        <v>138</v>
      </c>
      <c r="D6" s="6" t="n">
        <v>-774</v>
      </c>
    </row>
    <row r="7">
      <c r="A7" s="3" t="inlineStr">
        <is>
          <t>Pension and other post-retirement benefit items:</t>
        </is>
      </c>
    </row>
    <row r="8">
      <c r="A8" s="4" t="inlineStr">
        <is>
          <t>Recognition of previously deferred post-retirement benefit plan costs</t>
        </is>
      </c>
      <c r="B8" s="6" t="n">
        <v>5217</v>
      </c>
      <c r="C8" s="6" t="n">
        <v>6209</v>
      </c>
      <c r="D8" s="6" t="n">
        <v>5764</v>
      </c>
    </row>
    <row r="9">
      <c r="A9" s="4" t="inlineStr">
        <is>
          <t>Actuarial gain (loss) arising during the period</t>
        </is>
      </c>
      <c r="B9" s="6" t="n">
        <v>4463</v>
      </c>
      <c r="C9" s="6" t="n">
        <v>22574</v>
      </c>
      <c r="D9" s="6" t="n">
        <v>-13822</v>
      </c>
    </row>
    <row r="10">
      <c r="A10" s="4" t="inlineStr">
        <is>
          <t>Pension payment timing related charge</t>
        </is>
      </c>
      <c r="B10" s="6" t="n">
        <v>946</v>
      </c>
      <c r="C10" s="6" t="n">
        <v>0</v>
      </c>
      <c r="D10" s="6" t="n">
        <v>686</v>
      </c>
    </row>
    <row r="11">
      <c r="A11" s="4" t="inlineStr">
        <is>
          <t>Pension and other postretirement benefit items</t>
        </is>
      </c>
      <c r="B11" s="6" t="n">
        <v>10626</v>
      </c>
      <c r="C11" s="6" t="n">
        <v>28783</v>
      </c>
      <c r="D11" s="6" t="n">
        <v>-7372</v>
      </c>
    </row>
    <row r="12">
      <c r="A12" s="4" t="inlineStr">
        <is>
          <t>Unrealized gain on available-for-sale investment during the period</t>
        </is>
      </c>
      <c r="B12" s="6" t="n">
        <v>20800</v>
      </c>
      <c r="C12" s="6" t="n">
        <v>0</v>
      </c>
      <c r="D12" s="6" t="n">
        <v>0</v>
      </c>
    </row>
    <row r="13">
      <c r="A13" s="4" t="inlineStr">
        <is>
          <t>Other comprehensive income (loss), before tax</t>
        </is>
      </c>
      <c r="B13" s="6" t="n">
        <v>32169</v>
      </c>
      <c r="C13" s="6" t="n">
        <v>28921</v>
      </c>
      <c r="D13" s="6" t="n">
        <v>-8146</v>
      </c>
    </row>
    <row r="14">
      <c r="A14" s="4" t="inlineStr">
        <is>
          <t>Income tax effect related to components of other comprehensive income (loss)</t>
        </is>
      </c>
      <c r="B14" s="6" t="n">
        <v>-8309</v>
      </c>
      <c r="C14" s="6" t="n">
        <v>-7400</v>
      </c>
      <c r="D14" s="6" t="n">
        <v>2060</v>
      </c>
    </row>
    <row r="15">
      <c r="A15" s="4" t="inlineStr">
        <is>
          <t>Other comprehensive income (loss), net of tax</t>
        </is>
      </c>
      <c r="B15" s="6" t="n">
        <v>23860</v>
      </c>
      <c r="C15" s="6" t="n">
        <v>21521</v>
      </c>
      <c r="D15" s="6" t="n">
        <v>-6086</v>
      </c>
    </row>
    <row r="16">
      <c r="A16" s="4" t="inlineStr">
        <is>
          <t>Comprehensive income</t>
        </is>
      </c>
      <c r="B16" s="6" t="n">
        <v>502057</v>
      </c>
      <c r="C16" s="6" t="n">
        <v>504284</v>
      </c>
      <c r="D16" s="6" t="n">
        <v>280149</v>
      </c>
    </row>
    <row r="17">
      <c r="A17" s="4" t="inlineStr">
        <is>
          <t>Comprehensive loss attributable to redeemable non-controlling interest</t>
        </is>
      </c>
      <c r="B17" s="6" t="n">
        <v>-1242</v>
      </c>
      <c r="C17" s="6" t="n">
        <v>15</v>
      </c>
      <c r="D17" s="6" t="n">
        <v>0</v>
      </c>
    </row>
    <row r="18">
      <c r="A18" s="4" t="inlineStr">
        <is>
          <t>Total comprehensive income</t>
        </is>
      </c>
      <c r="B18" s="5" t="n">
        <v>500815</v>
      </c>
      <c r="C18" s="5" t="n">
        <v>504299</v>
      </c>
      <c r="D18" s="5" t="n">
        <v>280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ssumptions Used to Determine Pension Year-End Benefit Obligations (Detail)</t>
        </is>
      </c>
      <c r="B1" s="2" t="inlineStr">
        <is>
          <t>Dec. 31, 2021</t>
        </is>
      </c>
      <c r="C1" s="2" t="inlineStr">
        <is>
          <t>Dec. 31, 2020</t>
        </is>
      </c>
      <c r="D1" s="2" t="inlineStr">
        <is>
          <t>Dec. 31, 2019</t>
        </is>
      </c>
    </row>
    <row r="2">
      <c r="A2" s="4" t="inlineStr">
        <is>
          <t>Retirement Plans</t>
        </is>
      </c>
    </row>
    <row r="3">
      <c r="A3" s="3" t="inlineStr">
        <is>
          <t>Defined Benefit Plans and Other Postretirement Benefit Plans Table Text Block [Line Items]</t>
        </is>
      </c>
    </row>
    <row r="4">
      <c r="A4" s="4" t="inlineStr">
        <is>
          <t>Discount rate (as a percent)</t>
        </is>
      </c>
      <c r="B4" s="4" t="inlineStr">
        <is>
          <t>2.89%</t>
        </is>
      </c>
      <c r="C4" s="4" t="inlineStr">
        <is>
          <t>2.54%</t>
        </is>
      </c>
      <c r="D4" s="4" t="inlineStr">
        <is>
          <t>3.2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sset Allocation for Company-Sponsored Pension Plans and Target Allocations by Asset Category (Detail) - Retirement Plans</t>
        </is>
      </c>
      <c r="B1" s="2" t="inlineStr">
        <is>
          <t>Dec. 31, 2021</t>
        </is>
      </c>
      <c r="C1" s="2" t="inlineStr">
        <is>
          <t>Dec. 31, 2020</t>
        </is>
      </c>
    </row>
    <row r="2">
      <c r="A2" s="3" t="inlineStr">
        <is>
          <t>Defined Benefit Plans and Other Postretirement Benefit Plans Table Text Block [Line Items]</t>
        </is>
      </c>
    </row>
    <row r="3">
      <c r="A3" s="4" t="inlineStr">
        <is>
          <t>Target allocation (as a percent)</t>
        </is>
      </c>
      <c r="B3" s="4" t="inlineStr">
        <is>
          <t>100.00%</t>
        </is>
      </c>
    </row>
    <row r="4">
      <c r="A4" s="4" t="inlineStr">
        <is>
          <t>Allocation of Plan Assets (as a percent)</t>
        </is>
      </c>
      <c r="B4" s="4" t="inlineStr">
        <is>
          <t>100.00%</t>
        </is>
      </c>
      <c r="C4" s="4" t="inlineStr">
        <is>
          <t>100.00%</t>
        </is>
      </c>
    </row>
    <row r="5">
      <c r="A5" s="4" t="inlineStr">
        <is>
          <t>Equity securities</t>
        </is>
      </c>
    </row>
    <row r="6">
      <c r="A6" s="3" t="inlineStr">
        <is>
          <t>Defined Benefit Plans and Other Postretirement Benefit Plans Table Text Block [Line Items]</t>
        </is>
      </c>
    </row>
    <row r="7">
      <c r="A7" s="4" t="inlineStr">
        <is>
          <t>Target allocation (as a percent)</t>
        </is>
      </c>
      <c r="B7" s="4" t="inlineStr">
        <is>
          <t>14.00%</t>
        </is>
      </c>
    </row>
    <row r="8">
      <c r="A8" s="4" t="inlineStr">
        <is>
          <t>Allocation of Plan Assets (as a percent)</t>
        </is>
      </c>
      <c r="B8" s="4" t="inlineStr">
        <is>
          <t>10.00%</t>
        </is>
      </c>
      <c r="C8" s="4" t="inlineStr">
        <is>
          <t>47.00%</t>
        </is>
      </c>
    </row>
    <row r="9">
      <c r="A9" s="4" t="inlineStr">
        <is>
          <t>Debt securities</t>
        </is>
      </c>
    </row>
    <row r="10">
      <c r="A10" s="3" t="inlineStr">
        <is>
          <t>Defined Benefit Plans and Other Postretirement Benefit Plans Table Text Block [Line Items]</t>
        </is>
      </c>
    </row>
    <row r="11">
      <c r="A11" s="4" t="inlineStr">
        <is>
          <t>Target allocation (as a percent)</t>
        </is>
      </c>
      <c r="B11" s="4" t="inlineStr">
        <is>
          <t>86.00%</t>
        </is>
      </c>
    </row>
    <row r="12">
      <c r="A12" s="4" t="inlineStr">
        <is>
          <t>Allocation of Plan Assets (as a percent)</t>
        </is>
      </c>
      <c r="B12" s="4" t="inlineStr">
        <is>
          <t>86.00%</t>
        </is>
      </c>
      <c r="C12" s="4" t="inlineStr">
        <is>
          <t>50.00%</t>
        </is>
      </c>
    </row>
    <row r="13">
      <c r="A13" s="4" t="inlineStr">
        <is>
          <t>Other (including hedge funds and private real estate)</t>
        </is>
      </c>
    </row>
    <row r="14">
      <c r="A14" s="3" t="inlineStr">
        <is>
          <t>Defined Benefit Plans and Other Postretirement Benefit Plans Table Text Block [Line Items]</t>
        </is>
      </c>
    </row>
    <row r="15">
      <c r="A15" s="4" t="inlineStr">
        <is>
          <t>Target allocation (as a percent)</t>
        </is>
      </c>
      <c r="B15" s="4" t="inlineStr">
        <is>
          <t>0.00%</t>
        </is>
      </c>
    </row>
    <row r="16">
      <c r="A16" s="4" t="inlineStr">
        <is>
          <t>Allocation of Plan Assets (as a percent)</t>
        </is>
      </c>
      <c r="B16" s="4" t="inlineStr">
        <is>
          <t>4.00%</t>
        </is>
      </c>
      <c r="C16" s="4" t="inlineStr">
        <is>
          <t>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Estimated Benefit Payments (Detail) - Retirement Plans $ in Thousands</t>
        </is>
      </c>
      <c r="B1" s="2" t="inlineStr">
        <is>
          <t>Dec. 31, 2021USD ($)</t>
        </is>
      </c>
    </row>
    <row r="2">
      <c r="A2" s="3" t="inlineStr">
        <is>
          <t>Defined Benefit Plans and Other Postretirement Benefit Plans Table Text Block [Line Items]</t>
        </is>
      </c>
    </row>
    <row r="3">
      <c r="A3" s="4" t="inlineStr">
        <is>
          <t>2022</t>
        </is>
      </c>
      <c r="B3" s="5" t="n">
        <v>42856</v>
      </c>
    </row>
    <row r="4">
      <c r="A4" s="4" t="inlineStr">
        <is>
          <t>2023</t>
        </is>
      </c>
      <c r="B4" s="6" t="n">
        <v>39907</v>
      </c>
    </row>
    <row r="5">
      <c r="A5" s="4" t="inlineStr">
        <is>
          <t>2024</t>
        </is>
      </c>
      <c r="B5" s="6" t="n">
        <v>39852</v>
      </c>
    </row>
    <row r="6">
      <c r="A6" s="4" t="inlineStr">
        <is>
          <t>2025</t>
        </is>
      </c>
      <c r="B6" s="6" t="n">
        <v>40302</v>
      </c>
    </row>
    <row r="7">
      <c r="A7" s="4" t="inlineStr">
        <is>
          <t>2026</t>
        </is>
      </c>
      <c r="B7" s="6" t="n">
        <v>39965</v>
      </c>
    </row>
    <row r="8">
      <c r="A8" s="4" t="inlineStr">
        <is>
          <t>2027 through 2031</t>
        </is>
      </c>
      <c r="B8" s="5" t="n">
        <v>1843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Weighted-average remaining lease term for lease portfolio (in years)</t>
        </is>
      </c>
      <c r="B4" s="4" t="inlineStr">
        <is>
          <t>8 years 8 months 12 days</t>
        </is>
      </c>
    </row>
    <row r="5">
      <c r="A5" s="4" t="inlineStr">
        <is>
          <t>Weighted average discount rate (as a percent)</t>
        </is>
      </c>
      <c r="B5" s="4" t="inlineStr">
        <is>
          <t>4.90%</t>
        </is>
      </c>
    </row>
    <row r="6">
      <c r="A6" s="4" t="inlineStr">
        <is>
          <t>Lease expense</t>
        </is>
      </c>
      <c r="B6" s="8" t="n">
        <v>17.8</v>
      </c>
      <c r="C6" s="5" t="n">
        <v>18</v>
      </c>
      <c r="D6" s="8" t="n">
        <v>13.9</v>
      </c>
    </row>
    <row r="7">
      <c r="A7" s="4" t="inlineStr">
        <is>
          <t>Cash payments for operating leases</t>
        </is>
      </c>
      <c r="B7" s="8" t="n">
        <v>18.5</v>
      </c>
      <c r="C7" s="8" t="n">
        <v>17.1</v>
      </c>
      <c r="D7" s="5" t="n">
        <v>11</v>
      </c>
    </row>
    <row r="8">
      <c r="A8" s="4" t="inlineStr">
        <is>
          <t>Maximum</t>
        </is>
      </c>
    </row>
    <row r="9">
      <c r="A9" s="3" t="inlineStr">
        <is>
          <t>Lessee, Lease, Description [Line Items]</t>
        </is>
      </c>
    </row>
    <row r="10">
      <c r="A10" s="4" t="inlineStr">
        <is>
          <t>Remaining lease term</t>
        </is>
      </c>
      <c r="B10" s="4" t="inlineStr">
        <is>
          <t>1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Related Assets and Liabilities (Details) - USD ($) $ in Thousands</t>
        </is>
      </c>
      <c r="B1" s="2" t="inlineStr">
        <is>
          <t>Dec. 31, 2021</t>
        </is>
      </c>
      <c r="C1" s="2" t="inlineStr">
        <is>
          <t>Dec. 31, 2020</t>
        </is>
      </c>
    </row>
    <row r="2">
      <c r="A2" s="3" t="inlineStr">
        <is>
          <t>Assets</t>
        </is>
      </c>
    </row>
    <row r="3">
      <c r="A3" s="4" t="inlineStr">
        <is>
          <t>Right-of-use assets for operating leases</t>
        </is>
      </c>
      <c r="B3" s="5" t="n">
        <v>87279</v>
      </c>
      <c r="C3" s="5" t="n">
        <v>97190</v>
      </c>
    </row>
    <row r="4">
      <c r="A4" s="3" t="inlineStr">
        <is>
          <t>Liabilities</t>
        </is>
      </c>
    </row>
    <row r="5">
      <c r="A5" s="4" t="inlineStr">
        <is>
          <t>Operating lease liabilities (current)</t>
        </is>
      </c>
      <c r="B5" s="6" t="n">
        <v>11867</v>
      </c>
      <c r="C5" s="6" t="n">
        <v>12250</v>
      </c>
    </row>
    <row r="6">
      <c r="A6" s="4" t="inlineStr">
        <is>
          <t>Operating lease liabilities (non-current)</t>
        </is>
      </c>
      <c r="B6" s="6" t="n">
        <v>88970</v>
      </c>
      <c r="C6" s="6" t="n">
        <v>99337</v>
      </c>
    </row>
    <row r="7">
      <c r="A7" s="4" t="inlineStr">
        <is>
          <t>Total operating lease liabilities</t>
        </is>
      </c>
      <c r="B7" s="5" t="n">
        <v>100837</v>
      </c>
      <c r="C7" s="5" t="n">
        <v>111587</v>
      </c>
    </row>
    <row r="8">
      <c r="A8" s="4" t="inlineStr">
        <is>
          <t>Operating Lease, Liability, Current, Statement of Financial Position [Extensible List]</t>
        </is>
      </c>
      <c r="B8" s="4" t="inlineStr">
        <is>
          <t>Other</t>
        </is>
      </c>
      <c r="C8" s="4" t="inlineStr">
        <is>
          <t>Oth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Rent Payments (Details) - USD ($) $ in Thousands</t>
        </is>
      </c>
      <c r="B1" s="2" t="inlineStr">
        <is>
          <t>Dec. 31, 2021</t>
        </is>
      </c>
      <c r="C1" s="2" t="inlineStr">
        <is>
          <t>Dec. 31, 2020</t>
        </is>
      </c>
    </row>
    <row r="2">
      <c r="A2" s="3" t="inlineStr">
        <is>
          <t>Future Period</t>
        </is>
      </c>
    </row>
    <row r="3">
      <c r="A3" s="4" t="inlineStr">
        <is>
          <t>2022</t>
        </is>
      </c>
      <c r="B3" s="5" t="n">
        <v>17445</v>
      </c>
    </row>
    <row r="4">
      <c r="A4" s="4" t="inlineStr">
        <is>
          <t>2023</t>
        </is>
      </c>
      <c r="B4" s="6" t="n">
        <v>16485</v>
      </c>
    </row>
    <row r="5">
      <c r="A5" s="4" t="inlineStr">
        <is>
          <t>2024</t>
        </is>
      </c>
      <c r="B5" s="6" t="n">
        <v>14596</v>
      </c>
    </row>
    <row r="6">
      <c r="A6" s="4" t="inlineStr">
        <is>
          <t>2025</t>
        </is>
      </c>
      <c r="B6" s="6" t="n">
        <v>12197</v>
      </c>
    </row>
    <row r="7">
      <c r="A7" s="4" t="inlineStr">
        <is>
          <t>2026</t>
        </is>
      </c>
      <c r="B7" s="6" t="n">
        <v>11543</v>
      </c>
    </row>
    <row r="8">
      <c r="A8" s="4" t="inlineStr">
        <is>
          <t>Thereafter</t>
        </is>
      </c>
      <c r="B8" s="6" t="n">
        <v>55459</v>
      </c>
    </row>
    <row r="9">
      <c r="A9" s="4" t="inlineStr">
        <is>
          <t>Total lease payments</t>
        </is>
      </c>
      <c r="B9" s="6" t="n">
        <v>127725</v>
      </c>
    </row>
    <row r="10">
      <c r="A10" s="4" t="inlineStr">
        <is>
          <t>Less: amount of lease payments representing interest</t>
        </is>
      </c>
      <c r="B10" s="6" t="n">
        <v>26888</v>
      </c>
    </row>
    <row r="11">
      <c r="A11" s="4" t="inlineStr">
        <is>
          <t>Present value of lease liabilities</t>
        </is>
      </c>
      <c r="B11" s="5" t="n">
        <v>100837</v>
      </c>
      <c r="C11" s="5" t="n">
        <v>1115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38" customWidth="1" min="2" max="2"/>
    <col width="21" customWidth="1" min="3" max="3"/>
    <col width="31" customWidth="1" min="4" max="4"/>
  </cols>
  <sheetData>
    <row r="1">
      <c r="A1" s="1" t="inlineStr">
        <is>
          <t>Fair value measurement - Narrative (Detail) $ in Thousands</t>
        </is>
      </c>
      <c r="B1" s="2" t="inlineStr">
        <is>
          <t>12 Months Ended</t>
        </is>
      </c>
    </row>
    <row r="2">
      <c r="B2" s="2" t="inlineStr">
        <is>
          <t>Dec. 31, 2021USD ($)stationinvestment</t>
        </is>
      </c>
      <c r="C2" s="2" t="inlineStr">
        <is>
          <t>Dec. 31, 2020USD ($)</t>
        </is>
      </c>
      <c r="D2" s="2" t="inlineStr">
        <is>
          <t>Dec. 31, 2019USD ($)investment</t>
        </is>
      </c>
    </row>
    <row r="3">
      <c r="A3" s="3" t="inlineStr">
        <is>
          <t>Fair Value, Balance Sheet Grouping, Financial Statement Captions [Line Items]</t>
        </is>
      </c>
    </row>
    <row r="4">
      <c r="A4" s="4" t="inlineStr">
        <is>
          <t>Equity investments, impairment loss</t>
        </is>
      </c>
      <c r="C4" s="5" t="n">
        <v>9200</v>
      </c>
    </row>
    <row r="5">
      <c r="A5" s="4" t="inlineStr">
        <is>
          <t>Increase in the fair value of the debt security</t>
        </is>
      </c>
      <c r="B5" s="5" t="n">
        <v>20800</v>
      </c>
    </row>
    <row r="6">
      <c r="A6" s="4" t="inlineStr">
        <is>
          <t>Available-for-sale debt security</t>
        </is>
      </c>
      <c r="B6" s="5" t="n">
        <v>23800</v>
      </c>
      <c r="C6" s="6" t="n">
        <v>3000</v>
      </c>
    </row>
    <row r="7">
      <c r="A7" s="4" t="inlineStr">
        <is>
          <t>Number of investments held in collective trusts | investment</t>
        </is>
      </c>
      <c r="D7" s="6" t="n">
        <v>4</v>
      </c>
    </row>
    <row r="8">
      <c r="A8" s="4" t="inlineStr">
        <is>
          <t>Hedge funds redemption period</t>
        </is>
      </c>
      <c r="B8" s="4" t="inlineStr">
        <is>
          <t>95 days</t>
        </is>
      </c>
    </row>
    <row r="9">
      <c r="A9" s="4" t="inlineStr">
        <is>
          <t>Future funding commitments</t>
        </is>
      </c>
      <c r="B9" s="5" t="n">
        <v>700</v>
      </c>
      <c r="C9" s="6" t="n">
        <v>700</v>
      </c>
    </row>
    <row r="10">
      <c r="A10" s="4" t="inlineStr">
        <is>
          <t>Hedge funds redemption potential holdback percentage</t>
        </is>
      </c>
      <c r="B10" s="4" t="inlineStr">
        <is>
          <t>5.00%</t>
        </is>
      </c>
    </row>
    <row r="11">
      <c r="A11" s="4" t="inlineStr">
        <is>
          <t>One Of Investments</t>
        </is>
      </c>
    </row>
    <row r="12">
      <c r="A12" s="3" t="inlineStr">
        <is>
          <t>Fair Value, Balance Sheet Grouping, Financial Statement Captions [Line Items]</t>
        </is>
      </c>
    </row>
    <row r="13">
      <c r="A13" s="4" t="inlineStr">
        <is>
          <t>Recorded gains</t>
        </is>
      </c>
      <c r="B13" s="5" t="n">
        <v>1900</v>
      </c>
    </row>
    <row r="14">
      <c r="A14" s="4" t="inlineStr">
        <is>
          <t>Different investment</t>
        </is>
      </c>
    </row>
    <row r="15">
      <c r="A15" s="3" t="inlineStr">
        <is>
          <t>Fair Value, Balance Sheet Grouping, Financial Statement Captions [Line Items]</t>
        </is>
      </c>
    </row>
    <row r="16">
      <c r="A16" s="4" t="inlineStr">
        <is>
          <t>Equity investments, impairment loss</t>
        </is>
      </c>
      <c r="B16" s="6" t="n">
        <v>1900</v>
      </c>
    </row>
    <row r="17">
      <c r="A17" s="4" t="inlineStr">
        <is>
          <t>Level 2</t>
        </is>
      </c>
    </row>
    <row r="18">
      <c r="A18" s="3" t="inlineStr">
        <is>
          <t>Fair Value, Balance Sheet Grouping, Financial Statement Captions [Line Items]</t>
        </is>
      </c>
    </row>
    <row r="19">
      <c r="A19" s="4" t="inlineStr">
        <is>
          <t>Recorded gains</t>
        </is>
      </c>
      <c r="B19" s="6" t="n">
        <v>1900</v>
      </c>
      <c r="D19" s="5" t="n">
        <v>5900</v>
      </c>
    </row>
    <row r="20">
      <c r="A20" s="4" t="inlineStr">
        <is>
          <t>Equity investments, impairment loss</t>
        </is>
      </c>
      <c r="B20" s="5" t="n">
        <v>1900</v>
      </c>
      <c r="C20" s="6" t="n">
        <v>9200</v>
      </c>
    </row>
    <row r="21">
      <c r="A21" s="4" t="inlineStr">
        <is>
          <t>Common collective trust - fixed income</t>
        </is>
      </c>
    </row>
    <row r="22">
      <c r="A22" s="3" t="inlineStr">
        <is>
          <t>Fair Value, Balance Sheet Grouping, Financial Statement Captions [Line Items]</t>
        </is>
      </c>
    </row>
    <row r="23">
      <c r="A23" s="4" t="inlineStr">
        <is>
          <t>Number of investments held in collective trusts | station</t>
        </is>
      </c>
      <c r="B23" s="6" t="n">
        <v>5</v>
      </c>
    </row>
    <row r="24">
      <c r="A24" s="4" t="inlineStr">
        <is>
          <t>Partnership/joint venture interests</t>
        </is>
      </c>
    </row>
    <row r="25">
      <c r="A25" s="3" t="inlineStr">
        <is>
          <t>Fair Value, Balance Sheet Grouping, Financial Statement Captions [Line Items]</t>
        </is>
      </c>
    </row>
    <row r="26">
      <c r="A26" s="4" t="inlineStr">
        <is>
          <t>Number of investments held in collective trusts | investment</t>
        </is>
      </c>
      <c r="B26" s="6" t="n">
        <v>2</v>
      </c>
    </row>
    <row r="27">
      <c r="A27" s="4" t="inlineStr">
        <is>
          <t>Hedge funds redemption period</t>
        </is>
      </c>
      <c r="B27" s="4" t="inlineStr">
        <is>
          <t>30 days</t>
        </is>
      </c>
    </row>
    <row r="28">
      <c r="A28" s="4" t="inlineStr">
        <is>
          <t>Redemption fee (as a percent)</t>
        </is>
      </c>
      <c r="B28" s="4" t="inlineStr">
        <is>
          <t>0.45%</t>
        </is>
      </c>
    </row>
    <row r="29">
      <c r="A29" s="4" t="inlineStr">
        <is>
          <t>Hedge fund</t>
        </is>
      </c>
    </row>
    <row r="30">
      <c r="A30" s="3" t="inlineStr">
        <is>
          <t>Fair Value, Balance Sheet Grouping, Financial Statement Captions [Line Items]</t>
        </is>
      </c>
    </row>
    <row r="31">
      <c r="A31" s="4" t="inlineStr">
        <is>
          <t>Number of investments held in collective trusts | investment</t>
        </is>
      </c>
      <c r="B31" s="6" t="n">
        <v>1</v>
      </c>
    </row>
    <row r="32">
      <c r="A32" s="4" t="inlineStr">
        <is>
          <t>Fair value | Level 2</t>
        </is>
      </c>
    </row>
    <row r="33">
      <c r="A33" s="3" t="inlineStr">
        <is>
          <t>Fair Value, Balance Sheet Grouping, Financial Statement Captions [Line Items]</t>
        </is>
      </c>
    </row>
    <row r="34">
      <c r="A34" s="4" t="inlineStr">
        <is>
          <t>Fair value of long-term debt</t>
        </is>
      </c>
      <c r="B34" s="5" t="n">
        <v>3400000</v>
      </c>
      <c r="C34" s="5" t="n">
        <v>379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Pension Plan Assets by Level within Fair Value Hierarchy (Detail)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Total fair value of plan assets</t>
        </is>
      </c>
      <c r="B3" s="5" t="n">
        <v>541758</v>
      </c>
    </row>
    <row r="4">
      <c r="A4" s="4" t="inlineStr">
        <is>
          <t>Retirement Plans</t>
        </is>
      </c>
    </row>
    <row r="5">
      <c r="A5" s="3" t="inlineStr">
        <is>
          <t>Fair Value, Assets and Liabilities Measured on Recurring and Nonrecurring Basis [Line Items]</t>
        </is>
      </c>
    </row>
    <row r="6">
      <c r="A6" s="4" t="inlineStr">
        <is>
          <t>Total fair value of plan assets</t>
        </is>
      </c>
      <c r="B6" s="6" t="n">
        <v>541758</v>
      </c>
      <c r="C6" s="5" t="n">
        <v>552996</v>
      </c>
      <c r="D6" s="5" t="n">
        <v>479735</v>
      </c>
    </row>
    <row r="7">
      <c r="A7" s="4" t="inlineStr">
        <is>
          <t>Retirement Plans | Fair Value, Inputs, Level 1, 2 and 3</t>
        </is>
      </c>
    </row>
    <row r="8">
      <c r="A8" s="3" t="inlineStr">
        <is>
          <t>Fair Value, Assets and Liabilities Measured on Recurring and Nonrecurring Basis [Line Items]</t>
        </is>
      </c>
    </row>
    <row r="9">
      <c r="A9" s="4" t="inlineStr">
        <is>
          <t>Total fair value of plan assets</t>
        </is>
      </c>
      <c r="B9" s="6" t="n">
        <v>32107</v>
      </c>
      <c r="C9" s="6" t="n">
        <v>181398</v>
      </c>
    </row>
    <row r="10">
      <c r="A10" s="4" t="inlineStr">
        <is>
          <t>Retirement Plans | Level 1</t>
        </is>
      </c>
    </row>
    <row r="11">
      <c r="A11" s="3" t="inlineStr">
        <is>
          <t>Fair Value, Assets and Liabilities Measured on Recurring and Nonrecurring Basis [Line Items]</t>
        </is>
      </c>
    </row>
    <row r="12">
      <c r="A12" s="4" t="inlineStr">
        <is>
          <t>Total fair value of plan assets</t>
        </is>
      </c>
      <c r="B12" s="6" t="n">
        <v>32107</v>
      </c>
      <c r="C12" s="6" t="n">
        <v>181398</v>
      </c>
    </row>
    <row r="13">
      <c r="A13" s="4" t="inlineStr">
        <is>
          <t>Retirement Plans | Level 2</t>
        </is>
      </c>
    </row>
    <row r="14">
      <c r="A14" s="3" t="inlineStr">
        <is>
          <t>Fair Value, Assets and Liabilities Measured on Recurring and Nonrecurring Basis [Line Items]</t>
        </is>
      </c>
    </row>
    <row r="15">
      <c r="A15" s="4" t="inlineStr">
        <is>
          <t>Total fair value of plan assets</t>
        </is>
      </c>
      <c r="B15" s="6" t="n">
        <v>0</v>
      </c>
      <c r="C15" s="6" t="n">
        <v>0</v>
      </c>
    </row>
    <row r="16">
      <c r="A16" s="4" t="inlineStr">
        <is>
          <t>Retirement Plans | Level 3</t>
        </is>
      </c>
    </row>
    <row r="17">
      <c r="A17" s="3" t="inlineStr">
        <is>
          <t>Fair Value, Assets and Liabilities Measured on Recurring and Nonrecurring Basis [Line Items]</t>
        </is>
      </c>
    </row>
    <row r="18">
      <c r="A18" s="4" t="inlineStr">
        <is>
          <t>Total fair value of plan assets</t>
        </is>
      </c>
      <c r="B18" s="6" t="n">
        <v>0</v>
      </c>
      <c r="C18" s="6" t="n">
        <v>0</v>
      </c>
    </row>
    <row r="19">
      <c r="A19" s="4" t="inlineStr">
        <is>
          <t>Retirement Plans | Cash and other | Fair Value, Inputs, Level 1, 2 and 3</t>
        </is>
      </c>
    </row>
    <row r="20">
      <c r="A20" s="3" t="inlineStr">
        <is>
          <t>Fair Value, Assets and Liabilities Measured on Recurring and Nonrecurring Basis [Line Items]</t>
        </is>
      </c>
    </row>
    <row r="21">
      <c r="A21" s="4" t="inlineStr">
        <is>
          <t>Total fair value of plan assets</t>
        </is>
      </c>
      <c r="B21" s="6" t="n">
        <v>544</v>
      </c>
      <c r="C21" s="6" t="n">
        <v>1310</v>
      </c>
    </row>
    <row r="22">
      <c r="A22" s="4" t="inlineStr">
        <is>
          <t>Retirement Plans | Cash and other | Level 1</t>
        </is>
      </c>
    </row>
    <row r="23">
      <c r="A23" s="3" t="inlineStr">
        <is>
          <t>Fair Value, Assets and Liabilities Measured on Recurring and Nonrecurring Basis [Line Items]</t>
        </is>
      </c>
    </row>
    <row r="24">
      <c r="A24" s="4" t="inlineStr">
        <is>
          <t>Total fair value of plan assets</t>
        </is>
      </c>
      <c r="B24" s="6" t="n">
        <v>544</v>
      </c>
      <c r="C24" s="6" t="n">
        <v>1310</v>
      </c>
    </row>
    <row r="25">
      <c r="A25" s="4" t="inlineStr">
        <is>
          <t>Retirement Plans | Cash and other | Level 2</t>
        </is>
      </c>
    </row>
    <row r="26">
      <c r="A26" s="3" t="inlineStr">
        <is>
          <t>Fair Value, Assets and Liabilities Measured on Recurring and Nonrecurring Basis [Line Items]</t>
        </is>
      </c>
    </row>
    <row r="27">
      <c r="A27" s="4" t="inlineStr">
        <is>
          <t>Total fair value of plan assets</t>
        </is>
      </c>
      <c r="B27" s="6" t="n">
        <v>0</v>
      </c>
      <c r="C27" s="6" t="n">
        <v>0</v>
      </c>
    </row>
    <row r="28">
      <c r="A28" s="4" t="inlineStr">
        <is>
          <t>Retirement Plans | Cash and other | Level 3</t>
        </is>
      </c>
    </row>
    <row r="29">
      <c r="A29" s="3" t="inlineStr">
        <is>
          <t>Fair Value, Assets and Liabilities Measured on Recurring and Nonrecurring Basis [Line Items]</t>
        </is>
      </c>
    </row>
    <row r="30">
      <c r="A30" s="4" t="inlineStr">
        <is>
          <t>Total fair value of plan assets</t>
        </is>
      </c>
      <c r="B30" s="6" t="n">
        <v>0</v>
      </c>
      <c r="C30" s="6" t="n">
        <v>0</v>
      </c>
    </row>
    <row r="31">
      <c r="A31" s="4" t="inlineStr">
        <is>
          <t>Retirement Plans | Corporate stock | Fair Value, Inputs, Level 1, 2 and 3</t>
        </is>
      </c>
    </row>
    <row r="32">
      <c r="A32" s="3" t="inlineStr">
        <is>
          <t>Fair Value, Assets and Liabilities Measured on Recurring and Nonrecurring Basis [Line Items]</t>
        </is>
      </c>
    </row>
    <row r="33">
      <c r="A33" s="4" t="inlineStr">
        <is>
          <t>Total fair value of plan assets</t>
        </is>
      </c>
      <c r="B33" s="6" t="n">
        <v>25324</v>
      </c>
      <c r="C33" s="6" t="n">
        <v>109088</v>
      </c>
    </row>
    <row r="34">
      <c r="A34" s="4" t="inlineStr">
        <is>
          <t>Retirement Plans | Corporate stock | Level 1</t>
        </is>
      </c>
    </row>
    <row r="35">
      <c r="A35" s="3" t="inlineStr">
        <is>
          <t>Fair Value, Assets and Liabilities Measured on Recurring and Nonrecurring Basis [Line Items]</t>
        </is>
      </c>
    </row>
    <row r="36">
      <c r="A36" s="4" t="inlineStr">
        <is>
          <t>Total fair value of plan assets</t>
        </is>
      </c>
      <c r="B36" s="6" t="n">
        <v>25324</v>
      </c>
      <c r="C36" s="6" t="n">
        <v>109088</v>
      </c>
    </row>
    <row r="37">
      <c r="A37" s="4" t="inlineStr">
        <is>
          <t>Retirement Plans | Corporate stock | Level 2</t>
        </is>
      </c>
    </row>
    <row r="38">
      <c r="A38" s="3" t="inlineStr">
        <is>
          <t>Fair Value, Assets and Liabilities Measured on Recurring and Nonrecurring Basis [Line Items]</t>
        </is>
      </c>
    </row>
    <row r="39">
      <c r="A39" s="4" t="inlineStr">
        <is>
          <t>Total fair value of plan assets</t>
        </is>
      </c>
      <c r="B39" s="6" t="n">
        <v>0</v>
      </c>
      <c r="C39" s="6" t="n">
        <v>0</v>
      </c>
    </row>
    <row r="40">
      <c r="A40" s="4" t="inlineStr">
        <is>
          <t>Retirement Plans | Corporate stock | Level 3</t>
        </is>
      </c>
    </row>
    <row r="41">
      <c r="A41" s="3" t="inlineStr">
        <is>
          <t>Fair Value, Assets and Liabilities Measured on Recurring and Nonrecurring Basis [Line Items]</t>
        </is>
      </c>
    </row>
    <row r="42">
      <c r="A42" s="4" t="inlineStr">
        <is>
          <t>Total fair value of plan assets</t>
        </is>
      </c>
      <c r="B42" s="6" t="n">
        <v>0</v>
      </c>
      <c r="C42" s="6" t="n">
        <v>0</v>
      </c>
    </row>
    <row r="43">
      <c r="A43" s="4" t="inlineStr">
        <is>
          <t>Retirement Plans | Interest in registered investment companies | Fair Value, Inputs, Level 1, 2 and 3</t>
        </is>
      </c>
    </row>
    <row r="44">
      <c r="A44" s="3" t="inlineStr">
        <is>
          <t>Fair Value, Assets and Liabilities Measured on Recurring and Nonrecurring Basis [Line Items]</t>
        </is>
      </c>
    </row>
    <row r="45">
      <c r="A45" s="4" t="inlineStr">
        <is>
          <t>Total fair value of plan assets</t>
        </is>
      </c>
      <c r="B45" s="6" t="n">
        <v>6239</v>
      </c>
      <c r="C45" s="6" t="n">
        <v>71000</v>
      </c>
    </row>
    <row r="46">
      <c r="A46" s="4" t="inlineStr">
        <is>
          <t>Retirement Plans | Interest in registered investment companies | Level 1</t>
        </is>
      </c>
    </row>
    <row r="47">
      <c r="A47" s="3" t="inlineStr">
        <is>
          <t>Fair Value, Assets and Liabilities Measured on Recurring and Nonrecurring Basis [Line Items]</t>
        </is>
      </c>
    </row>
    <row r="48">
      <c r="A48" s="4" t="inlineStr">
        <is>
          <t>Total fair value of plan assets</t>
        </is>
      </c>
      <c r="B48" s="6" t="n">
        <v>6239</v>
      </c>
      <c r="C48" s="6" t="n">
        <v>71000</v>
      </c>
    </row>
    <row r="49">
      <c r="A49" s="4" t="inlineStr">
        <is>
          <t>Retirement Plans | Interest in registered investment companies | Level 2</t>
        </is>
      </c>
    </row>
    <row r="50">
      <c r="A50" s="3" t="inlineStr">
        <is>
          <t>Fair Value, Assets and Liabilities Measured on Recurring and Nonrecurring Basis [Line Items]</t>
        </is>
      </c>
    </row>
    <row r="51">
      <c r="A51" s="4" t="inlineStr">
        <is>
          <t>Total fair value of plan assets</t>
        </is>
      </c>
      <c r="B51" s="6" t="n">
        <v>0</v>
      </c>
      <c r="C51" s="6" t="n">
        <v>0</v>
      </c>
    </row>
    <row r="52">
      <c r="A52" s="4" t="inlineStr">
        <is>
          <t>Retirement Plans | Interest in registered investment companies | Level 3</t>
        </is>
      </c>
    </row>
    <row r="53">
      <c r="A53" s="3" t="inlineStr">
        <is>
          <t>Fair Value, Assets and Liabilities Measured on Recurring and Nonrecurring Basis [Line Items]</t>
        </is>
      </c>
    </row>
    <row r="54">
      <c r="A54" s="4" t="inlineStr">
        <is>
          <t>Total fair value of plan assets</t>
        </is>
      </c>
      <c r="B54" s="6" t="n">
        <v>0</v>
      </c>
      <c r="C54" s="6" t="n">
        <v>0</v>
      </c>
    </row>
    <row r="55">
      <c r="A55" s="4" t="inlineStr">
        <is>
          <t>Retirement Plans | Common collective trust - equities | Fair Value Measured at Net Asset Value Per Share</t>
        </is>
      </c>
    </row>
    <row r="56">
      <c r="A56" s="3" t="inlineStr">
        <is>
          <t>Fair Value, Assets and Liabilities Measured on Recurring and Nonrecurring Basis [Line Items]</t>
        </is>
      </c>
    </row>
    <row r="57">
      <c r="A57" s="4" t="inlineStr">
        <is>
          <t>Total fair value of plan assets</t>
        </is>
      </c>
      <c r="B57" s="6" t="n">
        <v>22356</v>
      </c>
      <c r="C57" s="6" t="n">
        <v>96447</v>
      </c>
    </row>
    <row r="58">
      <c r="A58" s="4" t="inlineStr">
        <is>
          <t>Retirement Plans | Common collective trust - fixed income | Fair Value Measured at Net Asset Value Per Share</t>
        </is>
      </c>
    </row>
    <row r="59">
      <c r="A59" s="3" t="inlineStr">
        <is>
          <t>Fair Value, Assets and Liabilities Measured on Recurring and Nonrecurring Basis [Line Items]</t>
        </is>
      </c>
    </row>
    <row r="60">
      <c r="A60" s="4" t="inlineStr">
        <is>
          <t>Total fair value of plan assets</t>
        </is>
      </c>
      <c r="B60" s="6" t="n">
        <v>465842</v>
      </c>
      <c r="C60" s="6" t="n">
        <v>252426</v>
      </c>
    </row>
    <row r="61">
      <c r="A61" s="4" t="inlineStr">
        <is>
          <t>Retirement Plans | Hedge fund | Fair Value Measured at Net Asset Value Per Share</t>
        </is>
      </c>
    </row>
    <row r="62">
      <c r="A62" s="3" t="inlineStr">
        <is>
          <t>Fair Value, Assets and Liabilities Measured on Recurring and Nonrecurring Basis [Line Items]</t>
        </is>
      </c>
    </row>
    <row r="63">
      <c r="A63" s="4" t="inlineStr">
        <is>
          <t>Total fair value of plan assets</t>
        </is>
      </c>
      <c r="B63" s="6" t="n">
        <v>19156</v>
      </c>
      <c r="C63" s="6" t="n">
        <v>18033</v>
      </c>
    </row>
    <row r="64">
      <c r="A64" s="4" t="inlineStr">
        <is>
          <t>Retirement Plans | Partnership/joint venture interests | Fair Value Measured at Net Asset Value Per Share</t>
        </is>
      </c>
    </row>
    <row r="65">
      <c r="A65" s="3" t="inlineStr">
        <is>
          <t>Fair Value, Assets and Liabilities Measured on Recurring and Nonrecurring Basis [Line Items]</t>
        </is>
      </c>
    </row>
    <row r="66">
      <c r="A66" s="4" t="inlineStr">
        <is>
          <t>Total fair value of plan assets</t>
        </is>
      </c>
      <c r="B66" s="5" t="n">
        <v>2297</v>
      </c>
      <c r="C66" s="5" t="n">
        <v>4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3" customWidth="1" min="7" max="7"/>
  </cols>
  <sheetData>
    <row r="1">
      <c r="A1" s="1" t="inlineStr">
        <is>
          <t>Shareholders' equity - Narrative (Detail)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Apr. 30, 2020</t>
        </is>
      </c>
      <c r="G2" s="2" t="inlineStr">
        <is>
          <t>May 04, 2010</t>
        </is>
      </c>
    </row>
    <row r="3">
      <c r="A3" s="3" t="inlineStr">
        <is>
          <t>Stockholders Equity Note [Line Items]</t>
        </is>
      </c>
    </row>
    <row r="4">
      <c r="A4" s="4" t="inlineStr">
        <is>
          <t>Common stock, authorized (in shares)</t>
        </is>
      </c>
      <c r="B4" s="6" t="n">
        <v>800000000</v>
      </c>
      <c r="C4" s="6" t="n">
        <v>800000000</v>
      </c>
      <c r="D4" s="6" t="n">
        <v>800000000</v>
      </c>
    </row>
    <row r="5">
      <c r="A5" s="4" t="inlineStr">
        <is>
          <t>Preferred stock, authorized (in shares)</t>
        </is>
      </c>
      <c r="B5" s="6" t="n">
        <v>2000000</v>
      </c>
      <c r="C5" s="6" t="n">
        <v>2000000</v>
      </c>
      <c r="D5" s="6" t="n">
        <v>2000000</v>
      </c>
    </row>
    <row r="6">
      <c r="A6" s="4" t="inlineStr">
        <is>
          <t>Common stock, outstanding (in shares)</t>
        </is>
      </c>
      <c r="B6" s="6" t="n">
        <v>219500000</v>
      </c>
      <c r="C6" s="6" t="n">
        <v>221400000</v>
      </c>
      <c r="D6" s="6" t="n">
        <v>219500000</v>
      </c>
    </row>
    <row r="7">
      <c r="A7" s="4" t="inlineStr">
        <is>
          <t>Treasury stock (in shares)</t>
        </is>
      </c>
      <c r="B7" s="6" t="n">
        <v>104918360</v>
      </c>
      <c r="C7" s="6" t="n">
        <v>103012455</v>
      </c>
      <c r="D7" s="6" t="n">
        <v>104918360</v>
      </c>
    </row>
    <row r="8">
      <c r="A8" s="4" t="inlineStr">
        <is>
          <t>Preferred stock, issued (in shares)</t>
        </is>
      </c>
      <c r="B8" s="6" t="n">
        <v>0</v>
      </c>
      <c r="C8" s="6" t="n">
        <v>0</v>
      </c>
      <c r="D8" s="6" t="n">
        <v>0</v>
      </c>
    </row>
    <row r="9">
      <c r="A9" s="4" t="inlineStr">
        <is>
          <t>Preferred stock, outstanding (in shares)</t>
        </is>
      </c>
      <c r="B9" s="6" t="n">
        <v>0</v>
      </c>
      <c r="C9" s="6" t="n">
        <v>0</v>
      </c>
      <c r="D9" s="6" t="n">
        <v>0</v>
      </c>
    </row>
    <row r="10">
      <c r="A10" s="4" t="inlineStr">
        <is>
          <t>Shares approved to be repurchased under share repurchase program, amount (up to)</t>
        </is>
      </c>
      <c r="C10" s="5" t="n">
        <v>300000000</v>
      </c>
    </row>
    <row r="11">
      <c r="A11" s="4" t="inlineStr">
        <is>
          <t>Share repurchase program period (in years)</t>
        </is>
      </c>
      <c r="B11" s="4" t="inlineStr">
        <is>
          <t>3 years</t>
        </is>
      </c>
    </row>
    <row r="12">
      <c r="A12" s="4" t="inlineStr">
        <is>
          <t>Shares repurchased under share repurchase program (in shares)</t>
        </is>
      </c>
      <c r="C12" s="6" t="n">
        <v>0</v>
      </c>
      <c r="D12" s="6" t="n">
        <v>0</v>
      </c>
      <c r="E12" s="6" t="n">
        <v>0</v>
      </c>
    </row>
    <row r="13">
      <c r="A13" s="4" t="inlineStr">
        <is>
          <t>Stock options | Employee</t>
        </is>
      </c>
    </row>
    <row r="14">
      <c r="A14" s="3" t="inlineStr">
        <is>
          <t>Stockholders Equity Note [Line Items]</t>
        </is>
      </c>
    </row>
    <row r="15">
      <c r="A15" s="4" t="inlineStr">
        <is>
          <t>Shares reserved for issuance (in shares)</t>
        </is>
      </c>
      <c r="F15" s="6" t="n">
        <v>20000000</v>
      </c>
      <c r="G15" s="6" t="n">
        <v>60000000</v>
      </c>
    </row>
    <row r="16">
      <c r="A16" s="4" t="inlineStr">
        <is>
          <t>Restricted Stock Units (RSUs) | Employee</t>
        </is>
      </c>
    </row>
    <row r="17">
      <c r="A17" s="3" t="inlineStr">
        <is>
          <t>Stockholders Equity Note [Line Items]</t>
        </is>
      </c>
    </row>
    <row r="18">
      <c r="A18" s="4" t="inlineStr">
        <is>
          <t>Number of shares of common stock received for each RSU granted</t>
        </is>
      </c>
      <c r="C18" s="6" t="n">
        <v>1</v>
      </c>
    </row>
    <row r="19">
      <c r="A19" s="4" t="inlineStr">
        <is>
          <t>Award vesting percentage</t>
        </is>
      </c>
      <c r="C19" s="4" t="inlineStr">
        <is>
          <t>25.00%</t>
        </is>
      </c>
    </row>
    <row r="20">
      <c r="A20" s="4" t="inlineStr">
        <is>
          <t>Performance share units</t>
        </is>
      </c>
    </row>
    <row r="21">
      <c r="A21" s="3" t="inlineStr">
        <is>
          <t>Stockholders Equity Note [Line Items]</t>
        </is>
      </c>
    </row>
    <row r="22">
      <c r="A22" s="4" t="inlineStr">
        <is>
          <t>Unrecognized compensation cost related to non-vested share-based compensation</t>
        </is>
      </c>
      <c r="C22" s="5" t="n">
        <v>8100000</v>
      </c>
      <c r="E22" s="5" t="n">
        <v>0</v>
      </c>
    </row>
    <row r="23">
      <c r="A23" s="4" t="inlineStr">
        <is>
          <t>Unrecognized compensation cost related to non-vested share-based compensation for options, recognition period</t>
        </is>
      </c>
      <c r="C23" s="4" t="inlineStr">
        <is>
          <t>1 year 8 months 12 days</t>
        </is>
      </c>
    </row>
    <row r="24">
      <c r="A24" s="4" t="inlineStr">
        <is>
          <t>Performance share units | Minimum</t>
        </is>
      </c>
    </row>
    <row r="25">
      <c r="A25" s="3" t="inlineStr">
        <is>
          <t>Stockholders Equity Note [Line Items]</t>
        </is>
      </c>
    </row>
    <row r="26">
      <c r="A26" s="4" t="inlineStr">
        <is>
          <t>Number of shares ultimately issued for each award (as a percent)</t>
        </is>
      </c>
      <c r="C26" s="4" t="inlineStr">
        <is>
          <t>0.00%</t>
        </is>
      </c>
    </row>
    <row r="27">
      <c r="A27" s="4" t="inlineStr">
        <is>
          <t>Performance share units | Maximum</t>
        </is>
      </c>
    </row>
    <row r="28">
      <c r="A28" s="3" t="inlineStr">
        <is>
          <t>Stockholders Equity Note [Line Items]</t>
        </is>
      </c>
    </row>
    <row r="29">
      <c r="A29" s="4" t="inlineStr">
        <is>
          <t>Number of shares ultimately issued for each award (as a percent)</t>
        </is>
      </c>
      <c r="C29" s="4" t="inlineStr">
        <is>
          <t>200.00%</t>
        </is>
      </c>
    </row>
    <row r="30">
      <c r="A30" s="4" t="inlineStr">
        <is>
          <t>Performance share units | Employee</t>
        </is>
      </c>
    </row>
    <row r="31">
      <c r="A31" s="3" t="inlineStr">
        <is>
          <t>Stockholders Equity Note [Line Items]</t>
        </is>
      </c>
    </row>
    <row r="32">
      <c r="A32" s="4" t="inlineStr">
        <is>
          <t>Number of shares of common stock received for each RSU granted</t>
        </is>
      </c>
      <c r="C32" s="6" t="n">
        <v>1</v>
      </c>
    </row>
    <row r="33">
      <c r="A33" s="4" t="inlineStr">
        <is>
          <t>Restricted Stock and Restricted Stock Units</t>
        </is>
      </c>
    </row>
    <row r="34">
      <c r="A34" s="3" t="inlineStr">
        <is>
          <t>Stockholders Equity Note [Line Items]</t>
        </is>
      </c>
    </row>
    <row r="35">
      <c r="A35" s="4" t="inlineStr">
        <is>
          <t>Unrecognized compensation cost related to non-vested share-based compensation</t>
        </is>
      </c>
      <c r="C35" s="5" t="n">
        <v>26300000</v>
      </c>
    </row>
    <row r="36">
      <c r="A36" s="4" t="inlineStr">
        <is>
          <t>Unrecognized compensation cost related to non-vested share-based compensation for options, recognition period</t>
        </is>
      </c>
      <c r="C36" s="4" t="inlineStr">
        <is>
          <t>2 years 6 month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Basic and Diluted)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478197</v>
      </c>
      <c r="C4" s="5" t="n">
        <v>482763</v>
      </c>
      <c r="D4" s="5" t="n">
        <v>286235</v>
      </c>
    </row>
    <row r="5">
      <c r="A5" s="4" t="inlineStr">
        <is>
          <t>Net (income) loss attributable to noncontrolling interest</t>
        </is>
      </c>
      <c r="B5" s="6" t="n">
        <v>-1242</v>
      </c>
      <c r="C5" s="6" t="n">
        <v>15</v>
      </c>
      <c r="D5" s="6" t="n">
        <v>0</v>
      </c>
    </row>
    <row r="6">
      <c r="A6" s="4" t="inlineStr">
        <is>
          <t>Adjustment of redeemable noncontrolling interest to redemption value</t>
        </is>
      </c>
      <c r="B6" s="6" t="n">
        <v>46</v>
      </c>
      <c r="C6" s="6" t="n">
        <v>-948</v>
      </c>
      <c r="D6" s="6" t="n">
        <v>0</v>
      </c>
    </row>
    <row r="7">
      <c r="A7" s="4" t="inlineStr">
        <is>
          <t>Earnings available to common shareholders</t>
        </is>
      </c>
      <c r="B7" s="5" t="n">
        <v>477001</v>
      </c>
      <c r="C7" s="5" t="n">
        <v>481830</v>
      </c>
      <c r="D7" s="5" t="n">
        <v>286235</v>
      </c>
    </row>
    <row r="8">
      <c r="A8" s="4" t="inlineStr">
        <is>
          <t>Weighted average number of common shares outstanding - basic</t>
        </is>
      </c>
      <c r="B8" s="6" t="n">
        <v>221504</v>
      </c>
      <c r="C8" s="6" t="n">
        <v>219232</v>
      </c>
      <c r="D8" s="6" t="n">
        <v>217138</v>
      </c>
    </row>
    <row r="9">
      <c r="A9" s="3" t="inlineStr">
        <is>
          <t>Effect of dilutive securities</t>
        </is>
      </c>
    </row>
    <row r="10">
      <c r="A10" s="4" t="inlineStr">
        <is>
          <t>Weighted average number of common shares outstanding - diluted</t>
        </is>
      </c>
      <c r="B10" s="6" t="n">
        <v>222471</v>
      </c>
      <c r="C10" s="6" t="n">
        <v>219733</v>
      </c>
      <c r="D10" s="6" t="n">
        <v>217977</v>
      </c>
    </row>
    <row r="11">
      <c r="A11" s="4" t="inlineStr">
        <is>
          <t>Earnings per share - basic (in dollars per share)</t>
        </is>
      </c>
      <c r="B11" s="7" t="n">
        <v>2.15</v>
      </c>
      <c r="C11" s="7" t="n">
        <v>2.2</v>
      </c>
      <c r="D11" s="7" t="n">
        <v>1.32</v>
      </c>
    </row>
    <row r="12">
      <c r="A12" s="4" t="inlineStr">
        <is>
          <t>Earnings per share - diluted (in dollars per share)</t>
        </is>
      </c>
      <c r="B12" s="7" t="n">
        <v>2.14</v>
      </c>
      <c r="C12" s="7" t="n">
        <v>2.19</v>
      </c>
      <c r="D12" s="7" t="n">
        <v>1.31</v>
      </c>
    </row>
    <row r="13">
      <c r="A13" s="4" t="inlineStr">
        <is>
          <t>Restricted stock</t>
        </is>
      </c>
    </row>
    <row r="14">
      <c r="A14" s="3" t="inlineStr">
        <is>
          <t>Effect of dilutive securities</t>
        </is>
      </c>
    </row>
    <row r="15">
      <c r="A15" s="4" t="inlineStr">
        <is>
          <t>Effect of dilutive securities (in shares)</t>
        </is>
      </c>
      <c r="B15" s="6" t="n">
        <v>736</v>
      </c>
      <c r="C15" s="6" t="n">
        <v>246</v>
      </c>
      <c r="D15" s="6" t="n">
        <v>461</v>
      </c>
    </row>
    <row r="16">
      <c r="A16" s="4" t="inlineStr">
        <is>
          <t>Performance share units</t>
        </is>
      </c>
    </row>
    <row r="17">
      <c r="A17" s="3" t="inlineStr">
        <is>
          <t>Effect of dilutive securities</t>
        </is>
      </c>
    </row>
    <row r="18">
      <c r="A18" s="4" t="inlineStr">
        <is>
          <t>Effect of dilutive securities (in shares)</t>
        </is>
      </c>
      <c r="B18" s="6" t="n">
        <v>230</v>
      </c>
      <c r="C18" s="6" t="n">
        <v>254</v>
      </c>
      <c r="D18" s="6" t="n">
        <v>346</v>
      </c>
    </row>
    <row r="19">
      <c r="A19" s="4" t="inlineStr">
        <is>
          <t>Stock options</t>
        </is>
      </c>
    </row>
    <row r="20">
      <c r="A20" s="3" t="inlineStr">
        <is>
          <t>Effect of dilutive securities</t>
        </is>
      </c>
    </row>
    <row r="21">
      <c r="A21" s="4" t="inlineStr">
        <is>
          <t>Effect of dilutive securities (in shares)</t>
        </is>
      </c>
      <c r="B21" s="6" t="n">
        <v>1</v>
      </c>
      <c r="C21" s="6" t="n">
        <v>1</v>
      </c>
      <c r="D21" s="6"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78197</v>
      </c>
      <c r="C4" s="5" t="n">
        <v>482763</v>
      </c>
      <c r="D4" s="5" t="n">
        <v>286235</v>
      </c>
    </row>
    <row r="5">
      <c r="A5" s="3" t="inlineStr">
        <is>
          <t>Adjustments to reconcile net income to net cash flows from operating activities:</t>
        </is>
      </c>
    </row>
    <row r="6">
      <c r="A6" s="4" t="inlineStr">
        <is>
          <t>Depreciation</t>
        </is>
      </c>
      <c r="B6" s="6" t="n">
        <v>64841</v>
      </c>
      <c r="C6" s="6" t="n">
        <v>66880</v>
      </c>
      <c r="D6" s="6" t="n">
        <v>60525</v>
      </c>
    </row>
    <row r="7">
      <c r="A7" s="4" t="inlineStr">
        <is>
          <t>Amortization of intangible assets</t>
        </is>
      </c>
      <c r="B7" s="6" t="n">
        <v>63011</v>
      </c>
      <c r="C7" s="6" t="n">
        <v>67690</v>
      </c>
      <c r="D7" s="6" t="n">
        <v>50104</v>
      </c>
    </row>
    <row r="8">
      <c r="A8" s="4" t="inlineStr">
        <is>
          <t>Stock-based compensation</t>
        </is>
      </c>
      <c r="B8" s="6" t="n">
        <v>31515</v>
      </c>
      <c r="C8" s="6" t="n">
        <v>20306</v>
      </c>
      <c r="D8" s="6" t="n">
        <v>20146</v>
      </c>
    </row>
    <row r="9">
      <c r="A9" s="4" t="inlineStr">
        <is>
          <t>Company stock 401(k) contribution</t>
        </is>
      </c>
      <c r="B9" s="6" t="n">
        <v>17142</v>
      </c>
      <c r="C9" s="6" t="n">
        <v>16469</v>
      </c>
      <c r="D9" s="6" t="n">
        <v>9558</v>
      </c>
    </row>
    <row r="10">
      <c r="A10" s="4" t="inlineStr">
        <is>
          <t>Amortization of deferred financing costs, debt discounts and premiums</t>
        </is>
      </c>
      <c r="B10" s="6" t="n">
        <v>8323</v>
      </c>
      <c r="C10" s="6" t="n">
        <v>20251</v>
      </c>
      <c r="D10" s="6" t="n">
        <v>12012</v>
      </c>
    </row>
    <row r="11">
      <c r="A11" s="4" t="inlineStr">
        <is>
          <t>Losses (gains) on assets</t>
        </is>
      </c>
      <c r="B11" s="6" t="n">
        <v>0</v>
      </c>
      <c r="C11" s="6" t="n">
        <v>12457</v>
      </c>
      <c r="D11" s="6" t="n">
        <v>-7402</v>
      </c>
    </row>
    <row r="12">
      <c r="A12" s="4" t="inlineStr">
        <is>
          <t>Provision for deferred income taxes</t>
        </is>
      </c>
      <c r="B12" s="6" t="n">
        <v>9916</v>
      </c>
      <c r="C12" s="6" t="n">
        <v>8533</v>
      </c>
      <c r="D12" s="6" t="n">
        <v>22064</v>
      </c>
    </row>
    <row r="13">
      <c r="A13" s="4" t="inlineStr">
        <is>
          <t>Equity loss (income) in unconsolidated investees, net</t>
        </is>
      </c>
      <c r="B13" s="6" t="n">
        <v>9713</v>
      </c>
      <c r="C13" s="6" t="n">
        <v>-10397</v>
      </c>
      <c r="D13" s="6" t="n">
        <v>-10149</v>
      </c>
    </row>
    <row r="14">
      <c r="A14" s="4" t="inlineStr">
        <is>
          <t>Pension contributions, net of income</t>
        </is>
      </c>
      <c r="B14" s="6" t="n">
        <v>-19139</v>
      </c>
      <c r="C14" s="6" t="n">
        <v>-10400</v>
      </c>
      <c r="D14" s="6" t="n">
        <v>-19447</v>
      </c>
    </row>
    <row r="15">
      <c r="A15" s="3" t="inlineStr">
        <is>
          <t>Changes in operating assets and liabilities, net of acquisitions:</t>
        </is>
      </c>
    </row>
    <row r="16">
      <c r="A16" s="4" t="inlineStr">
        <is>
          <t>(Increase) decrease in accounts receivable</t>
        </is>
      </c>
      <c r="B16" s="6" t="n">
        <v>-88687</v>
      </c>
      <c r="C16" s="6" t="n">
        <v>27474</v>
      </c>
      <c r="D16" s="6" t="n">
        <v>-86245</v>
      </c>
    </row>
    <row r="17">
      <c r="A17" s="4" t="inlineStr">
        <is>
          <t>Increase (decrease) in accounts payable</t>
        </is>
      </c>
      <c r="B17" s="6" t="n">
        <v>14947</v>
      </c>
      <c r="C17" s="6" t="n">
        <v>7245</v>
      </c>
      <c r="D17" s="6" t="n">
        <v>-29526</v>
      </c>
    </row>
    <row r="18">
      <c r="A18" s="4" t="inlineStr">
        <is>
          <t>(Decrease) increase in interest and taxes payable</t>
        </is>
      </c>
      <c r="B18" s="6" t="n">
        <v>-53303</v>
      </c>
      <c r="C18" s="6" t="n">
        <v>66466</v>
      </c>
      <c r="D18" s="6" t="n">
        <v>-8284</v>
      </c>
    </row>
    <row r="19">
      <c r="A19" s="4" t="inlineStr">
        <is>
          <t>Increase in deferred revenue</t>
        </is>
      </c>
      <c r="B19" s="6" t="n">
        <v>1589</v>
      </c>
      <c r="C19" s="6" t="n">
        <v>1013</v>
      </c>
      <c r="D19" s="6" t="n">
        <v>1007</v>
      </c>
    </row>
    <row r="20">
      <c r="A20" s="4" t="inlineStr">
        <is>
          <t>Changes in other assets and liabilities, net</t>
        </is>
      </c>
      <c r="B20" s="6" t="n">
        <v>-36453</v>
      </c>
      <c r="C20" s="6" t="n">
        <v>28386</v>
      </c>
      <c r="D20" s="6" t="n">
        <v>-3125</v>
      </c>
    </row>
    <row r="21">
      <c r="A21" s="4" t="inlineStr">
        <is>
          <t>Net cash flows from operating activities</t>
        </is>
      </c>
      <c r="B21" s="6" t="n">
        <v>501612</v>
      </c>
      <c r="C21" s="6" t="n">
        <v>805136</v>
      </c>
      <c r="D21" s="6" t="n">
        <v>297473</v>
      </c>
    </row>
    <row r="22">
      <c r="A22" s="3" t="inlineStr">
        <is>
          <t>Cash flows from investing activities:</t>
        </is>
      </c>
    </row>
    <row r="23">
      <c r="A23" s="4" t="inlineStr">
        <is>
          <t>Purchase of property and equipment</t>
        </is>
      </c>
      <c r="B23" s="6" t="n">
        <v>-63076</v>
      </c>
      <c r="C23" s="6" t="n">
        <v>-45499</v>
      </c>
      <c r="D23" s="6" t="n">
        <v>-88356</v>
      </c>
    </row>
    <row r="24">
      <c r="A24" s="4" t="inlineStr">
        <is>
          <t>Reimbursement from spectrum repacking</t>
        </is>
      </c>
      <c r="B24" s="6" t="n">
        <v>4942</v>
      </c>
      <c r="C24" s="6" t="n">
        <v>13180</v>
      </c>
      <c r="D24" s="6" t="n">
        <v>16974</v>
      </c>
    </row>
    <row r="25">
      <c r="A25" s="4" t="inlineStr">
        <is>
          <t>Payments for acquisitions of businesses and other assets, net of cash acquired</t>
        </is>
      </c>
      <c r="B25" s="6" t="n">
        <v>-13335</v>
      </c>
      <c r="C25" s="6" t="n">
        <v>-34841</v>
      </c>
      <c r="D25" s="6" t="n">
        <v>-1514183</v>
      </c>
    </row>
    <row r="26">
      <c r="A26" s="4" t="inlineStr">
        <is>
          <t>Payments for investments</t>
        </is>
      </c>
      <c r="B26" s="6" t="n">
        <v>-1791</v>
      </c>
      <c r="C26" s="6" t="n">
        <v>-2415</v>
      </c>
      <c r="D26" s="6" t="n">
        <v>-4986</v>
      </c>
    </row>
    <row r="27">
      <c r="A27" s="4" t="inlineStr">
        <is>
          <t>Proceeds from investments</t>
        </is>
      </c>
      <c r="B27" s="6" t="n">
        <v>3701</v>
      </c>
      <c r="C27" s="6" t="n">
        <v>5028</v>
      </c>
      <c r="D27" s="6" t="n">
        <v>4698</v>
      </c>
    </row>
    <row r="28">
      <c r="A28" s="4" t="inlineStr">
        <is>
          <t>Proceeds from sale of businesses and assets</t>
        </is>
      </c>
      <c r="B28" s="6" t="n">
        <v>303</v>
      </c>
      <c r="C28" s="6" t="n">
        <v>5026</v>
      </c>
      <c r="D28" s="6" t="n">
        <v>22383</v>
      </c>
    </row>
    <row r="29">
      <c r="A29" s="4" t="inlineStr">
        <is>
          <t>Net cash used for investing activities</t>
        </is>
      </c>
      <c r="B29" s="6" t="n">
        <v>-69256</v>
      </c>
      <c r="C29" s="6" t="n">
        <v>-59521</v>
      </c>
      <c r="D29" s="6" t="n">
        <v>-1563470</v>
      </c>
    </row>
    <row r="30">
      <c r="A30" s="3" t="inlineStr">
        <is>
          <t>Cash flows from by financing activities:</t>
        </is>
      </c>
    </row>
    <row r="31">
      <c r="A31" s="4" t="inlineStr">
        <is>
          <t>(Payments of) proceeds from borrowings under revolving credit facilities, net</t>
        </is>
      </c>
      <c r="B31" s="6" t="n">
        <v>-189000</v>
      </c>
      <c r="C31" s="6" t="n">
        <v>-548000</v>
      </c>
    </row>
    <row r="32">
      <c r="A32" s="4" t="inlineStr">
        <is>
          <t>(Payments of) proceeds from borrowings under revolving credit facilities, net</t>
        </is>
      </c>
      <c r="D32" s="6" t="n">
        <v>853000</v>
      </c>
    </row>
    <row r="33">
      <c r="A33" s="4" t="inlineStr">
        <is>
          <t>Proceeds from borrowings</t>
        </is>
      </c>
      <c r="B33" s="6" t="n">
        <v>0</v>
      </c>
      <c r="C33" s="6" t="n">
        <v>1550000</v>
      </c>
      <c r="D33" s="6" t="n">
        <v>1100000</v>
      </c>
    </row>
    <row r="34">
      <c r="A34" s="4" t="inlineStr">
        <is>
          <t>Debt repayments</t>
        </is>
      </c>
      <c r="B34" s="6" t="n">
        <v>-137000</v>
      </c>
      <c r="C34" s="6" t="n">
        <v>-1623000</v>
      </c>
      <c r="D34" s="6" t="n">
        <v>-710000</v>
      </c>
    </row>
    <row r="35">
      <c r="A35" s="4" t="inlineStr">
        <is>
          <t>Payments for debt issuance and premiums for early redemption costs</t>
        </is>
      </c>
      <c r="B35" s="6" t="n">
        <v>-1256</v>
      </c>
      <c r="C35" s="6" t="n">
        <v>-41378</v>
      </c>
      <c r="D35" s="6" t="n">
        <v>-22018</v>
      </c>
    </row>
    <row r="36">
      <c r="A36" s="4" t="inlineStr">
        <is>
          <t>Dividends paid</t>
        </is>
      </c>
      <c r="B36" s="6" t="n">
        <v>-78465</v>
      </c>
      <c r="C36" s="6" t="n">
        <v>-76465</v>
      </c>
      <c r="D36" s="6" t="n">
        <v>-60624</v>
      </c>
    </row>
    <row r="37">
      <c r="A37" s="4" t="inlineStr">
        <is>
          <t>Other, net</t>
        </is>
      </c>
      <c r="B37" s="6" t="n">
        <v>-10614</v>
      </c>
      <c r="C37" s="6" t="n">
        <v>-9208</v>
      </c>
      <c r="D37" s="6" t="n">
        <v>-819</v>
      </c>
    </row>
    <row r="38">
      <c r="A38" s="4" t="inlineStr">
        <is>
          <t>Proceeds from sale of minority ownership interest in Premion</t>
        </is>
      </c>
      <c r="B38" s="6" t="n">
        <v>0</v>
      </c>
      <c r="C38" s="6" t="n">
        <v>14000</v>
      </c>
      <c r="D38" s="6" t="n">
        <v>0</v>
      </c>
    </row>
    <row r="39">
      <c r="A39" s="4" t="inlineStr">
        <is>
          <t>Net cash (used for) provided by financing activities</t>
        </is>
      </c>
      <c r="B39" s="6" t="n">
        <v>-416335</v>
      </c>
      <c r="C39" s="6" t="n">
        <v>-734051</v>
      </c>
      <c r="D39" s="6" t="n">
        <v>1159539</v>
      </c>
    </row>
    <row r="40">
      <c r="A40" s="4" t="inlineStr">
        <is>
          <t>Increase (decrease ) in cash</t>
        </is>
      </c>
      <c r="B40" s="6" t="n">
        <v>16021</v>
      </c>
      <c r="C40" s="6" t="n">
        <v>11564</v>
      </c>
      <c r="D40" s="6" t="n">
        <v>-106458</v>
      </c>
    </row>
    <row r="41">
      <c r="A41" s="4" t="inlineStr">
        <is>
          <t>Balance of cash at beginning of year</t>
        </is>
      </c>
      <c r="B41" s="6" t="n">
        <v>40968</v>
      </c>
      <c r="C41" s="6" t="n">
        <v>29404</v>
      </c>
      <c r="D41" s="6" t="n">
        <v>135862</v>
      </c>
    </row>
    <row r="42">
      <c r="A42" s="4" t="inlineStr">
        <is>
          <t>Balance of cash at end of year</t>
        </is>
      </c>
      <c r="B42" s="6" t="n">
        <v>56989</v>
      </c>
      <c r="C42" s="6" t="n">
        <v>40968</v>
      </c>
      <c r="D42" s="6" t="n">
        <v>29404</v>
      </c>
    </row>
    <row r="43">
      <c r="A43" s="3" t="inlineStr">
        <is>
          <t>Supplemental cash flow information:</t>
        </is>
      </c>
    </row>
    <row r="44">
      <c r="A44" s="4" t="inlineStr">
        <is>
          <t>Cash paid for income taxes, net of refunds</t>
        </is>
      </c>
      <c r="B44" s="6" t="n">
        <v>179164</v>
      </c>
      <c r="C44" s="6" t="n">
        <v>84889</v>
      </c>
      <c r="D44" s="6" t="n">
        <v>84045</v>
      </c>
    </row>
    <row r="45">
      <c r="A45" s="4" t="inlineStr">
        <is>
          <t>Cash paid for interest</t>
        </is>
      </c>
      <c r="B45" s="5" t="n">
        <v>179803</v>
      </c>
      <c r="C45" s="5" t="n">
        <v>200766</v>
      </c>
      <c r="D45" s="5" t="n">
        <v>1860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31515</v>
      </c>
      <c r="C4" s="5" t="n">
        <v>20306</v>
      </c>
      <c r="D4" s="5" t="n">
        <v>20146</v>
      </c>
    </row>
    <row r="5">
      <c r="A5" s="4" t="inlineStr">
        <is>
          <t>Total income tax benefit</t>
        </is>
      </c>
      <c r="B5" s="6" t="n">
        <v>8082</v>
      </c>
      <c r="C5" s="6" t="n">
        <v>4297</v>
      </c>
      <c r="D5" s="6" t="n">
        <v>4354</v>
      </c>
    </row>
    <row r="6">
      <c r="A6" s="4" t="inlineStr">
        <is>
          <t>Stock-based compensation net of tax</t>
        </is>
      </c>
      <c r="B6" s="6" t="n">
        <v>23433</v>
      </c>
      <c r="C6" s="6" t="n">
        <v>16009</v>
      </c>
      <c r="D6" s="6" t="n">
        <v>15792</v>
      </c>
    </row>
    <row r="7">
      <c r="A7" s="4" t="inlineStr">
        <is>
          <t>RSUs</t>
        </is>
      </c>
    </row>
    <row r="8">
      <c r="A8" s="3" t="inlineStr">
        <is>
          <t>Share-based Compensation Arrangement by Share-based Payment Award [Line Items]</t>
        </is>
      </c>
    </row>
    <row r="9">
      <c r="A9" s="4" t="inlineStr">
        <is>
          <t>Stock-based compensation</t>
        </is>
      </c>
      <c r="B9" s="6" t="n">
        <v>12806</v>
      </c>
      <c r="C9" s="6" t="n">
        <v>11686</v>
      </c>
      <c r="D9" s="6" t="n">
        <v>9699</v>
      </c>
    </row>
    <row r="10">
      <c r="A10" s="4" t="inlineStr">
        <is>
          <t>PSAs</t>
        </is>
      </c>
    </row>
    <row r="11">
      <c r="A11" s="3" t="inlineStr">
        <is>
          <t>Share-based Compensation Arrangement by Share-based Payment Award [Line Items]</t>
        </is>
      </c>
    </row>
    <row r="12">
      <c r="A12" s="4" t="inlineStr">
        <is>
          <t>Stock-based compensation</t>
        </is>
      </c>
      <c r="B12" s="6" t="n">
        <v>18709</v>
      </c>
      <c r="C12" s="6" t="n">
        <v>8620</v>
      </c>
      <c r="D12" s="6" t="n">
        <v>9277</v>
      </c>
    </row>
    <row r="13">
      <c r="A13" s="4" t="inlineStr">
        <is>
          <t>PSUs</t>
        </is>
      </c>
    </row>
    <row r="14">
      <c r="A14" s="3" t="inlineStr">
        <is>
          <t>Share-based Compensation Arrangement by Share-based Payment Award [Line Items]</t>
        </is>
      </c>
    </row>
    <row r="15">
      <c r="A15" s="4" t="inlineStr">
        <is>
          <t>Stock-based compensation</t>
        </is>
      </c>
      <c r="B15" s="5" t="n">
        <v>0</v>
      </c>
      <c r="C15" s="5" t="n">
        <v>0</v>
      </c>
      <c r="D15" s="5" t="n">
        <v>11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nd RSU Awards (Detail) - Restricted Stock and Restricted Stock Unit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t beginning of year (in shares)</t>
        </is>
      </c>
      <c r="B4" s="6" t="n">
        <v>2614654000</v>
      </c>
      <c r="C4" s="6" t="n">
        <v>2132936000</v>
      </c>
      <c r="D4" s="6" t="n">
        <v>1567704000</v>
      </c>
    </row>
    <row r="5">
      <c r="A5" s="4" t="inlineStr">
        <is>
          <t>Granted (in shares)</t>
        </is>
      </c>
      <c r="B5" s="6" t="n">
        <v>1282636000</v>
      </c>
      <c r="C5" s="6" t="n">
        <v>1416300000</v>
      </c>
      <c r="D5" s="6" t="n">
        <v>1356848000</v>
      </c>
    </row>
    <row r="6">
      <c r="A6" s="4" t="inlineStr">
        <is>
          <t>Settled (in shares)</t>
        </is>
      </c>
      <c r="B6" s="6" t="n">
        <v>-899282000</v>
      </c>
      <c r="C6" s="6" t="n">
        <v>-738159000</v>
      </c>
      <c r="D6" s="6" t="n">
        <v>-581479000</v>
      </c>
    </row>
    <row r="7">
      <c r="A7" s="4" t="inlineStr">
        <is>
          <t>Canceled (in shares)</t>
        </is>
      </c>
      <c r="B7" s="6" t="n">
        <v>-155720000</v>
      </c>
      <c r="C7" s="6" t="n">
        <v>-196423000</v>
      </c>
      <c r="D7" s="6" t="n">
        <v>-210137000</v>
      </c>
    </row>
    <row r="8">
      <c r="A8" s="4" t="inlineStr">
        <is>
          <t>Unvested at end of year (in shares)</t>
        </is>
      </c>
      <c r="B8" s="6" t="n">
        <v>2842288000</v>
      </c>
      <c r="C8" s="6" t="n">
        <v>2614654000</v>
      </c>
      <c r="D8" s="6" t="n">
        <v>2132936000</v>
      </c>
    </row>
    <row r="9">
      <c r="A9" s="3" t="inlineStr">
        <is>
          <t>Weighted average fair value</t>
        </is>
      </c>
    </row>
    <row r="10">
      <c r="A10" s="4" t="inlineStr">
        <is>
          <t>Unvested at beginning of year (in dollars per share)</t>
        </is>
      </c>
      <c r="B10" s="7" t="n">
        <v>13.09</v>
      </c>
      <c r="C10" s="7" t="n">
        <v>13.22</v>
      </c>
      <c r="D10" s="7" t="n">
        <v>14.65</v>
      </c>
    </row>
    <row r="11">
      <c r="A11" s="4" t="inlineStr">
        <is>
          <t>Granted (in dollars per share)</t>
        </is>
      </c>
      <c r="B11" s="9" t="n">
        <v>17.83</v>
      </c>
      <c r="C11" s="9" t="n">
        <v>13.39</v>
      </c>
      <c r="D11" s="9" t="n">
        <v>13.09</v>
      </c>
    </row>
    <row r="12">
      <c r="A12" s="4" t="inlineStr">
        <is>
          <t>Settled (in dollars per share)</t>
        </is>
      </c>
      <c r="B12" s="9" t="n">
        <v>13.21</v>
      </c>
      <c r="C12" s="9" t="n">
        <v>14.03</v>
      </c>
      <c r="D12" s="9" t="n">
        <v>16.31</v>
      </c>
    </row>
    <row r="13">
      <c r="A13" s="4" t="inlineStr">
        <is>
          <t>Canceled (in dollars per share)</t>
        </is>
      </c>
      <c r="B13" s="9" t="n">
        <v>14.56</v>
      </c>
      <c r="C13" s="9" t="n">
        <v>13.14</v>
      </c>
      <c r="D13" s="9" t="n">
        <v>14.53</v>
      </c>
    </row>
    <row r="14">
      <c r="A14" s="4" t="inlineStr">
        <is>
          <t>Unvested at end of year (in dollars per share)</t>
        </is>
      </c>
      <c r="B14" s="7" t="n">
        <v>15.11</v>
      </c>
      <c r="C14" s="7" t="n">
        <v>13.09</v>
      </c>
      <c r="D14" s="7" t="n">
        <v>13.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erformance Shares and Performance Share Awards (Details) - $ / shares</t>
        </is>
      </c>
      <c r="B1" s="2" t="inlineStr">
        <is>
          <t>12 Months Ended</t>
        </is>
      </c>
    </row>
    <row r="2">
      <c r="B2" s="2" t="inlineStr">
        <is>
          <t>Dec. 31, 2021</t>
        </is>
      </c>
      <c r="C2" s="2" t="inlineStr">
        <is>
          <t>Dec. 31, 2020</t>
        </is>
      </c>
      <c r="D2" s="2" t="inlineStr">
        <is>
          <t>Dec. 31, 2019</t>
        </is>
      </c>
    </row>
    <row r="3">
      <c r="A3" s="4" t="inlineStr">
        <is>
          <t>Performance Share Awards</t>
        </is>
      </c>
    </row>
    <row r="4">
      <c r="A4" s="3" t="inlineStr">
        <is>
          <t>Target number of shares</t>
        </is>
      </c>
    </row>
    <row r="5">
      <c r="A5" s="4" t="inlineStr">
        <is>
          <t>Unvested at beginning of year (in shares)</t>
        </is>
      </c>
      <c r="B5" s="6" t="n">
        <v>1142879000</v>
      </c>
      <c r="C5" s="6" t="n">
        <v>698482000</v>
      </c>
      <c r="D5" s="6" t="n">
        <v>450085000</v>
      </c>
    </row>
    <row r="6">
      <c r="A6" s="4" t="inlineStr">
        <is>
          <t>Granted (in shares)</t>
        </is>
      </c>
      <c r="B6" s="6" t="n">
        <v>553090000</v>
      </c>
      <c r="C6" s="6" t="n">
        <v>673127000</v>
      </c>
      <c r="D6" s="6" t="n">
        <v>567356000</v>
      </c>
    </row>
    <row r="7">
      <c r="A7" s="4" t="inlineStr">
        <is>
          <t>Settled (in shares)</t>
        </is>
      </c>
      <c r="B7" s="6" t="n">
        <v>-646635000</v>
      </c>
      <c r="C7" s="6" t="n">
        <v>-151511000</v>
      </c>
      <c r="D7" s="6" t="n">
        <v>-261286000</v>
      </c>
    </row>
    <row r="8">
      <c r="A8" s="4" t="inlineStr">
        <is>
          <t>Canceled (in shares)</t>
        </is>
      </c>
      <c r="B8" s="6" t="n">
        <v>-33901000</v>
      </c>
      <c r="C8" s="6" t="n">
        <v>-77219000</v>
      </c>
      <c r="D8" s="6" t="n">
        <v>-57673000</v>
      </c>
    </row>
    <row r="9">
      <c r="A9" s="4" t="inlineStr">
        <is>
          <t>Unvested at end of year (in shares)</t>
        </is>
      </c>
      <c r="B9" s="6" t="n">
        <v>1015433000</v>
      </c>
      <c r="C9" s="6" t="n">
        <v>1142879000</v>
      </c>
      <c r="D9" s="6" t="n">
        <v>698482000</v>
      </c>
    </row>
    <row r="10">
      <c r="A10" s="3" t="inlineStr">
        <is>
          <t>Weighted average fair value</t>
        </is>
      </c>
    </row>
    <row r="11">
      <c r="A11" s="4" t="inlineStr">
        <is>
          <t>Unvested at beginning of year (in dollars per share)</t>
        </is>
      </c>
      <c r="B11" s="7" t="n">
        <v>12.87</v>
      </c>
      <c r="C11" s="7" t="n">
        <v>12.26</v>
      </c>
      <c r="D11" s="7" t="n">
        <v>12.05</v>
      </c>
    </row>
    <row r="12">
      <c r="A12" s="4" t="inlineStr">
        <is>
          <t>Granted (in dollars per share)</t>
        </is>
      </c>
      <c r="B12" s="9" t="n">
        <v>17.48</v>
      </c>
      <c r="C12" s="9" t="n">
        <v>13.47</v>
      </c>
      <c r="D12" s="9" t="n">
        <v>12.36</v>
      </c>
    </row>
    <row r="13">
      <c r="A13" s="4" t="inlineStr">
        <is>
          <t>Settled (in dollars per share)</t>
        </is>
      </c>
      <c r="B13" s="9" t="n">
        <v>13.22</v>
      </c>
      <c r="C13" s="9" t="n">
        <v>13.4</v>
      </c>
      <c r="D13" s="9" t="n">
        <v>12.16</v>
      </c>
    </row>
    <row r="14">
      <c r="A14" s="4" t="inlineStr">
        <is>
          <t>Canceled (in dollars per share)</t>
        </is>
      </c>
      <c r="B14" s="9" t="n">
        <v>14.2</v>
      </c>
      <c r="C14" s="9" t="n">
        <v>12.5</v>
      </c>
      <c r="D14" s="9" t="n">
        <v>12.08</v>
      </c>
    </row>
    <row r="15">
      <c r="A15" s="4" t="inlineStr">
        <is>
          <t>Unvested at end of year (in dollars per share)</t>
        </is>
      </c>
      <c r="B15" s="7" t="n">
        <v>15.04</v>
      </c>
      <c r="C15" s="7" t="n">
        <v>12.87</v>
      </c>
      <c r="D15" s="7" t="n">
        <v>12.26</v>
      </c>
    </row>
    <row r="16">
      <c r="A16" s="4" t="inlineStr">
        <is>
          <t>Performance share units</t>
        </is>
      </c>
    </row>
    <row r="17">
      <c r="A17" s="3" t="inlineStr">
        <is>
          <t>Target number of shares</t>
        </is>
      </c>
    </row>
    <row r="18">
      <c r="A18" s="4" t="inlineStr">
        <is>
          <t>Unvested at beginning of year (in shares)</t>
        </is>
      </c>
      <c r="C18" s="6" t="n">
        <v>0</v>
      </c>
      <c r="D18" s="6" t="n">
        <v>250840</v>
      </c>
    </row>
    <row r="19">
      <c r="A19" s="4" t="inlineStr">
        <is>
          <t>Granted (in shares)</t>
        </is>
      </c>
      <c r="D19" s="6" t="n">
        <v>0</v>
      </c>
    </row>
    <row r="20">
      <c r="A20" s="4" t="inlineStr">
        <is>
          <t>Settled (in shares)</t>
        </is>
      </c>
      <c r="D20" s="6" t="n">
        <v>-228287</v>
      </c>
    </row>
    <row r="21">
      <c r="A21" s="4" t="inlineStr">
        <is>
          <t>Canceled (in shares)</t>
        </is>
      </c>
      <c r="D21" s="6" t="n">
        <v>-22553</v>
      </c>
    </row>
    <row r="22">
      <c r="A22" s="4" t="inlineStr">
        <is>
          <t>Unvested at end of year (in shares)</t>
        </is>
      </c>
      <c r="D22" s="6" t="n">
        <v>0</v>
      </c>
    </row>
    <row r="23">
      <c r="A23" s="3" t="inlineStr">
        <is>
          <t>Weighted average fair value</t>
        </is>
      </c>
    </row>
    <row r="24">
      <c r="A24" s="4" t="inlineStr">
        <is>
          <t>Unvested at beginning of year (in dollars per share)</t>
        </is>
      </c>
      <c r="C24" s="5" t="n">
        <v>0</v>
      </c>
      <c r="D24" s="7" t="n">
        <v>23.92</v>
      </c>
    </row>
    <row r="25">
      <c r="A25" s="4" t="inlineStr">
        <is>
          <t>Granted (in dollars per share)</t>
        </is>
      </c>
      <c r="D25" s="6" t="n">
        <v>0</v>
      </c>
    </row>
    <row r="26">
      <c r="A26" s="4" t="inlineStr">
        <is>
          <t>Settled (in dollars per share)</t>
        </is>
      </c>
      <c r="D26" s="9" t="n">
        <v>23.92</v>
      </c>
    </row>
    <row r="27">
      <c r="A27" s="4" t="inlineStr">
        <is>
          <t>Canceled (in dollars per share)</t>
        </is>
      </c>
      <c r="D27" s="9" t="n">
        <v>23.92</v>
      </c>
    </row>
    <row r="28">
      <c r="A28" s="4" t="inlineStr">
        <is>
          <t>Unvested at end of year (in dollars per share)</t>
        </is>
      </c>
      <c r="D2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058095</v>
      </c>
      <c r="C4" s="5" t="n">
        <v>1590377</v>
      </c>
      <c r="D4" s="5" t="n">
        <v>1340924</v>
      </c>
    </row>
    <row r="5">
      <c r="A5" s="4" t="inlineStr">
        <is>
          <t>Other comprehensive gain before reclassifications</t>
        </is>
      </c>
      <c r="B5" s="6" t="n">
        <v>19287</v>
      </c>
      <c r="C5" s="6" t="n">
        <v>16881</v>
      </c>
      <c r="D5" s="6" t="n">
        <v>-10920</v>
      </c>
    </row>
    <row r="6">
      <c r="A6" s="4" t="inlineStr">
        <is>
          <t>Amounts reclassified from AOCL</t>
        </is>
      </c>
      <c r="B6" s="6" t="n">
        <v>4573</v>
      </c>
      <c r="C6" s="6" t="n">
        <v>4640</v>
      </c>
      <c r="D6" s="6" t="n">
        <v>4834</v>
      </c>
    </row>
    <row r="7">
      <c r="A7" s="4" t="inlineStr">
        <is>
          <t>Ending Balance</t>
        </is>
      </c>
      <c r="B7" s="6" t="n">
        <v>2519906</v>
      </c>
      <c r="C7" s="6" t="n">
        <v>2058095</v>
      </c>
      <c r="D7" s="6" t="n">
        <v>1590377</v>
      </c>
    </row>
    <row r="8">
      <c r="A8" s="4" t="inlineStr">
        <is>
          <t>Retirement Plans</t>
        </is>
      </c>
    </row>
    <row r="9">
      <c r="A9" s="3" t="inlineStr">
        <is>
          <t>AOCI Attributable to Parent, Net of Tax [Roll Forward]</t>
        </is>
      </c>
    </row>
    <row r="10">
      <c r="A10" s="4" t="inlineStr">
        <is>
          <t>Beginning Balance</t>
        </is>
      </c>
      <c r="B10" s="6" t="n">
        <v>-120979</v>
      </c>
      <c r="C10" s="6" t="n">
        <v>-142398</v>
      </c>
      <c r="D10" s="6" t="n">
        <v>-136893</v>
      </c>
    </row>
    <row r="11">
      <c r="A11" s="4" t="inlineStr">
        <is>
          <t>Other comprehensive gain before reclassifications</t>
        </is>
      </c>
      <c r="B11" s="6" t="n">
        <v>3316</v>
      </c>
      <c r="C11" s="6" t="n">
        <v>16779</v>
      </c>
      <c r="D11" s="6" t="n">
        <v>-10339</v>
      </c>
    </row>
    <row r="12">
      <c r="A12" s="4" t="inlineStr">
        <is>
          <t>Amounts reclassified from AOCL</t>
        </is>
      </c>
      <c r="B12" s="6" t="n">
        <v>4573</v>
      </c>
      <c r="C12" s="6" t="n">
        <v>4640</v>
      </c>
      <c r="D12" s="6" t="n">
        <v>4834</v>
      </c>
    </row>
    <row r="13">
      <c r="A13" s="4" t="inlineStr">
        <is>
          <t>Ending Balance</t>
        </is>
      </c>
      <c r="B13" s="6" t="n">
        <v>-113090</v>
      </c>
      <c r="C13" s="6" t="n">
        <v>-120979</v>
      </c>
      <c r="D13" s="6" t="n">
        <v>-142398</v>
      </c>
    </row>
    <row r="14">
      <c r="A14" s="4" t="inlineStr">
        <is>
          <t>Foreign Currency Translation</t>
        </is>
      </c>
    </row>
    <row r="15">
      <c r="A15" s="3" t="inlineStr">
        <is>
          <t>AOCI Attributable to Parent, Net of Tax [Roll Forward]</t>
        </is>
      </c>
    </row>
    <row r="16">
      <c r="A16" s="4" t="inlineStr">
        <is>
          <t>Beginning Balance</t>
        </is>
      </c>
      <c r="B16" s="6" t="n">
        <v>-97</v>
      </c>
      <c r="C16" s="6" t="n">
        <v>-199</v>
      </c>
      <c r="D16" s="6" t="n">
        <v>382</v>
      </c>
    </row>
    <row r="17">
      <c r="A17" s="4" t="inlineStr">
        <is>
          <t>Other comprehensive gain before reclassifications</t>
        </is>
      </c>
      <c r="B17" s="6" t="n">
        <v>552</v>
      </c>
      <c r="C17" s="6" t="n">
        <v>102</v>
      </c>
      <c r="D17" s="6" t="n">
        <v>-581</v>
      </c>
    </row>
    <row r="18">
      <c r="A18" s="4" t="inlineStr">
        <is>
          <t>Amounts reclassified from AOCL</t>
        </is>
      </c>
      <c r="B18" s="6" t="n">
        <v>0</v>
      </c>
      <c r="C18" s="6" t="n">
        <v>0</v>
      </c>
      <c r="D18" s="6" t="n">
        <v>0</v>
      </c>
    </row>
    <row r="19">
      <c r="A19" s="4" t="inlineStr">
        <is>
          <t>Ending Balance</t>
        </is>
      </c>
      <c r="B19" s="6" t="n">
        <v>455</v>
      </c>
      <c r="C19" s="6" t="n">
        <v>-97</v>
      </c>
      <c r="D19" s="6" t="n">
        <v>-199</v>
      </c>
    </row>
    <row r="20">
      <c r="A20" s="4" t="inlineStr">
        <is>
          <t>Available-For-Sale Investment</t>
        </is>
      </c>
    </row>
    <row r="21">
      <c r="A21" s="3" t="inlineStr">
        <is>
          <t>AOCI Attributable to Parent, Net of Tax [Roll Forward]</t>
        </is>
      </c>
    </row>
    <row r="22">
      <c r="A22" s="4" t="inlineStr">
        <is>
          <t>Beginning Balance</t>
        </is>
      </c>
      <c r="B22" s="6" t="n">
        <v>0</v>
      </c>
    </row>
    <row r="23">
      <c r="A23" s="4" t="inlineStr">
        <is>
          <t>Other comprehensive gain before reclassifications</t>
        </is>
      </c>
      <c r="B23" s="6" t="n">
        <v>15419</v>
      </c>
    </row>
    <row r="24">
      <c r="A24" s="4" t="inlineStr">
        <is>
          <t>Amounts reclassified from AOCL</t>
        </is>
      </c>
      <c r="B24" s="6" t="n">
        <v>0</v>
      </c>
    </row>
    <row r="25">
      <c r="A25" s="4" t="inlineStr">
        <is>
          <t>Ending Balance</t>
        </is>
      </c>
      <c r="B25" s="6" t="n">
        <v>15419</v>
      </c>
      <c r="C25" s="6" t="n">
        <v>0</v>
      </c>
    </row>
    <row r="26">
      <c r="A26" s="4" t="inlineStr">
        <is>
          <t>Accumulated other comprehensive income (loss)</t>
        </is>
      </c>
    </row>
    <row r="27">
      <c r="A27" s="3" t="inlineStr">
        <is>
          <t>AOCI Attributable to Parent, Net of Tax [Roll Forward]</t>
        </is>
      </c>
    </row>
    <row r="28">
      <c r="A28" s="4" t="inlineStr">
        <is>
          <t>Beginning Balance</t>
        </is>
      </c>
      <c r="B28" s="6" t="n">
        <v>-121076</v>
      </c>
      <c r="C28" s="6" t="n">
        <v>-142597</v>
      </c>
      <c r="D28" s="6" t="n">
        <v>-136511</v>
      </c>
    </row>
    <row r="29">
      <c r="A29" s="4" t="inlineStr">
        <is>
          <t>Ending Balance</t>
        </is>
      </c>
      <c r="B29" s="5" t="n">
        <v>-97216</v>
      </c>
      <c r="C29" s="5" t="n">
        <v>-121076</v>
      </c>
      <c r="D29" s="5" t="n">
        <v>-1425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s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Pension payment timing related charges</t>
        </is>
      </c>
      <c r="B4" s="5" t="n">
        <v>946</v>
      </c>
      <c r="C4" s="5" t="n">
        <v>0</v>
      </c>
      <c r="D4" s="5" t="n">
        <v>686</v>
      </c>
    </row>
    <row r="5">
      <c r="A5" s="4" t="inlineStr">
        <is>
          <t>Income before income taxes</t>
        </is>
      </c>
      <c r="B5" s="6" t="n">
        <v>613678</v>
      </c>
      <c r="C5" s="6" t="n">
        <v>637056</v>
      </c>
      <c r="D5" s="6" t="n">
        <v>375657</v>
      </c>
    </row>
    <row r="6">
      <c r="A6" s="4" t="inlineStr">
        <is>
          <t>Income tax effect</t>
        </is>
      </c>
      <c r="B6" s="6" t="n">
        <v>-135481</v>
      </c>
      <c r="C6" s="6" t="n">
        <v>-154293</v>
      </c>
      <c r="D6" s="6" t="n">
        <v>-89422</v>
      </c>
    </row>
    <row r="7">
      <c r="A7" s="4" t="inlineStr">
        <is>
          <t>Total reclassifications, net of tax</t>
        </is>
      </c>
      <c r="B7" s="6" t="n">
        <v>-4573</v>
      </c>
      <c r="C7" s="6" t="n">
        <v>-4640</v>
      </c>
      <c r="D7" s="6" t="n">
        <v>-4834</v>
      </c>
    </row>
    <row r="8">
      <c r="A8" s="4" t="inlineStr">
        <is>
          <t>Retirement Plans</t>
        </is>
      </c>
    </row>
    <row r="9">
      <c r="A9" s="3" t="inlineStr">
        <is>
          <t>Reclassification Adjustment out of Accumulated Other Comprehensive Income [Line Items]</t>
        </is>
      </c>
    </row>
    <row r="10">
      <c r="A10" s="4" t="inlineStr">
        <is>
          <t>Total reclassifications, net of tax</t>
        </is>
      </c>
      <c r="B10" s="6" t="n">
        <v>-4573</v>
      </c>
      <c r="C10" s="6" t="n">
        <v>-4640</v>
      </c>
      <c r="D10" s="6" t="n">
        <v>-4834</v>
      </c>
    </row>
    <row r="11">
      <c r="A11" s="4" t="inlineStr">
        <is>
          <t>Retirement Plans | Reclassification out of Accumulated Other Comprehensive Income</t>
        </is>
      </c>
    </row>
    <row r="12">
      <c r="A12" s="3" t="inlineStr">
        <is>
          <t>Reclassification Adjustment out of Accumulated Other Comprehensive Income [Line Items]</t>
        </is>
      </c>
    </row>
    <row r="13">
      <c r="A13" s="4" t="inlineStr">
        <is>
          <t>Amortization of prior service cost</t>
        </is>
      </c>
      <c r="B13" s="6" t="n">
        <v>-481</v>
      </c>
      <c r="C13" s="6" t="n">
        <v>-481</v>
      </c>
      <c r="D13" s="6" t="n">
        <v>-481</v>
      </c>
    </row>
    <row r="14">
      <c r="A14" s="4" t="inlineStr">
        <is>
          <t>Amortization of actuarial loss</t>
        </is>
      </c>
      <c r="B14" s="6" t="n">
        <v>5698</v>
      </c>
      <c r="C14" s="6" t="n">
        <v>6690</v>
      </c>
      <c r="D14" s="6" t="n">
        <v>6246</v>
      </c>
    </row>
    <row r="15">
      <c r="A15" s="4" t="inlineStr">
        <is>
          <t>Pension payment timing related charges</t>
        </is>
      </c>
      <c r="B15" s="6" t="n">
        <v>946</v>
      </c>
      <c r="C15" s="6" t="n">
        <v>0</v>
      </c>
      <c r="D15" s="6" t="n">
        <v>686</v>
      </c>
    </row>
    <row r="16">
      <c r="A16" s="4" t="inlineStr">
        <is>
          <t>Income before income taxes</t>
        </is>
      </c>
      <c r="B16" s="6" t="n">
        <v>6163</v>
      </c>
      <c r="C16" s="6" t="n">
        <v>6209</v>
      </c>
      <c r="D16" s="6" t="n">
        <v>6451</v>
      </c>
    </row>
    <row r="17">
      <c r="A17" s="4" t="inlineStr">
        <is>
          <t>Income tax effect</t>
        </is>
      </c>
      <c r="B17" s="6" t="n">
        <v>-1590</v>
      </c>
      <c r="C17" s="6" t="n">
        <v>-1569</v>
      </c>
      <c r="D17" s="6" t="n">
        <v>-1617</v>
      </c>
    </row>
    <row r="18">
      <c r="A18" s="4" t="inlineStr">
        <is>
          <t>Total reclassifications, net of tax</t>
        </is>
      </c>
      <c r="B18" s="5" t="n">
        <v>4573</v>
      </c>
      <c r="C18" s="5" t="n">
        <v>4640</v>
      </c>
      <c r="D18" s="5" t="n">
        <v>48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trum repacking reimbursements and other, net - Schedule of Non-Cash Impairment Charges (Detail) - USD ($) $ in Thousands</t>
        </is>
      </c>
      <c r="B1" s="2" t="inlineStr">
        <is>
          <t>12 Months Ended</t>
        </is>
      </c>
    </row>
    <row r="2">
      <c r="B2" s="2" t="inlineStr">
        <is>
          <t>Dec. 31, 2021</t>
        </is>
      </c>
      <c r="C2" s="2" t="inlineStr">
        <is>
          <t>Dec. 31, 2020</t>
        </is>
      </c>
      <c r="D2" s="2" t="inlineStr">
        <is>
          <t>Dec. 31, 2019</t>
        </is>
      </c>
    </row>
    <row r="3">
      <c r="A3" s="3" t="inlineStr">
        <is>
          <t>Unusual or Infrequent Items, or Both [Abstract]</t>
        </is>
      </c>
    </row>
    <row r="4">
      <c r="A4" s="4" t="inlineStr">
        <is>
          <t>Reimbursement of spectrum repacking</t>
        </is>
      </c>
      <c r="B4" s="5" t="n">
        <v>-4942</v>
      </c>
      <c r="C4" s="5" t="n">
        <v>-13180</v>
      </c>
      <c r="D4" s="5" t="n">
        <v>-16974</v>
      </c>
    </row>
    <row r="5">
      <c r="A5" s="4" t="inlineStr">
        <is>
          <t>Tangible Asset Impairment Charges (Recoveries)</t>
        </is>
      </c>
      <c r="B5" s="6" t="n">
        <v>1095</v>
      </c>
      <c r="C5" s="6" t="n">
        <v>0</v>
      </c>
      <c r="D5" s="6" t="n">
        <v>-2880</v>
      </c>
    </row>
    <row r="6">
      <c r="A6" s="4" t="inlineStr">
        <is>
          <t>Intangible asset impairments and other charges</t>
        </is>
      </c>
      <c r="B6" s="6" t="n">
        <v>0</v>
      </c>
      <c r="C6" s="6" t="n">
        <v>3225</v>
      </c>
      <c r="D6" s="6" t="n">
        <v>9063</v>
      </c>
    </row>
    <row r="7">
      <c r="A7" s="4" t="inlineStr">
        <is>
          <t>Contract termination and other costs related to national sales</t>
        </is>
      </c>
      <c r="B7" s="6" t="n">
        <v>1540</v>
      </c>
      <c r="C7" s="6" t="n">
        <v>0</v>
      </c>
      <c r="D7" s="6" t="n">
        <v>5456</v>
      </c>
    </row>
    <row r="8">
      <c r="A8" s="4" t="inlineStr">
        <is>
          <t>Total spectrum repacking reimbursements and other, net</t>
        </is>
      </c>
      <c r="B8" s="5" t="n">
        <v>-2307</v>
      </c>
      <c r="C8" s="5" t="n">
        <v>-9955</v>
      </c>
      <c r="D8" s="5" t="n">
        <v>-53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trum repacking reimbursements and other, net - Narrative (Details) - USD ($)</t>
        </is>
      </c>
      <c r="B1" s="2" t="inlineStr">
        <is>
          <t>12 Months Ended</t>
        </is>
      </c>
    </row>
    <row r="2">
      <c r="B2" s="2" t="inlineStr">
        <is>
          <t>Dec. 31, 2021</t>
        </is>
      </c>
      <c r="C2" s="2" t="inlineStr">
        <is>
          <t>Dec. 31, 2020</t>
        </is>
      </c>
      <c r="D2" s="2" t="inlineStr">
        <is>
          <t>Dec. 31, 2019</t>
        </is>
      </c>
    </row>
    <row r="3">
      <c r="A3" s="3" t="inlineStr">
        <is>
          <t>Unusual or Infrequent Item, or Both [Line Items]</t>
        </is>
      </c>
    </row>
    <row r="4">
      <c r="A4" s="4" t="inlineStr">
        <is>
          <t>Reimbursement from spectrum repacking</t>
        </is>
      </c>
      <c r="B4" s="5" t="n">
        <v>4942000</v>
      </c>
      <c r="C4" s="5" t="n">
        <v>13180000</v>
      </c>
      <c r="D4" s="5" t="n">
        <v>16974000</v>
      </c>
    </row>
    <row r="5">
      <c r="A5" s="4" t="inlineStr">
        <is>
          <t>IImpairment of long-lived assets to be disposed of operating assets</t>
        </is>
      </c>
      <c r="B5" s="6" t="n">
        <v>0</v>
      </c>
      <c r="C5" s="6" t="n">
        <v>3225000</v>
      </c>
      <c r="D5" s="6" t="n">
        <v>9063000</v>
      </c>
    </row>
    <row r="6">
      <c r="A6" s="4" t="inlineStr">
        <is>
          <t>Asset impairment charges</t>
        </is>
      </c>
      <c r="B6" s="6" t="n">
        <v>1100000</v>
      </c>
      <c r="D6" s="6" t="n">
        <v>9100000</v>
      </c>
    </row>
    <row r="7">
      <c r="A7" s="4" t="inlineStr">
        <is>
          <t>Gain on sale of real estate</t>
        </is>
      </c>
      <c r="D7" s="6" t="n">
        <v>2900000</v>
      </c>
    </row>
    <row r="8">
      <c r="A8" s="4" t="inlineStr">
        <is>
          <t>Impairment of indefinite-lived intangible assets</t>
        </is>
      </c>
      <c r="B8" s="6" t="n">
        <v>0</v>
      </c>
      <c r="C8" s="6" t="n">
        <v>0</v>
      </c>
      <c r="D8" s="6" t="n">
        <v>0</v>
      </c>
    </row>
    <row r="9">
      <c r="A9" s="4" t="inlineStr">
        <is>
          <t>Contract termination and other costs related to national sales</t>
        </is>
      </c>
      <c r="B9" s="5" t="n">
        <v>1540000</v>
      </c>
      <c r="C9" s="6" t="n">
        <v>0</v>
      </c>
      <c r="D9" s="5" t="n">
        <v>5456000</v>
      </c>
    </row>
    <row r="10">
      <c r="A10" s="4" t="inlineStr">
        <is>
          <t>Licensing Agreements</t>
        </is>
      </c>
    </row>
    <row r="11">
      <c r="A11" s="3" t="inlineStr">
        <is>
          <t>Unusual or Infrequent Item, or Both [Line Items]</t>
        </is>
      </c>
    </row>
    <row r="12">
      <c r="A12" s="4" t="inlineStr">
        <is>
          <t>Impairment of indefinite-lived intangible assets</t>
        </is>
      </c>
      <c r="C12" s="6" t="n">
        <v>1100000</v>
      </c>
    </row>
    <row r="13">
      <c r="A13" s="4" t="inlineStr">
        <is>
          <t>Trade Names</t>
        </is>
      </c>
    </row>
    <row r="14">
      <c r="A14" s="3" t="inlineStr">
        <is>
          <t>Unusual or Infrequent Item, or Both [Line Items]</t>
        </is>
      </c>
    </row>
    <row r="15">
      <c r="A15" s="4" t="inlineStr">
        <is>
          <t>Impairment of indefinite-lived intangible assets</t>
        </is>
      </c>
      <c r="C15" s="5" t="n">
        <v>2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Other matters - Narrative (Detail) $ in Thousands</t>
        </is>
      </c>
      <c r="B1" s="2" t="inlineStr">
        <is>
          <t>Mar. 02, 2020USD ($)market</t>
        </is>
      </c>
      <c r="C1" s="2" t="inlineStr">
        <is>
          <t>Jan. 31, 2022USD ($)</t>
        </is>
      </c>
      <c r="D1" s="2" t="inlineStr">
        <is>
          <t>Mar. 31, 2022USD ($)</t>
        </is>
      </c>
      <c r="E1" s="2" t="inlineStr">
        <is>
          <t>Dec. 31, 2021USD ($)</t>
        </is>
      </c>
      <c r="F1" s="2" t="inlineStr">
        <is>
          <t>Dec. 31, 2020USD ($)</t>
        </is>
      </c>
      <c r="G1" s="2" t="inlineStr">
        <is>
          <t>Dec. 31, 2019USD ($)</t>
        </is>
      </c>
    </row>
    <row r="2">
      <c r="A2" s="3" t="inlineStr">
        <is>
          <t>Commitments and Contingencies Disclosure [Line Items]</t>
        </is>
      </c>
    </row>
    <row r="3">
      <c r="A3" s="4" t="inlineStr">
        <is>
          <t>Proceeds from sale of minority ownership interest</t>
        </is>
      </c>
      <c r="B3" s="5" t="n">
        <v>14000</v>
      </c>
      <c r="E3" s="5" t="n">
        <v>0</v>
      </c>
      <c r="F3" s="5" t="n">
        <v>14000</v>
      </c>
      <c r="G3" s="5" t="n">
        <v>0</v>
      </c>
    </row>
    <row r="4">
      <c r="A4" s="4" t="inlineStr">
        <is>
          <t>Subsequent Event | Intangible Contract Asset</t>
        </is>
      </c>
    </row>
    <row r="5">
      <c r="A5" s="3" t="inlineStr">
        <is>
          <t>Commitments and Contingencies Disclosure [Line Items]</t>
        </is>
      </c>
    </row>
    <row r="6">
      <c r="A6" s="4" t="inlineStr">
        <is>
          <t>Amortizable intangible assets, gross</t>
        </is>
      </c>
      <c r="C6" s="5" t="n">
        <v>20800</v>
      </c>
    </row>
    <row r="7">
      <c r="A7" s="4" t="inlineStr">
        <is>
          <t>Intangible asset useful life</t>
        </is>
      </c>
      <c r="C7" s="4" t="inlineStr">
        <is>
          <t>2 years</t>
        </is>
      </c>
    </row>
    <row r="8">
      <c r="A8" s="4" t="inlineStr">
        <is>
          <t>Subsequent Event | Forecast</t>
        </is>
      </c>
    </row>
    <row r="9">
      <c r="A9" s="3" t="inlineStr">
        <is>
          <t>Commitments and Contingencies Disclosure [Line Items]</t>
        </is>
      </c>
    </row>
    <row r="10">
      <c r="A10" s="4" t="inlineStr">
        <is>
          <t>Debt instrument, amendment gain</t>
        </is>
      </c>
      <c r="D10" s="5" t="n">
        <v>20800</v>
      </c>
    </row>
    <row r="11">
      <c r="A11" s="4" t="inlineStr">
        <is>
          <t>Gray Television</t>
        </is>
      </c>
    </row>
    <row r="12">
      <c r="A12" s="3" t="inlineStr">
        <is>
          <t>Commitments and Contingencies Disclosure [Line Items]</t>
        </is>
      </c>
    </row>
    <row r="13">
      <c r="A13" s="4" t="inlineStr">
        <is>
          <t>Number of television markets | market</t>
        </is>
      </c>
      <c r="B13" s="6" t="n">
        <v>113</v>
      </c>
    </row>
    <row r="14">
      <c r="A14" s="4" t="inlineStr">
        <is>
          <t>One Major Customer | Sales Revenue | Customer Concentration Risk</t>
        </is>
      </c>
    </row>
    <row r="15">
      <c r="A15" s="3" t="inlineStr">
        <is>
          <t>Commitments and Contingencies Disclosure [Line Items]</t>
        </is>
      </c>
    </row>
    <row r="16">
      <c r="A16" s="4" t="inlineStr">
        <is>
          <t>Revenues</t>
        </is>
      </c>
      <c r="F16" s="6" t="n">
        <v>393400</v>
      </c>
    </row>
    <row r="17">
      <c r="A17" s="4" t="inlineStr">
        <is>
          <t>Two Customers | Sales Revenue | Customer Concentration Risk</t>
        </is>
      </c>
    </row>
    <row r="18">
      <c r="A18" s="3" t="inlineStr">
        <is>
          <t>Commitments and Contingencies Disclosure [Line Items]</t>
        </is>
      </c>
    </row>
    <row r="19">
      <c r="A19" s="4" t="inlineStr">
        <is>
          <t>Revenues</t>
        </is>
      </c>
      <c r="E19" s="6" t="n">
        <v>410800</v>
      </c>
      <c r="F19" s="6" t="n">
        <v>399700</v>
      </c>
    </row>
    <row r="20">
      <c r="A20" s="4" t="inlineStr">
        <is>
          <t>Customer A | Sales Revenue | Customer Concentration Risk</t>
        </is>
      </c>
    </row>
    <row r="21">
      <c r="A21" s="3" t="inlineStr">
        <is>
          <t>Commitments and Contingencies Disclosure [Line Items]</t>
        </is>
      </c>
    </row>
    <row r="22">
      <c r="A22" s="4" t="inlineStr">
        <is>
          <t>Revenues</t>
        </is>
      </c>
      <c r="G22" s="6" t="n">
        <v>270300</v>
      </c>
    </row>
    <row r="23">
      <c r="A23" s="4" t="inlineStr">
        <is>
          <t>Customer B | Sales Revenue | Customer Concentration Risk</t>
        </is>
      </c>
    </row>
    <row r="24">
      <c r="A24" s="3" t="inlineStr">
        <is>
          <t>Commitments and Contingencies Disclosure [Line Items]</t>
        </is>
      </c>
    </row>
    <row r="25">
      <c r="A25" s="4" t="inlineStr">
        <is>
          <t>Revenues</t>
        </is>
      </c>
      <c r="G25" s="6" t="n">
        <v>251200</v>
      </c>
    </row>
    <row r="26">
      <c r="A26" s="4" t="inlineStr">
        <is>
          <t>Programming Contracts</t>
        </is>
      </c>
    </row>
    <row r="27">
      <c r="A27" s="3" t="inlineStr">
        <is>
          <t>Commitments and Contingencies Disclosure [Line Items]</t>
        </is>
      </c>
    </row>
    <row r="28">
      <c r="A28" s="4" t="inlineStr">
        <is>
          <t>Purchase commitments under contract</t>
        </is>
      </c>
      <c r="E28" s="6" t="n">
        <v>1350000</v>
      </c>
    </row>
    <row r="29">
      <c r="A29" s="4" t="inlineStr">
        <is>
          <t>Equity And Debt Investment</t>
        </is>
      </c>
    </row>
    <row r="30">
      <c r="A30" s="3" t="inlineStr">
        <is>
          <t>Commitments and Contingencies Disclosure [Line Items]</t>
        </is>
      </c>
    </row>
    <row r="31">
      <c r="A31" s="4" t="inlineStr">
        <is>
          <t>Expenses incurred with related party</t>
        </is>
      </c>
      <c r="E31" s="6" t="n">
        <v>80300</v>
      </c>
      <c r="F31" s="6" t="n">
        <v>55100</v>
      </c>
      <c r="G31" s="5" t="n">
        <v>34300</v>
      </c>
    </row>
    <row r="32">
      <c r="A32" s="4" t="inlineStr">
        <is>
          <t>Accounts payable and accrued liabilities with related party</t>
        </is>
      </c>
      <c r="E32" s="5" t="n">
        <v>8900</v>
      </c>
      <c r="F32" s="5" t="n">
        <v>1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matters - Schedule of Future Commitments (Detail) - Programming Contracts $ in Thousands</t>
        </is>
      </c>
      <c r="B1" s="2" t="inlineStr">
        <is>
          <t>Dec. 31, 2021USD ($)</t>
        </is>
      </c>
    </row>
    <row r="2">
      <c r="A2" s="3" t="inlineStr">
        <is>
          <t>Recorded Unconditional Purchase Obligation [Line Items]</t>
        </is>
      </c>
    </row>
    <row r="3">
      <c r="A3" s="4" t="inlineStr">
        <is>
          <t>2022</t>
        </is>
      </c>
      <c r="B3" s="5" t="n">
        <v>808378</v>
      </c>
    </row>
    <row r="4">
      <c r="A4" s="4" t="inlineStr">
        <is>
          <t>2023</t>
        </is>
      </c>
      <c r="B4" s="6" t="n">
        <v>527113</v>
      </c>
    </row>
    <row r="5">
      <c r="A5" s="4" t="inlineStr">
        <is>
          <t>2024</t>
        </is>
      </c>
      <c r="B5" s="6" t="n">
        <v>10224</v>
      </c>
    </row>
    <row r="6">
      <c r="A6" s="4" t="inlineStr">
        <is>
          <t>2025</t>
        </is>
      </c>
      <c r="B6" s="6" t="n">
        <v>4371</v>
      </c>
    </row>
    <row r="7">
      <c r="A7" s="4" t="inlineStr">
        <is>
          <t>2026</t>
        </is>
      </c>
      <c r="B7" s="6" t="n">
        <v>2823</v>
      </c>
    </row>
    <row r="8">
      <c r="A8" s="4" t="inlineStr">
        <is>
          <t>Thereafter</t>
        </is>
      </c>
      <c r="B8" s="6" t="n">
        <v>398</v>
      </c>
    </row>
    <row r="9">
      <c r="A9" s="4" t="inlineStr">
        <is>
          <t>Total</t>
        </is>
      </c>
      <c r="B9" s="5" t="n">
        <v>1353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 (Details) - USD ($) $ / shares in Units, $ in Millions</t>
        </is>
      </c>
      <c r="B1" s="2" t="inlineStr">
        <is>
          <t>Feb. 22, 2022</t>
        </is>
      </c>
      <c r="C1" s="2" t="inlineStr">
        <is>
          <t>Dec. 31, 2021</t>
        </is>
      </c>
      <c r="D1" s="2" t="inlineStr">
        <is>
          <t>Dec. 31, 2020</t>
        </is>
      </c>
    </row>
    <row r="2">
      <c r="A2" s="3" t="inlineStr">
        <is>
          <t>Subsequent Event [Line Items]</t>
        </is>
      </c>
    </row>
    <row r="3">
      <c r="A3" s="4" t="inlineStr">
        <is>
          <t>Common stock, par value (in dollars per share)</t>
        </is>
      </c>
      <c r="C3" s="5" t="n">
        <v>1</v>
      </c>
      <c r="D3" s="5" t="n">
        <v>1</v>
      </c>
    </row>
    <row r="4">
      <c r="A4" s="4" t="inlineStr">
        <is>
          <t>Subsequent Event</t>
        </is>
      </c>
      <c r="C4" s="4" t="inlineStr">
        <is>
          <t>Subsequent Event Merger Agreement On February 22, 2022, TEGNA Inc., a Delaware corporation (the Company), entered into an Agreement and Plan of Merger (the Merger Agreement), with Teton Parent Corp., a newly formed Delaware corporation (Parent), Teton Merger Corp., a newly formed Delaware corporation and an indirect wholly owned subsidiary of Parent (Merger Sub), and solely for purposes of certain provisions specified therein, other subsidiaries of Parent, certain affiliates of Standard General L.P., a Delaware limited partnership (Standard General) and CMG Media Corporation, a Delaware corporation (CMG,) and certain of its subsidiaries. Parent, Merger Sub, the other subsidiaries of Parent, those affiliates of Standard General, CMG and those subsidiaries of CMG, are collectively, referred to as the “Parent Restructuring Entities.” The Merger Agreement provides, among other things and subject to the terms and conditions set forth therein, that Merger Sub will be merged with and into the Company (the Merger), with the Company continuing as the surviving corporation and as an indirect wholly owned subsidiary of Parent. The Merger Agreement provides that each share of common stock, par value $1.00 per share, of the Company (the Common Stock) outstanding immediately prior to the effective time of the Merger (the Effective Time), other than certain excluded shares, will at the Effective Time automatically be converted into the right to receive (i) $24.00 per share of Common Stock in cash, without interest, plus (ii) additional amounts in cash, without interest, if the Merger does not close within a certain period of time after the date of the Merger Agreement. The Merger is subject to the approval of the Merger Agreement by the stockholders of the Company and the satisfaction of customary closing conditions, including receipt of applicable regulatory approvals, and is expected to close in the second half of 2022. The Merger Agreement contains certain termination rights and provides that, upon termination of the Merger Agreement under certain specified circumstances, the Company will be required to pay Parent a termination fee of $163,000,000, and Parent will be required to pay the Company a termination fee of (i) $136,000,000 or (ii) $272,000,000, in each case under certain specified circumstances. The Company has made customary representations, warranties and covenants in the Merger Agreement. If the Merger is consummated, the shares of Common Stock will be delisted from the New York Stock Exchange and deregistered under the Securities Exchange Act of 1934.</t>
        </is>
      </c>
    </row>
    <row r="5">
      <c r="A5" s="4" t="inlineStr">
        <is>
          <t>Subsequent Event</t>
        </is>
      </c>
    </row>
    <row r="6">
      <c r="A6" s="3" t="inlineStr">
        <is>
          <t>Subsequent Event [Line Items]</t>
        </is>
      </c>
    </row>
    <row r="7">
      <c r="A7" s="4" t="inlineStr">
        <is>
          <t>Common stock, par value (in dollars per share)</t>
        </is>
      </c>
      <c r="B7" s="5" t="n">
        <v>1</v>
      </c>
    </row>
    <row r="8">
      <c r="A8" s="4" t="inlineStr">
        <is>
          <t>Subsequent Event | Teton Parent Corp | Business Combination Termination Scenario One</t>
        </is>
      </c>
    </row>
    <row r="9">
      <c r="A9" s="3" t="inlineStr">
        <is>
          <t>Subsequent Event [Line Items]</t>
        </is>
      </c>
    </row>
    <row r="10">
      <c r="A10" s="4" t="inlineStr">
        <is>
          <t>Termination fee</t>
        </is>
      </c>
      <c r="B10" s="5" t="n">
        <v>136</v>
      </c>
    </row>
    <row r="11">
      <c r="A11" s="4" t="inlineStr">
        <is>
          <t>Subsequent Event | Teton Parent Corp | Business Combination Termination Scenario Two</t>
        </is>
      </c>
    </row>
    <row r="12">
      <c r="A12" s="3" t="inlineStr">
        <is>
          <t>Subsequent Event [Line Items]</t>
        </is>
      </c>
    </row>
    <row r="13">
      <c r="A13" s="4" t="inlineStr">
        <is>
          <t>Termination fee</t>
        </is>
      </c>
      <c r="B13" s="6" t="n">
        <v>272</v>
      </c>
    </row>
    <row r="14">
      <c r="A14" s="4" t="inlineStr">
        <is>
          <t>Subsequent Event | Teton Parent Corp</t>
        </is>
      </c>
    </row>
    <row r="15">
      <c r="A15" s="3" t="inlineStr">
        <is>
          <t>Subsequent Event [Line Items]</t>
        </is>
      </c>
    </row>
    <row r="16">
      <c r="A16" s="4" t="inlineStr">
        <is>
          <t>Termination fee</t>
        </is>
      </c>
      <c r="B16" s="5" t="n">
        <v>163</v>
      </c>
    </row>
    <row r="17">
      <c r="A17" s="4" t="inlineStr">
        <is>
          <t>Conversion price (in dollars per share)</t>
        </is>
      </c>
      <c r="B17" s="5"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EQUITY AND REDEEMABLE NONCONTROLLING INTEREST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8</t>
        </is>
      </c>
      <c r="B2" s="5" t="n">
        <v>0</v>
      </c>
    </row>
    <row r="3">
      <c r="A3" s="4" t="inlineStr">
        <is>
          <t>Ending balance at Dec. 31, 2019</t>
        </is>
      </c>
      <c r="B3" s="6" t="n">
        <v>0</v>
      </c>
    </row>
    <row r="4">
      <c r="A4" s="4" t="inlineStr">
        <is>
          <t>Beginning Balance at Dec. 31, 2018</t>
        </is>
      </c>
      <c r="B4" s="6" t="n">
        <v>1340924</v>
      </c>
      <c r="C4" s="5" t="n">
        <v>324419</v>
      </c>
      <c r="D4" s="5" t="n">
        <v>301352</v>
      </c>
      <c r="E4" s="5" t="n">
        <v>6429512</v>
      </c>
      <c r="F4" s="5" t="n">
        <v>-136511</v>
      </c>
      <c r="G4" s="5" t="n">
        <v>-5577848</v>
      </c>
    </row>
    <row r="5">
      <c r="A5" s="3" t="inlineStr">
        <is>
          <t>TEGNA Inc. Shareholders’ Equity</t>
        </is>
      </c>
    </row>
    <row r="6">
      <c r="A6" s="4" t="inlineStr">
        <is>
          <t>Net income attributable to TEGNA Inc.</t>
        </is>
      </c>
      <c r="B6" s="6" t="n">
        <v>286235</v>
      </c>
      <c r="E6" s="6" t="n">
        <v>286235</v>
      </c>
    </row>
    <row r="7">
      <c r="A7" s="4" t="inlineStr">
        <is>
          <t>Other comprehensive loss, net of tax</t>
        </is>
      </c>
      <c r="B7" s="6" t="n">
        <v>-6086</v>
      </c>
      <c r="F7" s="6" t="n">
        <v>-6086</v>
      </c>
    </row>
    <row r="8">
      <c r="A8" s="4" t="inlineStr">
        <is>
          <t>Total comprehensive income</t>
        </is>
      </c>
      <c r="B8" s="6" t="n">
        <v>280149</v>
      </c>
    </row>
    <row r="9">
      <c r="A9" s="4" t="inlineStr">
        <is>
          <t>Dividends declared</t>
        </is>
      </c>
      <c r="B9" s="6" t="n">
        <v>-60659</v>
      </c>
      <c r="E9" s="6" t="n">
        <v>-60659</v>
      </c>
    </row>
    <row r="10">
      <c r="A10" s="4" t="inlineStr">
        <is>
          <t>Company stock 401(k) contribution</t>
        </is>
      </c>
      <c r="B10" s="6" t="n">
        <v>9558</v>
      </c>
      <c r="D10" s="6" t="n">
        <v>-23090</v>
      </c>
      <c r="G10" s="6" t="n">
        <v>32648</v>
      </c>
    </row>
    <row r="11">
      <c r="A11" s="4" t="inlineStr">
        <is>
          <t>Stock-based awards activity</t>
        </is>
      </c>
      <c r="B11" s="6" t="n">
        <v>-820</v>
      </c>
      <c r="D11" s="6" t="n">
        <v>-51990</v>
      </c>
      <c r="G11" s="6" t="n">
        <v>51170</v>
      </c>
    </row>
    <row r="12">
      <c r="A12" s="4" t="inlineStr">
        <is>
          <t>Stock-based compensation</t>
        </is>
      </c>
      <c r="B12" s="6" t="n">
        <v>20146</v>
      </c>
      <c r="D12" s="6" t="n">
        <v>20146</v>
      </c>
    </row>
    <row r="13">
      <c r="A13" s="4" t="inlineStr">
        <is>
          <t>Other activity</t>
        </is>
      </c>
      <c r="B13" s="6" t="n">
        <v>1079</v>
      </c>
      <c r="D13" s="6" t="n">
        <v>1079</v>
      </c>
    </row>
    <row r="14">
      <c r="A14" s="4" t="inlineStr">
        <is>
          <t>Ending Balance at Dec. 31, 2019</t>
        </is>
      </c>
      <c r="B14" s="6" t="n">
        <v>1590377</v>
      </c>
      <c r="C14" s="6" t="n">
        <v>324419</v>
      </c>
      <c r="D14" s="6" t="n">
        <v>247497</v>
      </c>
      <c r="E14" s="6" t="n">
        <v>6655088</v>
      </c>
      <c r="F14" s="6" t="n">
        <v>-142597</v>
      </c>
      <c r="G14" s="6" t="n">
        <v>-5494030</v>
      </c>
    </row>
    <row r="15">
      <c r="A15" s="3" t="inlineStr">
        <is>
          <t>Redeemable noncontrolling interest</t>
        </is>
      </c>
    </row>
    <row r="16">
      <c r="A16" s="4" t="inlineStr">
        <is>
          <t>Net Income (loss)</t>
        </is>
      </c>
      <c r="B16" s="6" t="n">
        <v>-15</v>
      </c>
    </row>
    <row r="17">
      <c r="A17" s="4" t="inlineStr">
        <is>
          <t>Sale of minority interest in Premion</t>
        </is>
      </c>
      <c r="B17" s="6" t="n">
        <v>14000</v>
      </c>
    </row>
    <row r="18">
      <c r="A18" s="4" t="inlineStr">
        <is>
          <t>Adjustment of redeemable noncontrolling interest to redemption value</t>
        </is>
      </c>
      <c r="B18" s="6" t="n">
        <v>948</v>
      </c>
    </row>
    <row r="19">
      <c r="A19" s="4" t="inlineStr">
        <is>
          <t>Ending balance at Dec. 31, 2020</t>
        </is>
      </c>
      <c r="B19" s="6" t="n">
        <v>14933</v>
      </c>
    </row>
    <row r="20">
      <c r="A20" s="3" t="inlineStr">
        <is>
          <t>TEGNA Inc. Shareholders’ Equity</t>
        </is>
      </c>
    </row>
    <row r="21">
      <c r="A21" s="4" t="inlineStr">
        <is>
          <t>Net income attributable to TEGNA Inc.</t>
        </is>
      </c>
      <c r="B21" s="6" t="n">
        <v>482778</v>
      </c>
      <c r="E21" s="6" t="n">
        <v>482778</v>
      </c>
    </row>
    <row r="22">
      <c r="A22" s="4" t="inlineStr">
        <is>
          <t>Other comprehensive loss, net of tax</t>
        </is>
      </c>
      <c r="B22" s="6" t="n">
        <v>21521</v>
      </c>
      <c r="F22" s="6" t="n">
        <v>21521</v>
      </c>
    </row>
    <row r="23">
      <c r="A23" s="4" t="inlineStr">
        <is>
          <t>Total comprehensive income</t>
        </is>
      </c>
      <c r="B23" s="6" t="n">
        <v>504299</v>
      </c>
    </row>
    <row r="24">
      <c r="A24" s="4" t="inlineStr">
        <is>
          <t>Dividends declared</t>
        </is>
      </c>
      <c r="B24" s="6" t="n">
        <v>-61278</v>
      </c>
      <c r="E24" s="6" t="n">
        <v>-61278</v>
      </c>
    </row>
    <row r="25">
      <c r="A25" s="4" t="inlineStr">
        <is>
          <t>Company stock 401(k) contribution</t>
        </is>
      </c>
      <c r="B25" s="6" t="n">
        <v>16469</v>
      </c>
      <c r="D25" s="6" t="n">
        <v>-71808</v>
      </c>
      <c r="G25" s="6" t="n">
        <v>88277</v>
      </c>
    </row>
    <row r="26">
      <c r="A26" s="4" t="inlineStr">
        <is>
          <t>Stock-based awards activity</t>
        </is>
      </c>
      <c r="B26" s="6" t="n">
        <v>-9207</v>
      </c>
      <c r="D26" s="6" t="n">
        <v>-80805</v>
      </c>
      <c r="G26" s="6" t="n">
        <v>71598</v>
      </c>
    </row>
    <row r="27">
      <c r="A27" s="4" t="inlineStr">
        <is>
          <t>Stock-based compensation</t>
        </is>
      </c>
      <c r="B27" s="6" t="n">
        <v>20306</v>
      </c>
      <c r="D27" s="6" t="n">
        <v>20306</v>
      </c>
    </row>
    <row r="28">
      <c r="A28" s="4" t="inlineStr">
        <is>
          <t>Adjustment of redeemable noncontrolling interest to redemption value</t>
        </is>
      </c>
      <c r="B28" s="6" t="n">
        <v>-948</v>
      </c>
      <c r="E28" s="6" t="n">
        <v>-948</v>
      </c>
    </row>
    <row r="29">
      <c r="A29" s="4" t="inlineStr">
        <is>
          <t>Other activity</t>
        </is>
      </c>
      <c r="B29" s="6" t="n">
        <v>-1923</v>
      </c>
      <c r="D29" s="6" t="n">
        <v>-1923</v>
      </c>
    </row>
    <row r="30">
      <c r="A30" s="4" t="inlineStr">
        <is>
          <t>Ending Balance at Dec. 31, 2020</t>
        </is>
      </c>
      <c r="B30" s="6" t="n">
        <v>2058095</v>
      </c>
      <c r="C30" s="6" t="n">
        <v>324419</v>
      </c>
      <c r="D30" s="6" t="n">
        <v>113267</v>
      </c>
      <c r="E30" s="6" t="n">
        <v>7075640</v>
      </c>
      <c r="F30" s="6" t="n">
        <v>-121076</v>
      </c>
      <c r="G30" s="6" t="n">
        <v>-5334155</v>
      </c>
    </row>
    <row r="31">
      <c r="A31" s="3" t="inlineStr">
        <is>
          <t>Redeemable noncontrolling interest</t>
        </is>
      </c>
    </row>
    <row r="32">
      <c r="A32" s="4" t="inlineStr">
        <is>
          <t>Net Income (loss)</t>
        </is>
      </c>
      <c r="B32" s="6" t="n">
        <v>1242</v>
      </c>
    </row>
    <row r="33">
      <c r="A33" s="4" t="inlineStr">
        <is>
          <t>Adjustment of redeemable noncontrolling interest to redemption value</t>
        </is>
      </c>
      <c r="B33" s="6" t="n">
        <v>-46</v>
      </c>
    </row>
    <row r="34">
      <c r="A34" s="4" t="inlineStr">
        <is>
          <t>Ending balance at Dec. 31, 2021</t>
        </is>
      </c>
      <c r="B34" s="6" t="n">
        <v>16129</v>
      </c>
    </row>
    <row r="35">
      <c r="A35" s="3" t="inlineStr">
        <is>
          <t>TEGNA Inc. Shareholders’ Equity</t>
        </is>
      </c>
    </row>
    <row r="36">
      <c r="A36" s="4" t="inlineStr">
        <is>
          <t>Net income attributable to TEGNA Inc.</t>
        </is>
      </c>
      <c r="B36" s="6" t="n">
        <v>476955</v>
      </c>
      <c r="E36" s="6" t="n">
        <v>476955</v>
      </c>
    </row>
    <row r="37">
      <c r="A37" s="4" t="inlineStr">
        <is>
          <t>Other comprehensive loss, net of tax</t>
        </is>
      </c>
      <c r="B37" s="6" t="n">
        <v>23860</v>
      </c>
      <c r="F37" s="6" t="n">
        <v>23860</v>
      </c>
    </row>
    <row r="38">
      <c r="A38" s="4" t="inlineStr">
        <is>
          <t>Total comprehensive income</t>
        </is>
      </c>
      <c r="B38" s="6" t="n">
        <v>500815</v>
      </c>
    </row>
    <row r="39">
      <c r="A39" s="4" t="inlineStr">
        <is>
          <t>Dividends declared</t>
        </is>
      </c>
      <c r="B39" s="6" t="n">
        <v>-78466</v>
      </c>
      <c r="E39" s="6" t="n">
        <v>-78466</v>
      </c>
    </row>
    <row r="40">
      <c r="A40" s="4" t="inlineStr">
        <is>
          <t>Company stock 401(k) contribution</t>
        </is>
      </c>
      <c r="B40" s="6" t="n">
        <v>17142</v>
      </c>
      <c r="D40" s="6" t="n">
        <v>-32777</v>
      </c>
      <c r="E40" s="6" t="n">
        <v>-14795</v>
      </c>
      <c r="G40" s="6" t="n">
        <v>64714</v>
      </c>
    </row>
    <row r="41">
      <c r="A41" s="4" t="inlineStr">
        <is>
          <t>Stock-based awards activity</t>
        </is>
      </c>
      <c r="B41" s="6" t="n">
        <v>-10613</v>
      </c>
      <c r="D41" s="6" t="n">
        <v>-85436</v>
      </c>
      <c r="G41" s="6" t="n">
        <v>74823</v>
      </c>
    </row>
    <row r="42">
      <c r="A42" s="4" t="inlineStr">
        <is>
          <t>Stock-based compensation</t>
        </is>
      </c>
      <c r="B42" s="6" t="n">
        <v>31515</v>
      </c>
      <c r="D42" s="6" t="n">
        <v>31515</v>
      </c>
    </row>
    <row r="43">
      <c r="A43" s="4" t="inlineStr">
        <is>
          <t>Adjustment of redeemable noncontrolling interest to redemption value</t>
        </is>
      </c>
      <c r="B43" s="6" t="n">
        <v>46</v>
      </c>
      <c r="E43" s="6" t="n">
        <v>46</v>
      </c>
    </row>
    <row r="44">
      <c r="A44" s="4" t="inlineStr">
        <is>
          <t>Other activity</t>
        </is>
      </c>
      <c r="B44" s="6" t="n">
        <v>1372</v>
      </c>
      <c r="D44" s="6" t="n">
        <v>1372</v>
      </c>
    </row>
    <row r="45">
      <c r="A45" s="4" t="inlineStr">
        <is>
          <t>Ending Balance at Dec. 31, 2021</t>
        </is>
      </c>
      <c r="B45" s="5" t="n">
        <v>2519906</v>
      </c>
      <c r="C45" s="5" t="n">
        <v>324419</v>
      </c>
      <c r="D45" s="5" t="n">
        <v>27941</v>
      </c>
      <c r="E45" s="5" t="n">
        <v>7459380</v>
      </c>
      <c r="F45" s="5" t="n">
        <v>-97216</v>
      </c>
      <c r="G45" s="5" t="n">
        <v>-51946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per share (in dollars per share)</t>
        </is>
      </c>
      <c r="B4" s="7" t="n">
        <v>0.36</v>
      </c>
      <c r="C4" s="7" t="n">
        <v>0.28</v>
      </c>
      <c r="D4" s="7" t="n">
        <v>0.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19Z</dcterms:created>
  <dcterms:modified xmlns:dcterms="http://purl.org/dc/terms/" xmlns:xsi="http://www.w3.org/2001/XMLSchema-instance" xsi:type="dcterms:W3CDTF">2022-03-01T21:06:19Z</dcterms:modified>
</cp:coreProperties>
</file>